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Earnings Per Share (&quot;EPS&quot;)" sheetId="9" r:id="rId9"/>
    <s:sheet name="Stock Repurchase Program" sheetId="10" r:id="rId10"/>
    <s:sheet name="Equity Incentive Plans" sheetId="11" r:id="rId11"/>
    <s:sheet name="Post-retirement Benefits" sheetId="12" r:id="rId12"/>
    <s:sheet name="Loans" sheetId="13" r:id="rId13"/>
    <s:sheet name="Investment Securities" sheetId="14" r:id="rId14"/>
    <s:sheet name="Deposits" sheetId="15" r:id="rId15"/>
    <s:sheet name="Derivatives and Hedging Activit" sheetId="16" r:id="rId16"/>
    <s:sheet name="Income Taxes" sheetId="17" r:id="rId17"/>
    <s:sheet name="Real Estate Joint Ventures, net" sheetId="18" r:id="rId18"/>
    <s:sheet name="Fair Value Measurements" sheetId="19" r:id="rId19"/>
    <s:sheet name="Other Comprehensive Income" sheetId="20" r:id="rId20"/>
    <s:sheet name="Recent Accounting Pronouncement" sheetId="21" r:id="rId21"/>
    <s:sheet name="Fair Value Measurements (Polici" sheetId="22" r:id="rId22"/>
    <s:sheet name="Earnings Per Share (&quot;EPS&quot;) (Tab" sheetId="23" r:id="rId23"/>
    <s:sheet name="Equity Incentive Plans (Tables)" sheetId="24" r:id="rId24"/>
    <s:sheet name="Post-retirement Benefits (Table" sheetId="25" r:id="rId25"/>
    <s:sheet name="Loans (Tables)" sheetId="26" r:id="rId26"/>
    <s:sheet name="Investment Securities (Tables)" sheetId="27" r:id="rId27"/>
    <s:sheet name="Deposits (Tables)" sheetId="28" r:id="rId28"/>
    <s:sheet name="Derivatives and Hedging Activ29" sheetId="29" r:id="rId29"/>
    <s:sheet name="Fair Value Measurements (Tables" sheetId="30" r:id="rId30"/>
    <s:sheet name="Other Comprehensive Income (Tab" sheetId="31" r:id="rId31"/>
    <s:sheet name="Earnings Per Share (&quot;EPS&quot;) (Det" sheetId="32" r:id="rId32"/>
    <s:sheet name="Stock Repurchase Program (Detai" sheetId="33" r:id="rId33"/>
    <s:sheet name="Equity Incentive Plans (Details" sheetId="34" r:id="rId34"/>
    <s:sheet name="Equity Incentive Plans, Stock O" sheetId="35" r:id="rId35"/>
    <s:sheet name="Equity Incentive Plans, Restric" sheetId="36" r:id="rId36"/>
    <s:sheet name="Post-retirement Benefits (Detai" sheetId="37" r:id="rId37"/>
    <s:sheet name="Loans (Details)" sheetId="38" r:id="rId38"/>
    <s:sheet name="Loans, Allowance for Loan Losse" sheetId="39" r:id="rId39"/>
    <s:sheet name="Loans, Allowance for Loan Los40" sheetId="40" r:id="rId40"/>
    <s:sheet name="Loans, Allowance for Loan Los41" sheetId="41" r:id="rId41"/>
    <s:sheet name="Loans, Credit Quality Indicator" sheetId="42" r:id="rId42"/>
    <s:sheet name="Loans, Past Due (Details)" sheetId="43" r:id="rId43"/>
    <s:sheet name="Loans, Impaired Loans (Details)" sheetId="44" r:id="rId44"/>
    <s:sheet name="Loans, Troubled Debt Restructur" sheetId="45" r:id="rId45"/>
    <s:sheet name="Investment Securities, Securiti" sheetId="46" r:id="rId46"/>
    <s:sheet name="Investment Securities, Gross Un" sheetId="47" r:id="rId47"/>
    <s:sheet name="Investment Securities, Securi48" sheetId="48" r:id="rId48"/>
    <s:sheet name="Investment Securities, Gross 49" sheetId="49" r:id="rId49"/>
    <s:sheet name="Deposits (Details)" sheetId="50" r:id="rId50"/>
    <s:sheet name="Derivatives and Hedging Activ51" sheetId="51" r:id="rId51"/>
    <s:sheet name="Income Taxes (Details)" sheetId="52" r:id="rId52"/>
    <s:sheet name="Real Estate Joint Ventures, n53" sheetId="53" r:id="rId53"/>
    <s:sheet name="Fair Value Measurements (Detail" sheetId="54" r:id="rId54"/>
    <s:sheet name="Fair Value Measurements, Assets" sheetId="55" r:id="rId55"/>
    <s:sheet name="Fair Value Measurements, Asse56" sheetId="56" r:id="rId56"/>
    <s:sheet name="Fair Value Measurements, Estima" sheetId="57" r:id="rId57"/>
    <s:sheet name="Other Comprehensive Income, Com" sheetId="58" r:id="rId58"/>
    <s:sheet name="Other Comprehensive Income, C59" sheetId="59" r:id="rId59"/>
    <s:sheet name="Other Comprehensive Income, Inf" sheetId="60" r:id="rId60"/>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Dec. 31, 2015</t>
  </si>
  <si>
    <t>Feb. 09, 2016</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Dec. 31,
		2015</t>
  </si>
  <si>
    <t>Consolidated Balance Sheets (Unaudited) - USD ($) $ in Thousands</t>
  </si>
  <si>
    <t>Jun. 30, 2015</t>
  </si>
  <si>
    <t>Assets</t>
  </si>
  <si>
    <t>Cash on hand and in banks</t>
  </si>
  <si>
    <t>Federal funds sold and short term investments</t>
  </si>
  <si>
    <t>Cash and cash equivalents</t>
  </si>
  <si>
    <t>Loans, net</t>
  </si>
  <si>
    <t>Securities available for sale, at fair value</t>
  </si>
  <si>
    <t>Securities held to maturity, market value of $156,292 and $107,749, respectively.</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4,397,697 shares outstanding at December 31, 2015 and 44,012,239 shares outstanding at June 30, 2015.</t>
  </si>
  <si>
    <t>Additional paid-in capital</t>
  </si>
  <si>
    <t>Unallocated common stock held by the employee stock ownership plan</t>
  </si>
  <si>
    <t>Restricted Stock Awards</t>
  </si>
  <si>
    <t>Treasury stock, at cost; 11,847,368 shares at December 31, 2015 and 12,232,826 shares at June 30, 2015.</t>
  </si>
  <si>
    <t>Retained income</t>
  </si>
  <si>
    <t>Accumulated other comprehensive (loss) income, net of tax</t>
  </si>
  <si>
    <t>Total Stockholders' Equity</t>
  </si>
  <si>
    <t>Total Liabilities and Stockholders' Equity</t>
  </si>
  <si>
    <t>Consolidated Balance Sheets (Unaudited) (Parenthetical) - USD ($) $ in Thousands</t>
  </si>
  <si>
    <t>Securities held to maturity, market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4</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Income from investments in real estate joint ventures</t>
  </si>
  <si>
    <t>Bank-owned life insurance</t>
  </si>
  <si>
    <t>Net gain on sale of assets</t>
  </si>
  <si>
    <t>Net loss on sale of securities</t>
  </si>
  <si>
    <t>Other income</t>
  </si>
  <si>
    <t>Total other income</t>
  </si>
  <si>
    <t>Other expenses:</t>
  </si>
  <si>
    <t>Compensation, payroll taxes and fringe benefits</t>
  </si>
  <si>
    <t>Advertising</t>
  </si>
  <si>
    <t>Office occupancy and equipment expense</t>
  </si>
  <si>
    <t>Data processing service fees</t>
  </si>
  <si>
    <t>Federal insurance premiums</t>
  </si>
  <si>
    <t>Net expense from real estate operations</t>
  </si>
  <si>
    <t>Long Term Debt Prepayment Fee</t>
  </si>
  <si>
    <t>Other expenses</t>
  </si>
  <si>
    <t>Total operating expenses</t>
  </si>
  <si>
    <t>Income before income tax expense</t>
  </si>
  <si>
    <t>Income tax expense</t>
  </si>
  <si>
    <t>Net income</t>
  </si>
  <si>
    <t>Earnings per basic common share (in dollars per share)</t>
  </si>
  <si>
    <t>Earnings per diluted common share (in dollars per share)</t>
  </si>
  <si>
    <t>Consolidated Statements of Comprehensive Income (Unaudited) - USD ($) $ in Thousands</t>
  </si>
  <si>
    <t>Consolidated Statements of Comprehensive Income (Unaudited) [Abstract]</t>
  </si>
  <si>
    <t>Other comprehensive (loss) income, net of tax:</t>
  </si>
  <si>
    <t>Change in unrealized holding gain (loss) on securities available for sale</t>
  </si>
  <si>
    <t>Reclassification adjustment for security losses included in net income</t>
  </si>
  <si>
    <t>Amortization related to post-retirement obligations</t>
  </si>
  <si>
    <t>Change in unrealized loss on interest rate swaps</t>
  </si>
  <si>
    <t>Total other comprehensive loss</t>
  </si>
  <si>
    <t>Total comprehensive income</t>
  </si>
  <si>
    <t>Consolidated Statements of Stockholders' Equity (Unaudited) - USD ($) $ in Thousands</t>
  </si>
  <si>
    <t>Common Stock [Member]</t>
  </si>
  <si>
    <t>Additional Paid-in Capital [Member]</t>
  </si>
  <si>
    <t>Restricted Stock Awards [Member]</t>
  </si>
  <si>
    <t>Treasury Stock [Member]</t>
  </si>
  <si>
    <t>Unallocated Common Stock Held by ESOP [Member]</t>
  </si>
  <si>
    <t>Retained Income [Member]</t>
  </si>
  <si>
    <t>Accumulated Other Comprehensive Income (Loss), Net of Tax [Member]</t>
  </si>
  <si>
    <t>Total</t>
  </si>
  <si>
    <t>Balance at Jun. 30, 2014</t>
  </si>
  <si>
    <t>Balance (in shares) at Jun. 30, 2014</t>
  </si>
  <si>
    <t>Increase (Decrease) in Stockholders' Equity [Roll Forward]</t>
  </si>
  <si>
    <t>Other comprehensive loss, net of tax</t>
  </si>
  <si>
    <t>Cash dividends declared</t>
  </si>
  <si>
    <t>Purchase of treasury stock</t>
  </si>
  <si>
    <t>Purchase of treasury stock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Tax benefit from stock-based compensation</t>
  </si>
  <si>
    <t>Balance at Dec. 31, 2014</t>
  </si>
  <si>
    <t>Balance (in shares) at Dec. 31, 2014</t>
  </si>
  <si>
    <t>Balance at Jun. 30, 2015</t>
  </si>
  <si>
    <t>Balance (in shares) at Jun. 30, 2015</t>
  </si>
  <si>
    <t>Balance at Dec. 31, 2015</t>
  </si>
  <si>
    <t>Balance (in shares) at Dec. 31, 2015</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Amortization and accretion of deferred loan fees, net</t>
  </si>
  <si>
    <t>Increase in deferred taxes</t>
  </si>
  <si>
    <t>(Gain) loss on sale of investment securities</t>
  </si>
  <si>
    <t>(Gain) loss on sale of real estate owned</t>
  </si>
  <si>
    <t>Writedown of real estate owned</t>
  </si>
  <si>
    <t>Proceeds from sale of real estate owned</t>
  </si>
  <si>
    <t>Gain on sale of real estate joint ventures and real estate investments</t>
  </si>
  <si>
    <t>Increase in cash surrender value of bank owned life insurance</t>
  </si>
  <si>
    <t>(Increase) decrease in accrued interest receivable</t>
  </si>
  <si>
    <t>Decrease (increase) in other assets</t>
  </si>
  <si>
    <t>Increase (decrease) in other liabilities</t>
  </si>
  <si>
    <t>Net cash provided by operating activities</t>
  </si>
  <si>
    <t>Cash flows from investing activities:</t>
  </si>
  <si>
    <t>Net increase in loans receivable</t>
  </si>
  <si>
    <t>Purchase of mortgage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Proceeds from sales of securities held to maturity</t>
  </si>
  <si>
    <t>Purchase of Bank Owned Life Insurance</t>
  </si>
  <si>
    <t>Net decrease in Federal Home Loan Bank of New York stock</t>
  </si>
  <si>
    <t>Net increase in real estate held for investment</t>
  </si>
  <si>
    <t>Proceeds from sales of real estate joint ventures and real estate investments</t>
  </si>
  <si>
    <t>Net decrease (increase) in real estate joint ventures</t>
  </si>
  <si>
    <t>Purchase of fixed assets</t>
  </si>
  <si>
    <t>Net cash used in investing activities</t>
  </si>
  <si>
    <t>Cash flows from financing activities:</t>
  </si>
  <si>
    <t>Net increase in deposits</t>
  </si>
  <si>
    <t>Dividends paid to shareholders</t>
  </si>
  <si>
    <t>(Decrease) increase in advance payments by borrowers for taxes and insurance</t>
  </si>
  <si>
    <t>Proceeds from borrowed funds</t>
  </si>
  <si>
    <t>Repayment of borrowed funds</t>
  </si>
  <si>
    <t>Tax benefit from stock based compensation</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Basis of Presentation</t>
  </si>
  <si>
    <t>Basis of Presentation [Abstract]</t>
  </si>
  <si>
    <t>1. Basis of Presentation The consolidated financial statements are composed of the accounts of Oritani Financial Corp.,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six month period ended December 31, 2015 are not necessarily indicative of the results of operations that may be expected for the fiscal year ending June 30, 2016. 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5 Annual Report on Form 10-K, filed with the SEC on September 14, 2015.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December 31, 2015 and June 30, 2015 and in the Consolidated Statements of Income for the three and six months ended December 31, 2015 and 2014.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December 31, Six months ended December 31, 2015 2014 2015 2014 (In thousands, except per share data) Net income $ 15,851 $ 10,046 $ 28,033 $ 20,207 Weighted average common shares outstanding—basic 41,504 41,785 41,380 42,008 Effect of dilutive stock options outstanding 1,276 910 1,209 932 Weighted average common shares outstanding—diluted 42,780 42,695 42,589 42,940 Earnings per share-basic $ 0.38 $ 0.24 $ 0.68 $ 0.48 Earnings per share-diluted $ 0.37 $ 0.24 $ 0.66 $ 0.47 For the three months ended December 31, 2015 and 2014 there were 4,705 and 20,954 option shares, respectively, that could potentially dilute basic earnings per share in the future that were not included in the computation of diluted earnings per share because to do so would have been anti-dilutive for those periods. Anti-dilutive shares for the six months ended December 31, 2015 and 2014 were 6,114 and 19,960, respectively.</t>
  </si>
  <si>
    <t>Stock Repurchase Program</t>
  </si>
  <si>
    <t>Stock Repurchase Program [Abstract]</t>
  </si>
  <si>
    <t xml:space="preserve">3. Stock Repurchase Program On March 4, 2015, the Board of Directors of the Company authorized a fourth stock repurchase plan pursuant to which the Company is authorized to repurchase up to 5% of the outstanding shares, or 2,205,451 shares. At December 31, 2015, there are 1,987,506 shares yet to be purchased under the current plans. At December 31, 2015, a total of 13,179,026 shares were acquired under repurchase programs at a weighted average cost of $13.28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may conduct repurchases in accordance with a Rule 10b5-1 trading plan. </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 fair value of the options issued during the six months ended December 31, 2015 was estimated using the Black-Scholes options-pricing model with the assumptions in the following table. There were no options issued during the six months ended December 31, 2014. Six months ended December 31, 2015 Option shares granted 20,000 Expected dividend yield 6.75% Expected volatility 26.10% Risk-free interest rate 2.03% Expected option life 6.5 The following is a summary of the Company's stock option activity and related information as of December 31, 2015 and changes therein during the six months then ended: Number of Stock Options Weighted Average Grant Date Fair Value Weighted Average Exercise Price Weighted Average Remaining Contractual Life (years) Outstanding at June 30, 2015 5,900,164 $ 2.57 $ 11.50 5.8 Granted 20,000 1.64 15.89 10.0 Exercised (482,436 ) 2.44 11.02 3.7 Forfeited (20,000 ) 2.69 12.65 6.2 Outstanding at December 31, 2015 5,417,728 $ 2.57 $ 11.55 5.5 Exercisable at December 31, 2015 4,579,942 $ 2.56 $ 11.42 4.4 The Company recorded $523,000 and $533,000 of share based compensation expense related to the options granted for the three months ended December 31, 2015 and 2014, respectively. The Company recorded $1.1 million of share based compensation expense related to the options granted for both six month periods ended December 31, 2015 and 2014. Expected future expense related to the non-vested options outstanding at December 31, 2015 is $1.4 million over a weighted average period of 0.7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December 31, 2015 and changes therein during the six months then ended: Number of Shares Awarded Weighted Average Grant Date Fair Value Non-vested at June 30, 2015 668,040 $ 12.17 Granted 10,000 15.89 Vested (322,553 ) 12.05 Forfeited (6,000 ) 11.95 Non-vested at December 31, 2015 349,487 $ 12.38 The Company recorded $962,000 of share based compensation expense related to the restricted stock shares for both of the three month periods ended December 31, 2015 and 2014. The Company recorded $1.9 million of share based compensation expense related to the restricted stock shares for both six month periods ended December 31, 2015 and 2014, respectively. Expected future expense related to the non-vested restricted shares at December 31, 2015 is $2.9 million over a weighted average period of 0.9 years.</t>
  </si>
  <si>
    <t>Post-retirement Benefits</t>
  </si>
  <si>
    <t>Post-retirement Benefits [Abstract]</t>
  </si>
  <si>
    <t xml:space="preserve">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and six months ended December 31, 2015 and 2014 are presented in the following tables. Retirement Plan BEP Plan Medical Plan Three months ended December 31, 2015 2014 2015 2014 2015 2014 (In thousands) Service cost $ 43 $ 37 $ — $ — $ 19 $ 31 Interest cost 57 51 12 10 59 45 Amortization of unrecognized: Prior service cost — 15 — — — — Net loss 7 — 10 6 39 2 Total $ 107 $ 103 $ 22 $ 16 $ 117 $ 78 Six months ended December 31, 2015 2014 2015 2014 2015 2014 (In thousands) Service cost $ 87 $ 74 $ — $ — $ 39 $ 62 Interest cost 113 102 24 20 118 91 Amortization of unrecognized: Prior service cost — 30 — — — — Net loss 15 — 20 12 77 4 Total $ 215 $ 206 $ 44 $ 32 $ 234 $ 157 </t>
  </si>
  <si>
    <t>Loans</t>
  </si>
  <si>
    <t>Loans [Abstract]</t>
  </si>
  <si>
    <t xml:space="preserve">6. Loans, net Loans, net are summarized as follows: December 31, 2015 June 30, 2015 (In thousands) Residential $ 212,301 $ 186,342 Residential commercial real estate 1,374,172 1,229,816 Credit/grocery retail commercial real estate 444,938 481,216 Other commercial real estate 912,057 894,016 Construction and land loans 7,616 6,132 Total loans 2,951,084 2,797,522 Less: Deferred loan fees, net 8,981 10,421 Allowance for loan losses 30,635 30,889 Loans, net $ 2,911,468 $ 2,756,212 The Company's allowance for loan losses is analyzed quarterly and many factors are considered, including growth in the portfolio, delinquencies, nonaccrual loan levels, and other environmental factors. There have been no material changes to the allowance for loan loss methodology as disclosed in the Company's Annual Report on Form 10-K, filed with the Securities and Exchange Commission on September 14, 2015. The activity in the allowance for loan losses for the three and six months ended December 31, 2015 and 2014 is summarized as follows: Three months ended December 31, Six months ended December 31, (In thousands) 2015 2014 2015 2014 Balance at beginning of period $ 30,634 $ 31,569 $ 30,889 $ 31,401 Provisions for loan losses — — — 200 Recoveries of loans previously charged off 1 1 1 2 Loans charged off — (304 ) (255 ) (337 ) Balance at end of period $ 30,635 $ 31,266 $ 30,635 $ 31,266 The following table provides the three and six month activity in the allowance for loan losses allocated by loan category at December 31, 2015 and 2014. The allowance for loan losses allocated to each category is not necessarily indicative of future losses in any particular category and does not restrict the use of the allowance to absorb losses in other categories. Three months ended December 31, 2015 Residential Residential commercial real estate Credit/grocery retail commercial real estate Other commercial real estate Construction and land loans Unallocated Total (In thousands) Allowance for loan losses: Beginning balance $ 1,680 $ 10,606 $ 4,612 $ 13,048 $ 688 $ — $ 30,634 Charge-offs — — — — — — — Recoveries — — — 1 — — 1 Provisions (162 ) 287 (958 ) 809 24 — — Ending balance $ 1,518 $ 10,893 $ 3,654 $ 13,858 $ 712 $ — $ 30,635 Six months ended December 31, 2015 Residential Residential commercial real estate Credit/grocery retail commercial real estate Other commercial real estate Construction and land loans Unallocated Total (In thousands) Allowance for loan losses: Beginning balance $ 1,521 $ 10,814 $ 4,042 $ 13,943 $ 569 $ — $ 30,889 Charge-offs (98 ) — — (157 ) — — (255 ) Recoveries — — — 1 — — 1 Provisions 95 79 (388 ) 71 143 — — Ending balance $ 1,518 $ 10,893 $ 3,654 $ 13,858 $ 712 $ — $ 30,635 Three months ended December 31, 2014 Residential Residential commercial real estate Credit/grocery retail commercial real estate Other commercial real estate Construction and land loans Unallocated Total (In thousands) Allowance for loan losses: Beginning balance $ 2,170 $ 5,679 $ 2,743 $ 19,036 $ 301 $ 1,640 $ 31,569 Charge-offs (304 ) — — — — — (304 ) Recoveries — — — 1 — — 1 Provisions 347 3,532 423 (4,140 ) 26 (188 ) — Ending balance $ 2,213 $ 9,211 $ 3,166 $ 14,897 $ 327 $ 1,452 $ 31,266 Six months ended December 31, 2014 Residential Residential commercial real estate Credit/grocery retail commercial real estate Other commercial real estate Construction and land loans Unallocated Total (In thousands) Allowance for loan losses: Beginning balance $ 1,568 $ 5,327 $ 2,652 $ 17,995 $ 1,108 $ 2,751 $ 31,401 Charge-offs (304 ) — — (33 ) — — (337 ) Recoveries — — — 1 1 — 2 Provisions 949 3,884 514 (3,066 ) (782 ) (1,299 ) 200 Ending balance $ 2,213 $ 9,211 $ 3,166 $ 14,897 $ 327 $ 1,452 $ 31,266 The following table details the amount of loans receivables that are evaluated individually, and collectively, for impairment, and the related portion of allowance for loan loss that is allocated to each loan portfolio segment at December 31, 2015 and June 30, 2015. At December 31, 2015 Residential Residential commercial real estate Credit/grocery retail commercial real estate Other commercial real estate Construction and land loans Total (In thousands) Allowance for loan losses: Individually evaluated for impairment $ 20 $ 27 $ — $ 1,290 $ 47 $ 1,384 Collectively evaluated for impairment 1,498 10,866 3,654 12,568 665 29,251 Total $ 1,518 $ 10,893 $ 3,654 $ 13,858 $ 712 $ 30,635 Loans receivable: Individually evaluated for impairment $ 3,633 $ 317 $ — $ 10,345 $ 68 $ 14,363 Collectively evaluated for impairment 208,668 1,373,855 444,938 901,712 7,548 2,936,721 Total $ 212,301 $ 1,374,172 $ 444,938 $ 912,057 $ 7,616 $ 2,951,084 At June 30, 2015 Residential Residential commercial real estate Credit/grocery retail commercial real estate Other commercial real estate Construction and land loans Total (In thousands) Allowance for loan losses: Individually evaluated for impairment $ 20 $ 27 $ — $ 1,290 $ 28 $ 1,365 Collectively evaluated for impairment 1,501 10,787 4,042 12,653 541 29,524 Total $ 1,521 $ 10,814 $ 4,042 $ 13,943 $ 569 $ 30,889 Loans receivable: Individually evaluated for impairment $ 3,780 $ 311 $ — $ 11,439 $ 224 $ 15,754 Collectively evaluated for impairment 182,562 1,229,505 481,216 882,577 5,908 2,781,768 Total $ 186,342 $ 1,229,816 $ 481,216 $ 894,016 $ 6,132 $ 2,797,522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December 31, 2015 and June 30, 2015: At December 31, 2015 Satisfactory Pass/Watch Special Mention Substandard Doubtful Total (In thousands) Residential $ 189,579 $ 17,610 $ 404 $ 4,708 $ — $ 212,301 Residential commercial real estate 1,357,337 8,561 7,957 317 — 1,374,172 Credit/grocery retail commercial real estate 422,072 22,866 — — — 444,938 Other commercial real estate 817,338 61,365 14,083 19,271 — 912,057 Construction and land loans 7,549 — — 67 — 7,616 Total $ 2,793,875 $ 110,402 $ 22,444 $ 24,363 $ — $ 2,951,084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The following table provides information about loans past due at December 31, 2015 and June 30, 2015: At December 31, 2015 30-59 Days Past Due 60-89 Days Past Due 90 days or More Past Due Total Past Due Current Total Loans Nonaccrual (1) (In thousands) Residential $ 1,782 $ 772 $ 738 $ 3,292 $ 209,009 $ 212,301 $ 1,262 Residential commercial real estate 1,176 — — 1,176 1,372,996 1,374,172 317 Credit/grocery retail commercial real estate — — — — 444,938 444,938 — Other commercial real estate 3,517 676 247 4,440 907,617 912,057 9,234 Construction and land loans — — 67 67 7,549 7,616 67 Total $ 6,475 $ 1,448 $ 1,052 $ 8,975 $ 2,942,109 $ 2,951,084 $ 10,880 At June 30, 2015 30-59 Days Past Due 60-89 Days Past Due 90 days or More Past Due Total Past Due Current Total Loans Nonaccrual (2) (In thousands) Residential $ 340 $ 432 $ 888 $ 1,660 $ 184,682 $ 186,342 $ 1,329 Residential commercial real estate — 311 — 311 1,229,505 1,229,816 311 Credit/grocery retail commercial real estate — — — — 481,216 481,216 — Other commercial real estate 3,278 — 3,569 6,847 887,169 894,016 10,711 Construction and land loans — — 224 224 5,908 6,132 224 Total $ 3,618 $ 743 $ 4,681 $ 9,042 $ 2,788,480 $ 2,797,522 $ 12,575 (1) Included in nonaccrual loans at December 31, 2015 are residential loans totaling $156,000 that were 30-59 days past due; residential loans totaling $368,000 and other commercial real estate loans totaling $675,000 that were 60-89 days past due; residential commercial real estate loans totaling $317,000 and other commercial real estate loans totaling $8.3 million that were current. (2) Included in nonaccrual loans at June 30, 2015 are other commercial real estate loans totaling $1.1 million that were 30-59 days past due; residential loans totaling $16,000 and residential commercial real estate loans totaling $311,000 that were 60-89 days past due; residential loans totaling $425,000 and other commercial real estate loans totaling $6.1 million that were current.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December 31, 2015 impaired loans were primarily collateral-dependent and totaled $14.4 million, of which $6.7 million had a specific allowance for credit losses of $1.4 million and $7.7 million of impaired loans had no related allowance for credit losses. At June 30, 2015 impaired loans were primarily collateral-dependent and totaled $15.8 million, of which $7.3 million had a related allowance for credit losses of $1.4 million and $8.5 million of impaired loans had no related allowance for credit losses. The following table provides information about the Company's impaired loans at December 31, 2015 and June 30, 2015: Impaired Loans At December 31, 2015 Six months ended December 31, 2015 Recorded Investment Unpaid Principal Balance Allowance Average Recorded Investment Interest Income Recognized (In thousands) With no related allowance recorded: Residential $ 3,447 $ 3,447 $ — $ 3,558 $ 71 Other commercial real estate 4,221 4,221 — 4,519 105 7,668 7,668 — 8,077 176 With an allowance recorded: Residential $ 166 $ 186 $ 20 $ 167 $ — Residential commercial real estate 290 317 27 292 — Other commercial real estate 4,834 6,124 1,290 5,045 — Construction and land loans 21 68 47 122 — 5,311 6,695 1,384 5,626 — Total: Residential $ 3,613 $ 3,633 $ 20 $ 3,725 $ 71 Residential commercial real estate 290 317 27 292 — Other commercial real estate 9,055 10,345 1,290 9,564 105 Construction and land loans 21 68 47 122 — $ 12,979 $ 14,363 $ 1,384 $ 13,703 $ 176 Impaired Loan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December 31, 2015 are $5.9 million of loans which are deemed TDRs. At June 30, 2015, TDRs totaled $3.9 million. The following table presents additional information regarding the Company's TDRs as of December 31, 2015 and June 30, 2015: Troubled Debt Restructurings at December 31, 2015 Performing Nonperforming Total (In thousands) Residential $ — $ 186 $ 186 Residential commercial real estate — 317 317 Other commercial real estate 402 4,902 5,304 Construction and land loans — 68 68 Total $ 402 $ 5,473 $ 5,875 Allowance $ — $ 967 $ 967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here were no loan relationships modified in a troubled debt restructuring during the three months ended December 31, 2015 and 2014. Six months ended December 31, 2015 2014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3,385 2,307 — — — Total 1 $ 3,385 $ 2,307 — $ — $ — The relationship modified during the six months ended December 31, 2015, was granted an extended maturity in conjunction with a principal paydown. There were no loan relationships modified in a troubled debt restructuring during the six months ended December 31, 2014. There have been no loans that were modified as TDR during the last twelve months that have subsequently defaulted (90 days or more past due) during the current quarter ended December 31, 2015. </t>
  </si>
  <si>
    <t>Investment Securities</t>
  </si>
  <si>
    <t>Investment Securities [Abstract]</t>
  </si>
  <si>
    <t>7. Investment Securities Securities Held to Maturity The following is a comparative summary of securities held to maturity at December 31, 2015 and June 30, 2015: At December 31, 2015 Amortized cost Gross unrealized gains Gross unrealized losses Fair value (In thousands) Mortgage-backed securities: FHLMC $ 1,541 $ 117 $ — $ 1,658 FNMA 80,110 176 783 79,503 GNMA 1,464 53 — 1,517 CMO 74,455 — 841 73,614 $ 157,570 $ 346 $ 1,624 $ 156,292 At June 30, 2015 Amortized cost Gross unrealized gains Gross unrealized losses Fair value (In thousands) Mortgage-backed securities: FHLMC $ 1,638 $ 132 $ — $ 1,770 FNMA 55,808 269 637 55,440 GNMA 1,928 84 — 2,012 CMO 48,616 98 187 48,527 $ 107,990 $ 583 $ 824 $ 107,749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securities held to maturity during the three months ended December 31, 2015 and 2014. The Company did not sell any securities held to maturity during the six months ended December 31, 2015. Proceeds from the sale of securities held to maturity for the six months ended December 31, 2014 were $3.4 million on securities with an amortized cost of $3.2 million, resulting in gross gains of $143,800 and no losses. The held to maturity securities sold were mortgage-backed securities with 15% or less of their original purchased balances remaining. Securities with fair values of $96.4 million and $54.2 million at December 31, 2015 and June 30, 2015, respectively, were pledged as collateral for advances. The fair value of securities pledged as collateral for cash flow hedge interest rate swaps totaled $3.8 million and $1.8 million at December 31, 2015 and June 30, 2015, respectively. The Company did not record other-than-temporary impairment charges on securities held to maturity during the three and six months ended December 31, 2015 and 2014. Gross unrealized losses on securities held to maturity and the fair value of the related securities, aggregated by security category and length of time that individual securities have been in a continuous unrealized loss position at December 31, 2015 and June 30, 2015 were as follows: At December 31, 2015 Less than 12 months Greater than 12 months Total Fair value Gross unrealized losses Fair value Gross unrealized losses Fair value Gross unrealized losses (In thousands) Mortgage-backed securities: FNMA $ 58,957 $ 529 $ 6,805 $ 254 $ 65,762 $ 783 CMO 73,614 841 — — 73,614 841 $ 132,571 $ 1,370 $ 6,805 $ 254 $ 139,376 $ 1,624 At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 Securities Available for Sale The following is a comparative summary of securities available for sale at December 31, 2015 and June 30, 2015: At December 31, 2015 Amortized cost Gross unrealized gains Gross unrealized losses Fair value (In thousands) Equity securities $ 601 $ 584 $ — $ 1,185 Mortgage-backed securities: FHLMC 1,047 52 — 1,099 FNMA 74,672 411 828 74,255 CMO 148,284 460 849 147,895 $ 224,604 $ 1,507 $ 1,677 $ 224,434 At June 30, 2015 Amortized cost Gross unrealized gains Gross unrealized losses Fair value (In thousands) Equity securities $ 1,208 $ 902 $ — $ 2,110 Mortgage-backed securities: FHLMC 5,162 163 — 5,325 FNMA 36,432 537 114 36,855 CMO 213,569 1,580 476 214,673 $ 256,371 $ 3,182 $ 590 $ 258,963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available for sale for both the three and six month periods ended December 31, 2015 were $39.0 million on securities available for sale with an amortized cost of $38.4 million, resulting in gross gains and gross losses of $607,000 and $3,000, respectively. The Company did not sell any securities available for sale during the three months ended December 31, 2014. Proceeds from the sale of securities available for sale for the six months ended December 31, 2014 were $17.2 million on securities available for sale with an amortized cost of $17.4 million, resulting in gross gains and gross losses of $90,500 and $236,100, respectively. The Equity securities caption relates to holdings of shares in financial institutions common stock. Available for sale securities with fair values of $89.8 million and $197.4 million at December 31, 2015 and June 30, 2015, respectively, were pledged as collateral for advances. The fair value of securities pledged as collateral for cash flow hedge interest rate swaps totaled $5.9 million and $6.4 million at December 31, 2015 and June 30, 2015, respectively. There were no other-than-temporary impairment charges on available for sale securities for the three and six months ended December 31, 2015 and 2014. Gross unrealized losses on securities available for sale and the fair value of the related securities, aggregated by security category and length of time that individual securities have been in a continuous unrealized loss position at December 31, 2015 and June 30, 2015 were as follows: At December 31, 2015 Less than 12 months Greater than 12 months Total Fair value Gross unrealized losses Fair value Gross unrealized losses Fair value Gross unrealized losses (In thousands) Mortgage-backed securities: FNMA $ 66,983 $ 828 $ — $ — $ 66,983 $ 828 CMO 76,091 632 8,806 217 84,897 849 $ 143,074 $ 1,460 $ 8,806 $ 217 $ 151,880 $ 1,677 At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Deposits [Abstract]</t>
  </si>
  <si>
    <t xml:space="preserve">8. Deposits Deposits include checking (non-interest and interest-bearing demand deposits), money market, savings and time deposits. We had brokered deposits totaling $284.2 million and $248.4 million at December 31, 2015 and June 30, 2015, respectively. Deposit balances are summarized as follows: December 31, 2015 June 30, 2015 Amount Amount (In thousands) Checking accounts $ 442,738 $ 436,172 Money market deposit accounts 667,211 589,012 Savings accounts 158,278 160,020 Time deposits 852,249 777,533 $ 2,120,476 $ 1,962,737 </t>
  </si>
  <si>
    <t>Derivatives and Hedging Activities</t>
  </si>
  <si>
    <t>Derivatives and Hedging Activities [Abstract]</t>
  </si>
  <si>
    <t xml:space="preserve">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The Company's interest rate derivatives are comprised entirely of interest rate swaps hedging floating-rate and forecasted issuances of floating rate liabilities and have been designed and accounted for as cash flow hedges. Oritani recognizes interest rate swaps at fair value in the consolidated balance sheet with an offset recorded in Other Comprehensive Income and any hedging ineffectiveness is recorded in earnings. The carrying value of interest rate derivatives is included in the balance of other assets or other liabilities and comprises the cumulative changes in the fair value of interest rate derivatives. Such changes in fair value are offset against accumulated other comprehensive income. These interest rate swaps are generally designated to hedge current and future brokered deposits or other variable rate wholesale funding obtained by the Company.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balance sheet, recognizing changes in fair value in current period income in the consolidated statement of income. Oritani is exposed to credit-related losses in the event of nonperformance by the counterparties to the agreements. Oritani controls the credit risk through selecting highly rated swap counterparties and monitoring procedures, and does not expect the swap counterparties to fail in meeting their contractual obligations. Oritani only deals with primary swap dealers and believes that the credit risk inherent in these contracts was not significant during and at period end. Oritani has the right to demand that the counterparties post collateral to cover any significant market value exposure to the counterparties in the portfolio of transactions in place with them. At December 31, 2015, Oritani had eleven interest rate swap agreements with a total notional outstanding of $330.0 million. These agreements all feature exchanges of fixed for variable payments covering various hedging periods maturing between April 2016 and July 2024. The Company is paying fixed rates on these swaps ranging from 0.28% to 3.67%, in exchange for receiving variable payments linked to 1 month or 3 month LIBOR. The fair value of securities pledged as collateral for the swaps at December 31, 2015 and June 30, 2015 was $9.7 million and $8.2 million, respectively. The following table presents information regarding our derivative financial instruments at December 31, 2015 and June 30, 2015. At December 31, 2015 Notional Amount Fair Value Asset derivatives Balance Sheet Line Item (In thousands) Cash flow hedge interest rate swaps-Gross unrealized gain Other Assets $ 230,000 $ 1,593 Liability derivatives Cash flow hedge interest rate swaps-Gross unrealized loss Other Liabilities $ 100,000 $ 6,729 At June 30, 2015 Notional Amount Fair Value Liability derivatives Balance Sheet Line Item (In thousands) Cash flow hedge interest rate swaps-Gross unrealized loss Other Liabilities $ 100,000 $ 3,560 </t>
  </si>
  <si>
    <t>Income Taxes</t>
  </si>
  <si>
    <t>Income Taxes [Abstract]</t>
  </si>
  <si>
    <t>10. Income Taxes The Company files income tax returns in the United States federal jurisdiction and in New Jersey, Pennsylvania and New York state jurisdictions. The Company is no longer subject to federal and state income tax examinations by tax authorities for years prior to 2011. Oritani Financial Corp.'s federal tax return for the tax year ended December 31, 2012 is currently under audit. Our state and city tax returns are not currently under audit and have not been subject to an audit during the past five years. The Company did not have any uncertain tax positions at December 31, 2015 and June 30, 2015. The Company recognizes accrued interest and penalties related to unrecognized tax benefits, where applicable, in income tax expense.</t>
  </si>
  <si>
    <t>Real Estate Joint Ventures, net and Real Estate Held for Investment</t>
  </si>
  <si>
    <t>Real Estate Joint Ventures, net and Real Estate Held for Investment [Abstract]</t>
  </si>
  <si>
    <t xml:space="preserve">11. Real Estate Joint Ventures, net and Real Estate Held for Investmen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5.6 million and $6.1 million at December 31, 2015 and June 30, 2015, respectively. Proceeds from the sale of four joint ventures for the three months ended December 31, 2015 were $9.1 million resulting in gross gains of $9.3 million. Proceeds from the sale of seven joint ventures for the six months ended December 31, 2015 were $13.7 million resulting in gross gains of $13.5 million. There were no joint venture sales during the three and six months ended December 31, 2014.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50,000) and $(86,000) at December 31, 2015 and June 30, 2015, respectively. Proceeds from the sale of 4 real estate held for investment properties for the three and six months ended December 31, 2015 were $16.0 million resulting in gross gains of $16.0 million. There were no real estate held for investment sales during the three and six months ended December 31, 2014. </t>
  </si>
  <si>
    <t>Fair Value Measurements</t>
  </si>
  <si>
    <t>Fair Value Measurements [Abstract]</t>
  </si>
  <si>
    <t>12.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December 31, 2015 and June 30, 2015 by level within the fair value hierarchy. There were no transfers between levels within the fair value hierarchy during the six months ended December 31, 2015. Fair Value as of December 31, 2015 Quoted Prices in Active Markets for Identical Assets (Level 1) Significant Other Observable Inputs (Level 2) Unobservable Inputs (Level 3) (In thousands) Assets: Equity Securities $ 1,185 $ 1,185 $ — $ — Mortgage-backed securities available for sale FHLMC 1,099 — 1,099 — FNMA 74,255 — 74,255 — CMO 147,895 — 147,895 — Total securities available for sale 224,434 1,185 223,249 — Interest rate swaps 1,593 1,593 Total assets $ 226,027 $ 1,185 $ 224,842 $ — Liabilities: Interest rate swaps $ 6,729 $ — $ 6,729 $ — Fair Value as of June 30, 2015 Quoted Prices in Active Markets for Identical Assets (Level 1) Significant Other Observable Inputs (Level 2) Unobservable Inputs (Level 3) (In thousands) Assets: Equity Securities $ 2,110 $ 2,110 $ — $ — Mortgage-backed securities available for sale FHLMC 5,325 — 5,325 — FNMA 36,855 — 36,855 — CMO 214,673 — 214,673 — Total securities available for sale $ 258,963 $ 2,110 $ 256,853 $ — Liabilities: Interest rate swaps $ 3,560 $ — $ 3,560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December 31, 2015 and June 30, 2015 by level within the fair value hierarchy. Fair Value as of December 31, 2015 Quoted Prices in Active Markets for Identical Assets (Level 1) Significant Other Observable Inputs (Level 2) Unobservable Inputs (Level 3) (In thousands) Assets: Impaired loans: Residential $ 166 $ — $ — $ 166 Residential commercial real estate 290 — — 290 Other commercial real estate 7,127 — — 7,127 Construction and land loans 21 — — 21 Total impaired loans 7,604 — — 7,604 Real estate owned Commercial real estate 487 — — 487 Total real estate owned 487 — — 487 Total assets measured on a non-recurring basis $ 8,091 $ — $ — $ 8,091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December 31, 2015 and June 30, 2015.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5 Carrying Amount Fair Value Quoted Prices in Active Markets for Identical Assets (Level 1) Significant Other Observable Inputs (Level 2) Unobservable Inputs (Level 3) (In thousands) Financial assets: Securities held to maturity $ 157,570 $ 156,292 $ — $ 156,292 $ — Loans, net (1) 2,911,468 2,920,281 — — 2,920,281 Financial liabilities: Time deposits 852,249 860,470 — 860,470 — Term borrowings 513,107 516,681 — 516,681 — _____________ (1) Comprised of loans (including impaired loans), net of deferred loan fees and the allowance for loan losses.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ime deposits 777,533 785,466 — 785,466 — Term borrowings 636,372 654,450 — 654,450 — ______________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3. Other Comprehensive Income The components of comprehensive income, both gross and net of tax, are presented for the periods below (in thousands): Three months ended December 31, Six months ended December 31, 2015 2014 2015 2014 Gross: Net income $ 25,847 $ 15,536 $ 45,244 $ 31,236 Other comprehensive loss: Change in unrealized holding (loss) gain on securities available for sale (2,876 ) 333 (2,156 ) (1,752 ) Reclassification adjustment for security (gains) losses included in net income (604 ) — (604 ) 146 Amortization related to post-retirement obligations 56 23 112 46 Change in unrealized loss on interest rate swaps 2,581 (3,246 ) (1,576 ) (3,950 ) Total other comprehensive loss (843 ) (2,890 ) (4,224 ) (5,510 ) Total comprehensive income 25,004 12,646 41,020 25,726 Tax applicable to: Net income 9,996 5,490 17,211 11,029 Other comprehensive loss: Change in unrealized holding (loss) gain on securities available for sale (1,226 ) 142 (952 ) (739 ) Reclassification adjustment for security (gains) losses included in net income (261 ) — (261 ) 62 Amortization related to post-retirement obligations 25 9 48 19 Change in unrealized loss on interest rate swaps 1,113 (1,373 ) (680 ) (1,671 ) Total other comprehensive loss (349 ) (1,222 ) (1,845 ) (2,329 ) Total comprehensive income 9,647 4,268 15,366 8,700 Net of tax: Net income 15,851 10,046 28,033 20,207 Other comprehensive loss: Change in unrealized holding (loss) gain on securities available for sale (1,650 ) 191 (1,204 ) (1,013 ) Reclassification adjustment for security (gains) losses included in net income (343 ) — (343 ) 84 Amortization related to post-retirement obligations 31 14 64 27 Change in unrealized loss on interest rate swaps 1,468 (1,873 ) (896 ) (2,279 ) Total other comprehensive loss (494 ) (1,668 ) (2,379 ) (3,181 ) Total comprehensive income $ 15,357 $ 8,378 $ 25,654 $ 17,026 The following table presents the changes in the components of accumulated other comprehensive (loss) income, net of tax, for the six months ended December 31, 2015 and 2014 (in thousands): Unrealized Holding Loss on Securities Available for Sale Post Retirement Obligations Unrealized Holding Loss on Interest Rate Swaps Accumulated Other Comprehensive (Loss), Net of Tax Balance at June 30, 2015 $ 1,496 $ (1,316 ) $ (2,028 ) $ (1,848 ) Net change (1,547 ) 64 (896 ) (2,379 ) Balance at December 31, 2015 $ (51 ) $ (1,252 ) $ (2,924 ) $ (4,227 ) Balance at June 30, 2014 $ 2,728 $ (617 ) $ 83 $ 2,194 Net change (929 ) 27 (2,279 ) (3,181 ) Balance at December 31, 2014 $ 1,799 $ (590 ) $ (2,196 ) $ (987 ) 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5 2014 2015 2014 Reclassification adjustment for security (gains) losses included in net income Net (gain) loss on sale of securities available for sale $ (604 ) $ — $ (604 ) $ 146 Amortization related to post-retirement obligations (1) Prior service cost — 15 — 30 Net loss 56 8 112 16 Compensation, payroll taxes and fringe benefits 56 23 112 46 Total before tax (548 ) 23 (492 ) 192 Income tax (expense) benefit (236 ) 9 (213 ) 81 Net of tax (312 ) 14 (279 ) 111 (1) These accumulated other comprehensive income (loss) components are included in the computations of net periodic benefit cost. See Note 5. Postretirement Benefits.</t>
  </si>
  <si>
    <t>Recent Accounting Pronouncements</t>
  </si>
  <si>
    <t>Recent Accounting Pronouncements [Abstract]</t>
  </si>
  <si>
    <t>14. Recent Accounting Pronouncements In January 2016, the Financial Accounting Standards Board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Company does not expect that the adoption of this guidance will have a significant impact on the Company's consolidated financial statements. In January 2015, the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consolidated financial statements. In August 2014, the Financial Accounting Standards Board ("FASB") issued Accounting Standards Update ("ASU") No. 2014-14, "Receivable-Troubled Debt Restructurings by Creditors (Subtopic 310-40): Classification of Certain Government-Guaranteed Mortgage Loans upon Foreclosure". This update requires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in this update are effective for annual periods and interim periods within those annual periods beginning after December 15, 2014. We adopted this guidance on July 1, 2015 with no significant impact on the Company's consolidated financial statements. In June 2014, the FASB issued ASU No. 2014-12,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Early adoption is permitted. We adopted this guidance on July 1, 2015 with no significant impact on the Company's consolidated financial statements.</t>
  </si>
  <si>
    <t>Fair Value Measurements (Policies)</t>
  </si>
  <si>
    <t>Fair Value Measurements and Disclosures</t>
  </si>
  <si>
    <t>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Earnings Per Share ("EPS") (Tables)</t>
  </si>
  <si>
    <t>Summary of Earnings Per Share Calculations and Reconciliation of Basic to Diluted Earnings per Share</t>
  </si>
  <si>
    <t xml:space="preserve">The following is a summary of the Company's earnings per share calculations and reconciliation of basic to diluted earnings per share. Three months ended December 31, Six months ended December 31, 2015 2014 2015 2014 (In thousands, except per share data) Net income $ 15,851 $ 10,046 $ 28,033 $ 20,207 Weighted average common shares outstanding—basic 41,504 41,785 41,380 42,008 Effect of dilutive stock options outstanding 1,276 910 1,209 932 Weighted average common shares outstanding—diluted 42,780 42,695 42,589 42,940 Earnings per share-basic $ 0.38 $ 0.24 $ 0.68 $ 0.48 Earnings per share-diluted $ 0.37 $ 0.24 $ 0.66 $ 0.47 </t>
  </si>
  <si>
    <t>Equity Incentive Plans (Tables)</t>
  </si>
  <si>
    <t>Assumptions Used in Estimating Fair Value of Options Issued</t>
  </si>
  <si>
    <t xml:space="preserve"> The fair value of the options issued during the six months ended December 31, 2015 was estimated using the Black-Scholes options-pricing model with the assumptions in the following table. There were no options issued during the six months ended December 31, 2014. Six months ended December 31, 2015 Option shares granted 20,000 Expected dividend yield 6.75% Expected volatility 26.10% Risk-free interest rate 2.03% Expected option life 6.5</t>
  </si>
  <si>
    <t>Summary of the Stock Option Activity and Related Information for its Options Plan</t>
  </si>
  <si>
    <t xml:space="preserve">The following is a summary of the Company's stock option activity and related information as of December 31, 2015 and changes therein during the six months then ended: Number of Stock Options Weighted Average Grant Date Fair Value Weighted Average Exercise Price Weighted Average Remaining Contractual Life (years) Outstanding at June 30, 2015 5,900,164 $ 2.57 $ 11.50 5.8 Granted 20,000 1.64 15.89 10.0 Exercised (482,436 ) 2.44 11.02 3.7 Forfeited (20,000 ) 2.69 12.65 6.2 Outstanding at December 31, 2015 5,417,728 $ 2.57 $ 11.55 5.5 Exercisable at December 31, 2015 4,579,942 $ 2.56 $ 11.42 4.4 </t>
  </si>
  <si>
    <t>Summary of the Status of Restricted Stock Shares</t>
  </si>
  <si>
    <t xml:space="preserve">The following is a summary of the status of the Company's restricted stock shares as of December 31, 2015 and changes therein during the six months then ended: Number of Shares Awarded Weighted Average Grant Date Fair Value Non-vested at June 30, 2015 668,040 $ 12.17 Granted 10,000 15.89 Vested (322,553 ) 12.05 Forfeited (6,000 ) 11.95 Non-vested at December 31, 2015 349,487 $ 12.38 </t>
  </si>
  <si>
    <t>Post-retirement Benefits (Tables)</t>
  </si>
  <si>
    <t>Net Periodic Benefit Costs</t>
  </si>
  <si>
    <t xml:space="preserve">Net periodic benefit costs for the three and six months ended December 31, 2015 and 2014 are presented in the following tables. Retirement Plan BEP Plan Medical Plan Three months ended December 31, 2015 2014 2015 2014 2015 2014 (In thousands) Service cost $ 43 $ 37 $ — $ — $ 19 $ 31 Interest cost 57 51 12 10 59 45 Amortization of unrecognized: Prior service cost — 15 — — — — Net loss 7 — 10 6 39 2 Total $ 107 $ 103 $ 22 $ 16 $ 117 $ 78 Six months ended December 31, 2015 2014 2015 2014 2015 2014 (In thousands) Service cost $ 87 $ 74 $ — $ — $ 39 $ 62 Interest cost 113 102 24 20 118 91 Amortization of unrecognized: Prior service cost — 30 — — — — Net loss 15 — 20 12 77 4 Total $ 215 $ 206 $ 44 $ 32 $ 234 $ 157 </t>
  </si>
  <si>
    <t>Loans (Tables)</t>
  </si>
  <si>
    <t>Comparative Summary of Loans</t>
  </si>
  <si>
    <t xml:space="preserve">Loans, net are summarized as follows: December 31, 2015 June 30, 2015 (In thousands) Residential $ 212,301 $ 186,342 Residential commercial real estate 1,374,172 1,229,816 Credit/grocery retail commercial real estate 444,938 481,216 Other commercial real estate 912,057 894,016 Construction and land loans 7,616 6,132 Total loans 2,951,084 2,797,522 Less: Deferred loan fees, net 8,981 10,421 Allowance for loan losses 30,635 30,889 Loans, net $ 2,911,468 $ 2,756,212 </t>
  </si>
  <si>
    <t>Activity in the Allowance for Loan Losses</t>
  </si>
  <si>
    <t xml:space="preserve">The activity in the allowance for loan losses for the three and six months ended December 31, 2015 and 2014 is summarized as follows: Three months ended December 31, Six months ended December 31, (In thousands) 2015 2014 2015 2014 Balance at beginning of period $ 30,634 $ 31,569 $ 30,889 $ 31,401 Provisions for loan losses — — — 200 Recoveries of loans previously charged off 1 1 1 2 Loans charged off — (304 ) (255 ) (337 ) Balance at end of period $ 30,635 $ 31,266 $ 30,635 $ 31,266 </t>
  </si>
  <si>
    <t>Allowance for Loan Losses Allocated by Loan Category</t>
  </si>
  <si>
    <t xml:space="preserve">The following table provides the three and six month activity in the allowance for loan losses allocated by loan category at December 31, 2015 and 2014. The allowance for loan losses allocated to each category is not necessarily indicative of future losses in any particular category and does not restrict the use of the allowance to absorb losses in other categories. Three months ended December 31, 2015 Residential Residential commercial real estate Credit/grocery retail commercial real estate Other commercial real estate Construction and land loans Unallocated Total (In thousands) Allowance for loan losses: Beginning balance $ 1,680 $ 10,606 $ 4,612 $ 13,048 $ 688 $ — $ 30,634 Charge-offs — — — — — — — Recoveries — — — 1 — — 1 Provisions (162 ) 287 (958 ) 809 24 — — Ending balance $ 1,518 $ 10,893 $ 3,654 $ 13,858 $ 712 $ — $ 30,635 Six months ended December 31, 2015 Residential Residential commercial real estate Credit/grocery retail commercial real estate Other commercial real estate Construction and land loans Unallocated Total (In thousands) Allowance for loan losses: Beginning balance $ 1,521 $ 10,814 $ 4,042 $ 13,943 $ 569 $ — $ 30,889 Charge-offs (98 ) — — (157 ) — — (255 ) Recoveries — — — 1 — — 1 Provisions 95 79 (388 ) 71 143 — — Ending balance $ 1,518 $ 10,893 $ 3,654 $ 13,858 $ 712 $ — $ 30,635 Three months ended December 31, 2014 Residential Residential commercial real estate Credit/grocery retail commercial real estate Other commercial real estate Construction and land loans Unallocated Total (In thousands) Allowance for loan losses: Beginning balance $ 2,170 $ 5,679 $ 2,743 $ 19,036 $ 301 $ 1,640 $ 31,569 Charge-offs (304 ) — — — — — (304 ) Recoveries — — — 1 — — 1 Provisions 347 3,532 423 (4,140 ) 26 (188 ) — Ending balance $ 2,213 $ 9,211 $ 3,166 $ 14,897 $ 327 $ 1,452 $ 31,266 Six months ended December 31, 2014 Residential Residential commercial real estate Credit/grocery retail commercial real estate Other commercial real estate Construction and land loans Unallocated Total (In thousands) Allowance for loan losses: Beginning balance $ 1,568 $ 5,327 $ 2,652 $ 17,995 $ 1,108 $ 2,751 $ 31,401 Charge-offs (304 ) — — (33 ) — — (337 ) Recoveries — — — 1 1 — 2 Provisions 949 3,884 514 (3,066 ) (782 ) (1,299 ) 200 Ending balance $ 2,213 $ 9,211 $ 3,166 $ 14,897 $ 327 $ 1,452 $ 31,266 </t>
  </si>
  <si>
    <t>Loans Individually Evaluated for Impairment by Class of Loans</t>
  </si>
  <si>
    <t xml:space="preserve">The following table details the amount of loans receivables that are evaluated individually, and collectively, for impairment, and the related portion of allowance for loan loss that is allocated to each loan portfolio segment at December 31, 2015 and June 30, 2015. At December 31, 2015 Residential Residential commercial real estate Credit/grocery retail commercial real estate Other commercial real estate Construction and land loans Total (In thousands) Allowance for loan losses: Individually evaluated for impairment $ 20 $ 27 $ — $ 1,290 $ 47 $ 1,384 Collectively evaluated for impairment 1,498 10,866 3,654 12,568 665 29,251 Total $ 1,518 $ 10,893 $ 3,654 $ 13,858 $ 712 $ 30,635 Loans receivable: Individually evaluated for impairment $ 3,633 $ 317 $ — $ 10,345 $ 68 $ 14,363 Collectively evaluated for impairment 208,668 1,373,855 444,938 901,712 7,548 2,936,721 Total $ 212,301 $ 1,374,172 $ 444,938 $ 912,057 $ 7,616 $ 2,951,084 At June 30, 2015 Residential Residential commercial real estate Credit/grocery retail commercial real estate Other commercial real estate Construction and land loans Total (In thousands) Allowance for loan losses: Individually evaluated for impairment $ 20 $ 27 $ — $ 1,290 $ 28 $ 1,365 Collectively evaluated for impairment 1,501 10,787 4,042 12,653 541 29,524 Total $ 1,521 $ 10,814 $ 4,042 $ 13,943 $ 569 $ 30,889 Loans receivable: Individually evaluated for impairment $ 3,780 $ 311 $ — $ 11,439 $ 224 $ 15,754 Collectively evaluated for impairment 182,562 1,229,505 481,216 882,577 5,908 2,781,768 Total $ 186,342 $ 1,229,816 $ 481,216 $ 894,016 $ 6,132 $ 2,797,522 </t>
  </si>
  <si>
    <t>Information about Loan Credit Quality</t>
  </si>
  <si>
    <t xml:space="preserve">The following table provides information about the loan credit quality at December 31, 2015 and June 30, 2015: At December 31, 2015 Satisfactory Pass/Watch Special Mention Substandard Doubtful Total (In thousands) Residential $ 189,579 $ 17,610 $ 404 $ 4,708 $ — $ 212,301 Residential commercial real estate 1,357,337 8,561 7,957 317 — 1,374,172 Credit/grocery retail commercial real estate 422,072 22,866 — — — 444,938 Other commercial real estate 817,338 61,365 14,083 19,271 — 912,057 Construction and land loans 7,549 — — 67 — 7,616 Total $ 2,793,875 $ 110,402 $ 22,444 $ 24,363 $ — $ 2,951,084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t>
  </si>
  <si>
    <t>Delinquency and Accrual Status of Loan Portfolio</t>
  </si>
  <si>
    <t>The following table provides information about loans past due at December 31, 2015 and June 30, 2015: At December 31, 2015 30-59 Days Past Due 60-89 Days Past Due 90 days or More Past Due Total Past Due Current Total Loans Nonaccrual (1) (In thousands) Residential $ 1,782 $ 772 $ 738 $ 3,292 $ 209,009 $ 212,301 $ 1,262 Residential commercial real estate 1,176 — — 1,176 1,372,996 1,374,172 317 Credit/grocery retail commercial real estate — — — — 444,938 444,938 — Other commercial real estate 3,517 676 247 4,440 907,617 912,057 9,234 Construction and land loans — — 67 67 7,549 7,616 67 Total $ 6,475 $ 1,448 $ 1,052 $ 8,975 $ 2,942,109 $ 2,951,084 $ 10,880 At June 30, 2015 30-59 Days Past Due 60-89 Days Past Due 90 days or More Past Due Total Past Due Current Total Loans Nonaccrual (2) (In thousands) Residential $ 340 $ 432 $ 888 $ 1,660 $ 184,682 $ 186,342 $ 1,329 Residential commercial real estate — 311 — 311 1,229,505 1,229,816 311 Credit/grocery retail commercial real estate — — — — 481,216 481,216 — Other commercial real estate 3,278 — 3,569 6,847 887,169 894,016 10,711 Construction and land loans — — 224 224 5,908 6,132 224 Total $ 3,618 $ 743 $ 4,681 $ 9,042 $ 2,788,480 $ 2,797,522 $ 12,575 (1) Included in nonaccrual loans at December 31, 2015 are residential loans totaling $156,000 that were 30-59 days past due; residential loans totaling $368,000 and other commercial real estate loans totaling $675,000 that were 60-89 days past due; residential commercial real estate loans totaling $317,000 and other commercial real estate loans totaling $8.3 million that were current. (2) Included in nonaccrual loans at June 30, 2015 are other commercial real estate loans totaling $1.1 million that were 30-59 days past due; residential loans totaling $16,000 and residential commercial real estate loans totaling $311,000 that were 60-89 days past due; residential loans totaling $425,000 and other commercial real estate loans totaling $6.1 million that were current.</t>
  </si>
  <si>
    <t>Information Regarding Impaired Loans</t>
  </si>
  <si>
    <t xml:space="preserve">The following table provides information about the Company's impaired loans at December 31, 2015 and June 30, 2015: Impaired Loans At December 31, 2015 Six months ended December 31, 2015 Recorded Investment Unpaid Principal Balance Allowance Average Recorded Investment Interest Income Recognized (In thousands) With no related allowance recorded: Residential $ 3,447 $ 3,447 $ — $ 3,558 $ 71 Other commercial real estate 4,221 4,221 — 4,519 105 7,668 7,668 — 8,077 176 With an allowance recorded: Residential $ 166 $ 186 $ 20 $ 167 $ — Residential commercial real estate 290 317 27 292 — Other commercial real estate 4,834 6,124 1,290 5,045 — Construction and land loans 21 68 47 122 — 5,311 6,695 1,384 5,626 — Total: Residential $ 3,613 $ 3,633 $ 20 $ 3,725 $ 71 Residential commercial real estate 290 317 27 292 — Other commercial real estate 9,055 10,345 1,290 9,564 105 Construction and land loans 21 68 47 122 — $ 12,979 $ 14,363 $ 1,384 $ 13,703 $ 176 Impaired Loan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t>
  </si>
  <si>
    <t>Troubled Debt Restructured (TDR) Loans</t>
  </si>
  <si>
    <t xml:space="preserve">The following table presents additional information regarding the Company's TDRs as of December 31, 2015 and June 30, 2015: Troubled Debt Restructurings at December 31, 2015 Performing Nonperforming Total (In thousands) Residential $ — $ 186 $ 186 Residential commercial real estate — 317 317 Other commercial real estate 402 4,902 5,304 Construction and land loans — 68 68 Total $ 402 $ 5,473 $ 5,875 Allowance $ — $ 967 $ 967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
  </si>
  <si>
    <t>Summary of Troubled Debt Restructuring on Financing Receivables Modifications</t>
  </si>
  <si>
    <t xml:space="preserve"> There were no loan relationships modified in a troubled debt restructuring during the three months ended December 31, 2015 and 2014. Six months ended December 31, 2015 2014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1 3,385 2,307 — — — Total 1 $ 3,385 $ 2,307 — $ — $ — </t>
  </si>
  <si>
    <t>Investment Securities (Tables)</t>
  </si>
  <si>
    <t>Comparative summary of securities held to maturity</t>
  </si>
  <si>
    <t xml:space="preserve">The following is a comparative summary of securities held to maturity at December 31, 2015 and June 30, 2015: At December 31, 2015 Amortized cost Gross unrealized gains Gross unrealized losses Fair value (In thousands) Mortgage-backed securities: FHLMC $ 1,541 $ 117 $ — $ 1,658 FNMA 80,110 176 783 79,503 GNMA 1,464 53 — 1,517 CMO 74,455 — 841 73,614 $ 157,570 $ 346 $ 1,624 $ 156,292 At June 30, 2015 Amortized cost Gross unrealized gains Gross unrealized losses Fair value (In thousands) Mortgage-backed securities: FHLMC $ 1,638 $ 132 $ — $ 1,770 FNMA 55,808 269 637 55,440 GNMA 1,928 84 — 2,012 CMO 48,616 98 187 48,527 $ 107,990 $ 583 $ 824 $ 107,749 </t>
  </si>
  <si>
    <t>Gross unrealized losses on securities held to maturity</t>
  </si>
  <si>
    <t xml:space="preserve">Gross unrealized losses on securities held to maturity and the fair value of the related securities, aggregated by security category and length of time that individual securities have been in a continuous unrealized loss position at December 31, 2015 and June 30, 2015 were as follows: At December 31, 2015 Less than 12 months Greater than 12 months Total Fair value Gross unrealized losses Fair value Gross unrealized losses Fair value Gross unrealized losses (In thousands) Mortgage-backed securities: FNMA $ 58,957 $ 529 $ 6,805 $ 254 $ 65,762 $ 783 CMO 73,614 841 — — 73,614 841 $ 132,571 $ 1,370 $ 6,805 $ 254 $ 139,376 $ 1,624 At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t>
  </si>
  <si>
    <t>Summary of securities available for sale</t>
  </si>
  <si>
    <t xml:space="preserve">The following is a comparative summary of securities available for sale at December 31, 2015 and June 30, 2015: At December 31, 2015 Amortized cost Gross unrealized gains Gross unrealized losses Fair value (In thousands) Equity securities $ 601 $ 584 $ — $ 1,185 Mortgage-backed securities: FHLMC 1,047 52 — 1,099 FNMA 74,672 411 828 74,255 CMO 148,284 460 849 147,895 $ 224,604 $ 1,507 $ 1,677 $ 224,434 At June 30, 2015 Amortized cost Gross unrealized gains Gross unrealized losses Fair value (In thousands) Equity securities $ 1,208 $ 902 $ — $ 2,110 Mortgage-backed securities: FHLMC 5,162 163 — 5,325 FNMA 36,432 537 114 36,855 CMO 213,569 1,580 476 214,673 $ 256,371 $ 3,182 $ 590 $ 258,963 </t>
  </si>
  <si>
    <t>Gross unrealized losses on securities available for sale</t>
  </si>
  <si>
    <t xml:space="preserve">Gross unrealized losses on securities available for sale and the fair value of the related securities, aggregated by security category and length of time that individual securities have been in a continuous unrealized loss position at December 31, 2015 and June 30, 2015 were as follows: At December 31, 2015 Less than 12 months Greater than 12 months Total Fair value Gross unrealized losses Fair value Gross unrealized losses Fair value Gross unrealized losses (In thousands) Mortgage-backed securities: FNMA $ 66,983 $ 828 $ — $ — $ 66,983 $ 828 CMO 76,091 632 8,806 217 84,897 849 $ 143,074 $ 1,460 $ 8,806 $ 217 $ 151,880 $ 1,677 At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t>
  </si>
  <si>
    <t>Deposits (Tables)</t>
  </si>
  <si>
    <t>Summary of Deposit Balances</t>
  </si>
  <si>
    <t xml:space="preserve"> Deposit balances are summarized as follows: December 31, 2015 June 30, 2015 Amount Amount (In thousands) Checking accounts $ 442,738 $ 436,172 Money market deposit accounts 667,211 589,012 Savings accounts 158,278 160,020 Time deposits 852,249 777,533 $ 2,120,476 $ 1,962,737 </t>
  </si>
  <si>
    <t>Derivatives and Hedging Activities (Tables)</t>
  </si>
  <si>
    <t>Information Regarding Derivative Financial Instruments</t>
  </si>
  <si>
    <t xml:space="preserve">The following table presents information regarding our derivative financial instruments at December 31, 2015 and June 30, 2015. At December 31, 2015 Notional Amount Fair Value Asset derivatives Balance Sheet Line Item (In thousands) Cash flow hedge interest rate swaps-Gross unrealized gain Other Assets $ 230,000 $ 1,593 Liability derivatives Cash flow hedge interest rate swaps-Gross unrealized loss Other Liabilities $ 100,000 $ 6,729 At June 30, 2015 Notional Amount Fair Value Liability derivatives Balance Sheet Line Item (In thousands) Cash flow hedge interest rate swaps-Gross unrealized loss Other Liabilities $ 100,000 $ 3,560 </t>
  </si>
  <si>
    <t>Fair Value Measurements (Tables)</t>
  </si>
  <si>
    <t>Assets Measured at Fair Value on a Recurring Basis</t>
  </si>
  <si>
    <t xml:space="preserve">The following tables present the recorded amount of assets and liabilities measured at fair value on a recurring basis as of December 31, 2015 and June 30, 2015 by level within the fair value hierarchy. There were no transfers between levels within the fair value hierarchy during the six months ended December 31, 2015. Fair Value as of December 31, 2015 Quoted Prices in Active Markets for Identical Assets (Level 1) Significant Other Observable Inputs (Level 2) Unobservable Inputs (Level 3) (In thousands) Assets: Equity Securities $ 1,185 $ 1,185 $ — $ — Mortgage-backed securities available for sale FHLMC 1,099 — 1,099 — FNMA 74,255 — 74,255 — CMO 147,895 — 147,895 — Total securities available for sale 224,434 1,185 223,249 — Interest rate swaps 1,593 1,593 Total assets $ 226,027 $ 1,185 $ 224,842 $ — Liabilities: Interest rate swaps $ 6,729 $ — $ 6,729 $ — Fair Value as of June 30, 2015 Quoted Prices in Active Markets for Identical Assets (Level 1) Significant Other Observable Inputs (Level 2) Unobservable Inputs (Level 3) (In thousands) Assets: Equity Securities $ 2,110 $ 2,110 $ — $ — Mortgage-backed securities available for sale FHLMC 5,325 — 5,325 — FNMA 36,855 — 36,855 — CMO 214,673 — 214,673 — Total securities available for sale $ 258,963 $ 2,110 $ 256,853 $ — Liabilities: Interest rate swaps $ 3,560 $ — $ 3,560 $ — </t>
  </si>
  <si>
    <t>Amount of Assets Measured at Fair Value on a Nonrecurring Basis</t>
  </si>
  <si>
    <t xml:space="preserve">The following tables present the recorded amount of assets measured at fair value on a nonrecurring basis as of December 31, 2015 and June 30, 2015 by level within the fair value hierarchy. Fair Value as of December 31, 2015 Quoted Prices in Active Markets for Identical Assets (Level 1) Significant Other Observable Inputs (Level 2) Unobservable Inputs (Level 3) (In thousands) Assets: Impaired loans: Residential $ 166 $ — $ — $ 166 Residential commercial real estate 290 — — 290 Other commercial real estate 7,127 — — 7,127 Construction and land loans 21 — — 21 Total impaired loans 7,604 — — 7,604 Real estate owned Commercial real estate 487 — — 487 Total real estate owned 487 — — 487 Total assets measured on a non-recurring basis $ 8,091 $ — $ — $ 8,091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December 31, 2015 and June 30, 2015.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5 Carrying Amount Fair Value Quoted Prices in Active Markets for Identical Assets (Level 1) Significant Other Observable Inputs (Level 2) Unobservable Inputs (Level 3) (In thousands) Financial assets: Securities held to maturity $ 157,570 $ 156,292 $ — $ 156,292 $ — Loans, net (1) 2,911,468 2,920,281 — — 2,920,281 Financial liabilities: Time deposits 852,249 860,470 — 860,470 — Term borrowings 513,107 516,681 — 516,681 — _____________ (1) Comprised of loans (including impaired loans), net of deferred loan fees and the allowance for loan losses.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ime deposits 777,533 785,466 — 785,466 — Term borrowings 636,372 654,450 — 654,450 — ______________ (1) Comprised of loans (including impaired loans), net of deferred loan fees and the allowance for loan losses. </t>
  </si>
  <si>
    <t>Other Comprehensive Income (Tables)</t>
  </si>
  <si>
    <t>Components of Comprehensive Income both Gross and Net of Tax</t>
  </si>
  <si>
    <t xml:space="preserve">The components of comprehensive income, both gross and net of tax, are presented for the periods below (in thousands): Three months ended December 31, Six months ended December 31, 2015 2014 2015 2014 Gross: Net income $ 25,847 $ 15,536 $ 45,244 $ 31,236 Other comprehensive loss: Change in unrealized holding (loss) gain on securities available for sale (2,876 ) 333 (2,156 ) (1,752 ) Reclassification adjustment for security (gains) losses included in net income (604 ) — (604 ) 146 Amortization related to post-retirement obligations 56 23 112 46 Change in unrealized loss on interest rate swaps 2,581 (3,246 ) (1,576 ) (3,950 ) Total other comprehensive loss (843 ) (2,890 ) (4,224 ) (5,510 ) Total comprehensive income 25,004 12,646 41,020 25,726 Tax applicable to: Net income 9,996 5,490 17,211 11,029 Other comprehensive loss: Change in unrealized holding (loss) gain on securities available for sale (1,226 ) 142 (952 ) (739 ) Reclassification adjustment for security (gains) losses included in net income (261 ) — (261 ) 62 Amortization related to post-retirement obligations 25 9 48 19 Change in unrealized loss on interest rate swaps 1,113 (1,373 ) (680 ) (1,671 ) Total other comprehensive loss (349 ) (1,222 ) (1,845 ) (2,329 ) Total comprehensive income 9,647 4,268 15,366 8,700 Net of tax: Net income 15,851 10,046 28,033 20,207 Other comprehensive loss: Change in unrealized holding (loss) gain on securities available for sale (1,650 ) 191 (1,204 ) (1,013 ) Reclassification adjustment for security (gains) losses included in net income (343 ) — (343 ) 84 Amortization related to post-retirement obligations 31 14 64 27 Change in unrealized loss on interest rate swaps 1,468 (1,873 ) (896 ) (2,279 ) Total other comprehensive loss (494 ) (1,668 ) (2,379 ) (3,181 ) Total comprehensive income $ 15,357 $ 8,378 $ 25,654 $ 17,026 </t>
  </si>
  <si>
    <t>Components of Accumulated Other Comprehensive Income (Loss), Net of Tax</t>
  </si>
  <si>
    <t>The following table presents the changes in the components of accumulated other comprehensive (loss) income, net of tax, for the six months ended December 31, 2015 and 2014 (in thousands): Unrealized Holding Loss on Securities Available for Sale Post Retirement Obligations Unrealized Holding Loss on Interest Rate Swaps Accumulated Other Comprehensive (Loss), Net of Tax Balance at June 30, 2015 $ 1,496 $ (1,316 ) $ (2,028 ) $ (1,848 ) Net change (1,547 ) 64 (896 ) (2,379 ) Balance at December 31, 2015 $ (51 ) $ (1,252 ) $ (2,924 ) $ (4,227 ) Balance at June 30, 2014 $ 2,728 $ (617 ) $ 83 $ 2,194 Net change (929 ) 27 (2,279 ) (3,181 ) Balance at December 31, 2014 $ 1,799 $ (590 ) $ (2,196 ) $ (987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5 2014 2015 2014 Reclassification adjustment for security (gains) losses included in net income Net (gain) loss on sale of securities available for sale $ (604 ) $ — $ (604 ) $ 146 Amortization related to post-retirement obligations (1) Prior service cost — 15 — 30 Net loss 56 8 112 16 Compensation, payroll taxes and fringe benefits 56 23 112 46 Total before tax (548 ) 23 (492 ) 192 Income tax (expense) benefit (236 ) 9 (213 ) 81 Net of tax (312 ) 14 (279 ) 111 (1) These accumulated other comprehensive income (loss) components are included in the computations of net periodic benefit cost. See Note 5. Postretirement Benefits.</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basic (in dollars per share)</t>
  </si>
  <si>
    <t>Earnings per share-diluted (in dollars per share)</t>
  </si>
  <si>
    <t>Anti-dilutive (in shares)</t>
  </si>
  <si>
    <t>Stock Repurchase Program (Details) - $ / shares</t>
  </si>
  <si>
    <t>Mar. 04, 2015</t>
  </si>
  <si>
    <t>Schedule of Capitalization, Equity [Line Items]</t>
  </si>
  <si>
    <t>Number of outstanding shares authorized to be repurchased (in shares)</t>
  </si>
  <si>
    <t>Percentage of outstanding shares authorized to be repurchased (in hundredths)</t>
  </si>
  <si>
    <t>5.00%</t>
  </si>
  <si>
    <t>Stock Repurchase Program [Member]</t>
  </si>
  <si>
    <t>Shares acquired under repurchase plan (in shares)</t>
  </si>
  <si>
    <t>Weighted average cost of shares acquired under repurchase plan (in dollars per share)</t>
  </si>
  <si>
    <t>Number of shares yet to be repurchased (in shares)</t>
  </si>
  <si>
    <t>Equity Incentive Plans (Details) - shares</t>
  </si>
  <si>
    <t>Jul. 26, 2011</t>
  </si>
  <si>
    <t>Apr. 22, 2008</t>
  </si>
  <si>
    <t>2007 Equity Plan [Member]</t>
  </si>
  <si>
    <t>Share-based Compensation Arrangement by Share-based Payment Award [Line Items]</t>
  </si>
  <si>
    <t>Equity Incentive Plan issuance of common stock (in shares)</t>
  </si>
  <si>
    <t>2011 Equity Plan [Member]</t>
  </si>
  <si>
    <t>2011 Equity Plan [Member] | Restricted Stock and Restricted Stock Units [Member] | Maximum [Member]</t>
  </si>
  <si>
    <t>Equity Incentive Plans, Stock Option (Details) - Stock Options [Member] - USD ($)</t>
  </si>
  <si>
    <t>12 Months Ended</t>
  </si>
  <si>
    <t>Share-based payment award, employee stock purchase plan, valuation assumptions [Abstract]</t>
  </si>
  <si>
    <t>Option shares granted (in shares)</t>
  </si>
  <si>
    <t>Expected dividend yield (in hundredths)</t>
  </si>
  <si>
    <t>6.75%</t>
  </si>
  <si>
    <t>0.00%</t>
  </si>
  <si>
    <t>Expected volatility (in hundredths)</t>
  </si>
  <si>
    <t>26.10%</t>
  </si>
  <si>
    <t>Risk-free interest rate (in hundredths)</t>
  </si>
  <si>
    <t>2.03%</t>
  </si>
  <si>
    <t>Expected option life</t>
  </si>
  <si>
    <t>6 years 6 months</t>
  </si>
  <si>
    <t>0 years</t>
  </si>
  <si>
    <t>Number of Stock Options [Roll Forward]</t>
  </si>
  <si>
    <t>Outstanding, beginning of perio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Weighted Average Remaining Contractual Life (years) [Abstract]</t>
  </si>
  <si>
    <t>Granted</t>
  </si>
  <si>
    <t>10 years</t>
  </si>
  <si>
    <t>Exercised</t>
  </si>
  <si>
    <t>3 years 8 months 12 days</t>
  </si>
  <si>
    <t>Forfeited</t>
  </si>
  <si>
    <t>6 years 2 months 12 days</t>
  </si>
  <si>
    <t>Expired</t>
  </si>
  <si>
    <t>Outstanding</t>
  </si>
  <si>
    <t>5 years 6 months</t>
  </si>
  <si>
    <t>5 years 9 months 18 days</t>
  </si>
  <si>
    <t>Exercisable</t>
  </si>
  <si>
    <t>4 years 4 months 24 days</t>
  </si>
  <si>
    <t>Vesting period</t>
  </si>
  <si>
    <t>5 years</t>
  </si>
  <si>
    <t>Expiration period of vested options after issuance</t>
  </si>
  <si>
    <t>Expiration period of vested options after termination of services</t>
  </si>
  <si>
    <t>90 days</t>
  </si>
  <si>
    <t>Share based compensation expense</t>
  </si>
  <si>
    <t>Expected future expense related to the non-vested options outstanding</t>
  </si>
  <si>
    <t>Weighted average period related to the non-vested options outstanding</t>
  </si>
  <si>
    <t>8 months 12 days</t>
  </si>
  <si>
    <t>Equity Incentive Plans, Restricted Stock (Details) - Restricted Stock [Member] - USD ($)</t>
  </si>
  <si>
    <t>Number of Shares Awarded [Roll Forward]</t>
  </si>
  <si>
    <t>Non-vested, beginning of period (in shares)</t>
  </si>
  <si>
    <t>Granted (in shares)</t>
  </si>
  <si>
    <t>Vested (in shares)</t>
  </si>
  <si>
    <t>Non-vested, end of period (in shares)</t>
  </si>
  <si>
    <t>Non-vested, beginning of period (in dollars per share)</t>
  </si>
  <si>
    <t>Vested (in dollars per share)</t>
  </si>
  <si>
    <t>Non-vested, end of period (in dollars per share)</t>
  </si>
  <si>
    <t>Expected future expense related to the non-vested restricted stock shares</t>
  </si>
  <si>
    <t>Weighted average period for recognition</t>
  </si>
  <si>
    <t>10 months 24 days</t>
  </si>
  <si>
    <t>Post-retirement Benefits (Details) - USD ($) $ in Thousands</t>
  </si>
  <si>
    <t>Retirement Plan [Member]</t>
  </si>
  <si>
    <t>Net Periodic benefit costs expected to be amortized into expenses [Abstract]</t>
  </si>
  <si>
    <t>Service cost</t>
  </si>
  <si>
    <t>Interest cost</t>
  </si>
  <si>
    <t>Amortization of unrecognized [Abstract]</t>
  </si>
  <si>
    <t>Prior service cost</t>
  </si>
  <si>
    <t>Net loss</t>
  </si>
  <si>
    <t>BEP Plan [Member]</t>
  </si>
  <si>
    <t>Medical Plan [Member]</t>
  </si>
  <si>
    <t>Loans (Details) - USD ($) $ in Thousands</t>
  </si>
  <si>
    <t>Summary of Loans [Abstract]</t>
  </si>
  <si>
    <t>Total loans</t>
  </si>
  <si>
    <t>Less [Abstract]</t>
  </si>
  <si>
    <t>Deferred loan fees, net</t>
  </si>
  <si>
    <t>Allowance for loan losses</t>
  </si>
  <si>
    <t>Net loans</t>
  </si>
  <si>
    <t>Residential [Member]</t>
  </si>
  <si>
    <t>Residential Commercial Real Estate [Member]</t>
  </si>
  <si>
    <t>Credit/Grocery Retail Commercial Real Estate [Member]</t>
  </si>
  <si>
    <t>Other Commercial Real Estate [Member]</t>
  </si>
  <si>
    <t>Construction and Land Loans [Member]</t>
  </si>
  <si>
    <t>Loans, Allowance for Loan Losses (Details) - USD ($) $ in Thousands</t>
  </si>
  <si>
    <t>Activity in allowance for loan losses [Abstract]</t>
  </si>
  <si>
    <t>Balance, beginning of period</t>
  </si>
  <si>
    <t>Recoveries of loans previously charged off</t>
  </si>
  <si>
    <t>Loans charged off</t>
  </si>
  <si>
    <t>Balance, end of period</t>
  </si>
  <si>
    <t>Loans, Allowance for Loan Losses by Category (Details) - USD ($) $ in Thousands</t>
  </si>
  <si>
    <t>Charge-offs</t>
  </si>
  <si>
    <t>Recoveries</t>
  </si>
  <si>
    <t>Provisions</t>
  </si>
  <si>
    <t>Unallocated [Member]</t>
  </si>
  <si>
    <t>Loans, Allowance for Loan Losses by Portfolio Segment Based on Impairment Method (Details) - USD ($) $ in Thousands</t>
  </si>
  <si>
    <t>Sep. 30, 2015</t>
  </si>
  <si>
    <t>Sep. 30, 2014</t>
  </si>
  <si>
    <t>Jun. 30, 2014</t>
  </si>
  <si>
    <t>Allowance for loan losses [Abstract]</t>
  </si>
  <si>
    <t>Individually evaluated for impairment</t>
  </si>
  <si>
    <t>Collectively evaluated for impairment</t>
  </si>
  <si>
    <t>Loans receivables [Abstract]</t>
  </si>
  <si>
    <t>Total Loans</t>
  </si>
  <si>
    <t>Loans,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Credit/Grocery Retail Commercial Real Estate [Member] | Satisfactory [Member]</t>
  </si>
  <si>
    <t>Credit/Grocery Retail Commercial Real Estate [Member] | Pass/Watch [Member]</t>
  </si>
  <si>
    <t>Credit/Grocery Retail Commercial Real Estate [Member] | Special Mention [Member]</t>
  </si>
  <si>
    <t>Credit/Grocery Retail Commercial Real Estate [Member] | Substandard [Member]</t>
  </si>
  <si>
    <t>Credit/Grocery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Loans, Past Due (Details) - USD ($)</t>
  </si>
  <si>
    <t>Financing Receivable, Recorded Investment, Past Due [Line Items]</t>
  </si>
  <si>
    <t>Total Past Due</t>
  </si>
  <si>
    <t>Current</t>
  </si>
  <si>
    <t>Nonaccrual</t>
  </si>
  <si>
    <t>[1]</t>
  </si>
  <si>
    <t>[2]</t>
  </si>
  <si>
    <t>30-59 Days Past Due [Member]</t>
  </si>
  <si>
    <t>60-89 Days Past Due [Member]</t>
  </si>
  <si>
    <t>90 Days or More Past Due [Member]</t>
  </si>
  <si>
    <t>Residential [Member] | Nonaccrual Status [Member]</t>
  </si>
  <si>
    <t>Residential [Member] | 30-59 Days Past Due [Member]</t>
  </si>
  <si>
    <t>Residential [Member] | 30-59 Days Past Due [Member] | Nonaccrual Status [Member]</t>
  </si>
  <si>
    <t>Residential [Member] | 60-89 Days Past Due [Member]</t>
  </si>
  <si>
    <t>Residential [Member] | 60-89 Days Past Due [Member] | Nonaccrual Status [Member]</t>
  </si>
  <si>
    <t>Residential [Member] | 90 Days or More Past Due [Member]</t>
  </si>
  <si>
    <t>Residential Commercial Real Estate [Member] | Nonaccrual Status [Member]</t>
  </si>
  <si>
    <t>Residential Commercial Real Estate [Member] | 30-59 Days Past Due [Member]</t>
  </si>
  <si>
    <t>Residential Commercial Real Estate [Member] | 60-89 Days Past Due [Member]</t>
  </si>
  <si>
    <t>Residential Commercial Real Estate [Member] | 60-89 Days Past Due [Member] | Nonaccrual Status [Member]</t>
  </si>
  <si>
    <t>Residential Commercial Real Estate [Member] | 90 Days or More Past Due [Member]</t>
  </si>
  <si>
    <t>Credit/Grocery Retail Commercial Real Estate [Member] | 30-59 Days Past Due [Member]</t>
  </si>
  <si>
    <t>Credit/Grocery Retail Commercial Real Estate [Member] | 60-89 Days Past Due [Member]</t>
  </si>
  <si>
    <t>Credit/Grocery Retail Commercial Real Estate [Member] | 90 Days or More Past Due [Member]</t>
  </si>
  <si>
    <t>Other Commercial Real Estate [Member] | Nonaccrual Status [Member]</t>
  </si>
  <si>
    <t>Other Commercial Real Estate [Member] | 30-59 Days Past Due [Member]</t>
  </si>
  <si>
    <t>Other Commercial Real Estate [Member] | 30-59 Days Past Due [Member] | Nonaccrual Status [Member]</t>
  </si>
  <si>
    <t>Other Commercial Real Estate [Member] | 60-89 Days Past Due [Member]</t>
  </si>
  <si>
    <t>Other Commercial Real Estate [Member] | 60-89 Days Past Due [Member] | Nonaccrual Status [Member]</t>
  </si>
  <si>
    <t>Other Commercial Real Estate [Member] | 90 Days or More Past Due [Member]</t>
  </si>
  <si>
    <t>Construction and Land Loans [Member] | 30-59 Days Past Due [Member]</t>
  </si>
  <si>
    <t>Construction and Land Loans [Member] | 60-89 Days Past Due [Member]</t>
  </si>
  <si>
    <t>Construction and Land Loans [Member] | 90 Days or More Past Due [Member]</t>
  </si>
  <si>
    <t>Included in nonaccrual loans at December 31, 2015 are residential loans totaling $156,000 that were 30-59 days past due; residential loans totaling $368,000 and other commercial real estate loans totaling $675,000 that were 60-89 days past due; residential commercial real estate loans totaling $317,000 and other commercial real estate loans totaling $8.3 million that were current.</t>
  </si>
  <si>
    <t>Included in nonaccrual loans at June 30, 2015 are other commercial real estate loans totaling $1.1 million that were 30-59 days past due; residential loans totaling $16,000 and residential commercial real estate loans totaling $311,000 that were 60-89 days past due; residential loans totaling $425,000 and other commercial real estate loans totaling $6.1 million that were current.</t>
  </si>
  <si>
    <t>Loan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corded Investment, Total</t>
  </si>
  <si>
    <t>Unpaid Principal Balance, Total</t>
  </si>
  <si>
    <t>Allowance</t>
  </si>
  <si>
    <t>Average Recorded Investment, Total</t>
  </si>
  <si>
    <t>Interest Income Recognized, Total</t>
  </si>
  <si>
    <t>Loans, Troubled Debt Restructurings (Details) $ in Thousands</t>
  </si>
  <si>
    <t>Dec. 31, 2015USD ($)Contract</t>
  </si>
  <si>
    <t>Dec. 31, 2014USD ($)Contract</t>
  </si>
  <si>
    <t>Jun. 30, 2015USD ($)</t>
  </si>
  <si>
    <t>Financing Receivable, Modifications [Line Items]</t>
  </si>
  <si>
    <t>Troubled Debt Restructurings</t>
  </si>
  <si>
    <t>Troubled Debt Restructurings, Allowance</t>
  </si>
  <si>
    <t>Default TDR loans</t>
  </si>
  <si>
    <t>Performing [Member]</t>
  </si>
  <si>
    <t>Performing [Member] | Residential [Member]</t>
  </si>
  <si>
    <t>Performing [Member] | Residential Commercial Real Estate [Member]</t>
  </si>
  <si>
    <t>Performing [Member] | Other Commercial Real Estate [Member]</t>
  </si>
  <si>
    <t>Performing [Member] | Construction and Land Loans [Member]</t>
  </si>
  <si>
    <t>Nonperforming [Member]</t>
  </si>
  <si>
    <t>Nonperforming [Member] | Residential [Member]</t>
  </si>
  <si>
    <t>Nonperforming [Member] | Residential Commercial Real Estate [Member]</t>
  </si>
  <si>
    <t>Nonperforming [Member] | Other Commercial Real Estate [Member]</t>
  </si>
  <si>
    <t>Nonperforming [Member] | Construction and Land Loans [Member]</t>
  </si>
  <si>
    <t>TDRs modified during the period [Member]</t>
  </si>
  <si>
    <t>Number of Relationships | Contract</t>
  </si>
  <si>
    <t>Pre-Modification Outstanding Recorded Investment</t>
  </si>
  <si>
    <t>Post-Modification Outstanding Recorded Investment</t>
  </si>
  <si>
    <t>TDRs modified during the period [Member] | Other Commercial Real Estate [Member]</t>
  </si>
  <si>
    <t>Investment Securities, Securities Held to Maturity (Details) - USD ($)</t>
  </si>
  <si>
    <t>Held-to-maturity Securities [Abstract]</t>
  </si>
  <si>
    <t>Amortized cost</t>
  </si>
  <si>
    <t>Gross unrealized gains</t>
  </si>
  <si>
    <t>Gross unrealized losses</t>
  </si>
  <si>
    <t>Fair value</t>
  </si>
  <si>
    <t>Held-to-maturity Securities [Member]</t>
  </si>
  <si>
    <t>Held-to-maturity securities sold at amortized cost</t>
  </si>
  <si>
    <t>Held to maturity securities sold at gross realized gain</t>
  </si>
  <si>
    <t>Held to maturity securities sold at gross realized losses</t>
  </si>
  <si>
    <t>Fair value of held-to-maturity securities pledged as collateral for advances</t>
  </si>
  <si>
    <t>Fair value of securities pledged as collateral for swaps</t>
  </si>
  <si>
    <t>Other-than-temporary impairment charges on securities held to maturity</t>
  </si>
  <si>
    <t>Held-to-maturity Securities [Member] | Minimum [Member]</t>
  </si>
  <si>
    <t>Contractual maturities of mortgage-backed securities held-to-maturity</t>
  </si>
  <si>
    <t>20 years</t>
  </si>
  <si>
    <t>FHLMC [Member]</t>
  </si>
  <si>
    <t>FNMA [Member]</t>
  </si>
  <si>
    <t>GNMA [Member]</t>
  </si>
  <si>
    <t>CMO [Member]</t>
  </si>
  <si>
    <t>Investment Securities, Gross Unrealized Losses on Securities Held to Maturity (Details) - USD ($) $ in Thousands</t>
  </si>
  <si>
    <t>Mortgage-backed securities [Member]</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Investment Securities, Securities Available for Sale (Details) - USD ($)</t>
  </si>
  <si>
    <t>Available-for-sale Securities, Fair Value to Amortized Cost Basis [Abstract]</t>
  </si>
  <si>
    <t>Available-for-sale Securities [Member]</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Available-for-sale Securities [Member] | Minimum [Member]</t>
  </si>
  <si>
    <t>Contractual maturities of mortgage-backed securities available for sale</t>
  </si>
  <si>
    <t>Equity Securities [Member]</t>
  </si>
  <si>
    <t>Investment Securities, Gross Unrealized Losses on Securities Available for Sale (Details) - USD ($) $ in Thousands</t>
  </si>
  <si>
    <t>Mortgage Backed Securities [Member]</t>
  </si>
  <si>
    <t>Available-for-sale Securities, Continuous Unrealized Loss Position, Fair Value [Abstract]</t>
  </si>
  <si>
    <t>Available-for-sale Securities, Continuous Unrealized Loss Position, Aggregate Loss [Abstract]</t>
  </si>
  <si>
    <t>Deposits (Details) - USD ($) $ in Thousands</t>
  </si>
  <si>
    <t>Total brokered deposits</t>
  </si>
  <si>
    <t>Deposit balances [Abstract]</t>
  </si>
  <si>
    <t>Checking accounts</t>
  </si>
  <si>
    <t>Money market deposit accounts</t>
  </si>
  <si>
    <t>Savings accounts</t>
  </si>
  <si>
    <t>Time deposits</t>
  </si>
  <si>
    <t>Derivatives and Hedging Activities (Details) $ in Thousands</t>
  </si>
  <si>
    <t>Derivative [Line Items]</t>
  </si>
  <si>
    <t>Number of interest rate swap agreements | Contract</t>
  </si>
  <si>
    <t>Notional amount of derivatives</t>
  </si>
  <si>
    <t>Minimum [Member]</t>
  </si>
  <si>
    <t>Derivative, maturity date</t>
  </si>
  <si>
    <t>Apr. 11,
		2016</t>
  </si>
  <si>
    <t>Maximum [Member]</t>
  </si>
  <si>
    <t>Jul. 11,
		2024</t>
  </si>
  <si>
    <t>Interest Rate Swaps [Member]</t>
  </si>
  <si>
    <t>Interest Rate Swaps [Member] | Minimum [Member]</t>
  </si>
  <si>
    <t>Fixed interest rate paid (in hundredths)</t>
  </si>
  <si>
    <t>0.28%</t>
  </si>
  <si>
    <t>Variable rate basis received</t>
  </si>
  <si>
    <t>1 Month LIBOR</t>
  </si>
  <si>
    <t>Interest Rate Swaps [Member] | Maximum [Member]</t>
  </si>
  <si>
    <t>3.67%</t>
  </si>
  <si>
    <t>3 Month LIBOR</t>
  </si>
  <si>
    <t>Interest Rate Swaps [Member] | Other Assets [Member] | Designated as Hedging Instrument [Member]</t>
  </si>
  <si>
    <t>Asset derivatives, Notional Amount</t>
  </si>
  <si>
    <t>Interest Rate Swaps [Member] | Other Liabilities [Member] | Designated as Hedging Instrument [Member]</t>
  </si>
  <si>
    <t>Liability derivatives, Notional Amount</t>
  </si>
  <si>
    <t>Cash Flow Hedge Interest Rate Swaps-Gross Unrealized Gain [Member] | Other Assets [Member] | Designated as Hedging Instrument [Member]</t>
  </si>
  <si>
    <t>Asset derivatives, Fair value</t>
  </si>
  <si>
    <t>Cash Flow Hedge Interest Rate Swaps-Gross Unrealized Loss [Member] | Other Liabilities [Member] | Designated as Hedging Instrument [Member]</t>
  </si>
  <si>
    <t>Liability derivatives, Fair Value</t>
  </si>
  <si>
    <t>Income Taxes (Details) - USD ($) $ in Thousands</t>
  </si>
  <si>
    <t>Uncertain tax positions</t>
  </si>
  <si>
    <t>Real Estate Joint Ventures, net and Real Estate Held for Investment (Details) $ in Thousands</t>
  </si>
  <si>
    <t>Dec. 31, 2015USD ($)Entity</t>
  </si>
  <si>
    <t>Dec. 31, 2014USD ($)Entity</t>
  </si>
  <si>
    <t>Proceeds from Real Estate and Real Estate Joint Ventures</t>
  </si>
  <si>
    <t>Real Estate Held for Investment Properties in Joint Venture Partnership [Member]</t>
  </si>
  <si>
    <t>Net book value of real estate joint ventures</t>
  </si>
  <si>
    <t>Number of joint venture entities in which interest is sold | Entity</t>
  </si>
  <si>
    <t>Gain on sale of investment</t>
  </si>
  <si>
    <t>Real Estate Held for Investment Property [Member]</t>
  </si>
  <si>
    <t>Net book value of real estate held for investment</t>
  </si>
  <si>
    <t>Number of real estate held for investment entities in which interest is sold | Entity</t>
  </si>
  <si>
    <t>Fair Value Measurements (Details) - Market Approach Valuation Technique [Member] - Unobservable Inputs (Level 3) [Member]</t>
  </si>
  <si>
    <t>Impaired Loans [Member] | Minimum [Member]</t>
  </si>
  <si>
    <t>Fair value inputs [Abstract]</t>
  </si>
  <si>
    <t>Adjustment rate (in hundredths)</t>
  </si>
  <si>
    <t>Risk premium rate (in hundredths)</t>
  </si>
  <si>
    <t>Discount rate (in hundredths)</t>
  </si>
  <si>
    <t>Impaired Loans [Member] | Maximum [Member]</t>
  </si>
  <si>
    <t>20.00%</t>
  </si>
  <si>
    <t>10.00%</t>
  </si>
  <si>
    <t>8.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Total assets measured on a recurring and nonrecurring basis</t>
  </si>
  <si>
    <t>Liabilities [Abstract]</t>
  </si>
  <si>
    <t>Interest rate swap</t>
  </si>
  <si>
    <t>Fair Value, Measurements, Recurring [Member] | Available-for-sale Securities [Member]</t>
  </si>
  <si>
    <t>Fair Value, Measurements, Recurring [Member] | Equity Securities [Member]</t>
  </si>
  <si>
    <t>Fair Value, Measurements, Recurring [Member] | FHLMC [Member]</t>
  </si>
  <si>
    <t>Fair Value, Measurements, Recurring [Member] | FNMA [Member]</t>
  </si>
  <si>
    <t>Fair Value, Measurements, Recurring [Member] | CMO [Member]</t>
  </si>
  <si>
    <t>Fair Value, Measurements, Recurring [Member] | Interest Rate Swaps [Member]</t>
  </si>
  <si>
    <t>Fair Value, Measurements, Recurring [Member] | Quoted Prices in Active Markets for Identical Assets (Level 1)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Equity Securities [Member]</t>
  </si>
  <si>
    <t>Fair Value, Measurements, Recurring [Member] | Quoted Prices in Active Markets for Identical Assets (Level 1) [Member] | FHLMC [Member]</t>
  </si>
  <si>
    <t>Fair Value, Measurements, Recurring [Member] | Quoted Prices in Active Markets for Identical Assets (Level 1) [Member] | FNMA [Member]</t>
  </si>
  <si>
    <t>Fair Value, Measurements, Recurring [Member] | Quoted Prices in Active Markets for Identical Assets (Level 1) [Member] | CMO [Member]</t>
  </si>
  <si>
    <t>Fair Value, Measurements, Recurring [Member] | Quoted Prices in Active Markets for Identical Assets (Level 1) [Member] | Interest Rate Swaps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Equity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CMO [Member]</t>
  </si>
  <si>
    <t>Fair Value, Measurements, Recurring [Member] | Significant Other Observable inputs (Level 2) [Member] | Interest Rate Swaps [Member]</t>
  </si>
  <si>
    <t>Fair Value, Measurements, Recurring [Member] | Unobservable Inputs (Level 3) [Member]</t>
  </si>
  <si>
    <t>Fair Value, Measurements, Recurring [Member] | Unobservable Inputs (Level 3) [Member] | Available-for-sale Securities [Member]</t>
  </si>
  <si>
    <t>Fair Value, Measurements, Recurring [Member] | Unobservable Inputs (Level 3) [Member] | Equity Securities [Member]</t>
  </si>
  <si>
    <t>Fair Value, Measurements, Recurring [Member] | Unobservable Inputs (Level 3) [Member] | FHLMC [Member]</t>
  </si>
  <si>
    <t>Fair Value, Measurements, Recurring [Member] | Unobservable Inputs (Level 3) [Member] | FNMA [Member]</t>
  </si>
  <si>
    <t>Fair Value, Measurements, Recurring [Member] | Unobservable Inputs (Level 3) [Member] | CMO [Member]</t>
  </si>
  <si>
    <t>Fair Value, Measurements, Recurring [Member] | Unobservable Inputs (Level 3) [Member] | Interest Rate Swaps [Member]</t>
  </si>
  <si>
    <t>Fair Value Measurements, Assets Recorded at Fair Value on a Non-Recurring Basis (Details) - Fair Value, Measurements, Nonrecurring [Member] - USD ($) $ in Thousands</t>
  </si>
  <si>
    <t>Fair Value, Assets and Liabilities Measured on Recurring and Nonrecurring Basis [Line Items]</t>
  </si>
  <si>
    <t>Quoted Prices in Active Markets for Identical Assets (Level 1) [Member]</t>
  </si>
  <si>
    <t>Significant Other Observable inputs (Level 2) [Member]</t>
  </si>
  <si>
    <t>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Residential Commercial Real Estate [Member]</t>
  </si>
  <si>
    <t>Impaired Loans [Member] | Residential Commercial Real Estate [Member] | Quoted Prices in Active Markets for Identical Assets (Level 1) [Member]</t>
  </si>
  <si>
    <t>Impaired Loans [Member] | Residential Commercial Real Estate [Member] | Significant Other Observable inputs (Level 2) [Member]</t>
  </si>
  <si>
    <t>Impaired Loans [Member] | Residential Commercial Real Estate [Member] | Unobservable Inputs (Level 3) [Member]</t>
  </si>
  <si>
    <t>Impaired Loans [Member] | Other Commercial Real Estate [Member]</t>
  </si>
  <si>
    <t>Impaired Loans [Member] | Other Commercial Real Estate [Member] | Quoted Prices in Active Markets for Identical Assets (Level 1) [Member]</t>
  </si>
  <si>
    <t>Impaired Loans [Member] | Other Commercial Real Estate [Member] | Significant Other Observable inputs (Level 2) [Member]</t>
  </si>
  <si>
    <t>Impaired Loans [Member] | Other Commercial Real Estate [Member] | Unobservable Inputs (Level 3) [Member]</t>
  </si>
  <si>
    <t>Impaired Loans [Member] | Construction and Land Loans [Member]</t>
  </si>
  <si>
    <t>Impaired Loans [Member] | Construction and Land Loans [Member] | Quoted Prices in Active Markets for Identical Assets (Level 1) [Member]</t>
  </si>
  <si>
    <t>Impaired Loans [Member] | Construction and Land Loans [Member] | Significant Other Observable inputs (Level 2) [Member]</t>
  </si>
  <si>
    <t>Impaired Loans [Member] | Construction and Land Loans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Residential [Member]</t>
  </si>
  <si>
    <t>Real Estate Owned [Member] | Residential [Member] | Quoted Prices in Active Markets for Identical Assets (Level 1) [Member]</t>
  </si>
  <si>
    <t>Real Estate Owned [Member] | Residential [Member] | Significant Other Observable inputs (Level 2) [Member]</t>
  </si>
  <si>
    <t>Real Estate Owned [Member] | Residential [Member] | Unobservable Inputs (Level 3) [Member]</t>
  </si>
  <si>
    <t>Real Estate Owned [Member] | Residential Commercial Real Estate [Member]</t>
  </si>
  <si>
    <t>Real Estate Owned [Member] | Residential Commercial Real Estate [Member] | Quoted Prices in Active Markets for Identical Assets (Level 1) [Member]</t>
  </si>
  <si>
    <t>Real Estate Owned [Member] | Residential Commercial Real Estate [Member] | Significant Other Observable inputs (Level 2) [Member]</t>
  </si>
  <si>
    <t>Real Estate Owned [Member] | Residential Commercial Real Estate [Member] | Unobservable Inputs (Level 3) [Member]</t>
  </si>
  <si>
    <t>Real Estate Owned [Member] | Other Commercial Real Estate [Member]</t>
  </si>
  <si>
    <t>Real Estate Owned [Member] | Other Commercial Real Estate [Member] | Quoted Prices in Active Markets for Identical Assets (Level 1) [Member]</t>
  </si>
  <si>
    <t>Real Estate Owned [Member] | Other Commercial Real Estate [Member] | Significant Other Observable inputs (Level 2) [Member]</t>
  </si>
  <si>
    <t>Real Estate Owned [Member] | Other Commercial Real Estat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Other Comprehensive Income, Components of Comprehensive Income both Gross and Net of Tax (Details) - USD ($) $ in Thousands</t>
  </si>
  <si>
    <t>Gross [Abstract]</t>
  </si>
  <si>
    <t>Net income, gross</t>
  </si>
  <si>
    <t>Other comprehensive (loss) income, gross [Abstract]</t>
  </si>
  <si>
    <t>Change in unrealized holding (loss) gain on securities available for sale</t>
  </si>
  <si>
    <t>Reclassification adjustment for security (gains) losses included in net income</t>
  </si>
  <si>
    <t>Amortization related to post-retirement obligations, gross</t>
  </si>
  <si>
    <t>Total comprehensive income, gross</t>
  </si>
  <si>
    <t>Tax applicable to [Abstract]</t>
  </si>
  <si>
    <t>Net income, tax</t>
  </si>
  <si>
    <t>Other Comprehensive (loss) income, tax [Abstract]</t>
  </si>
  <si>
    <t>Reclassification adjustment for security (gains) losses included in net income, tax</t>
  </si>
  <si>
    <t>Amortization related to post-retirement obligations, Tax</t>
  </si>
  <si>
    <t>Change in unrealized loss on interest rate swaps, tax</t>
  </si>
  <si>
    <t>Total comprehensive income, tax</t>
  </si>
  <si>
    <t>Net of tax [Abstract]</t>
  </si>
  <si>
    <t>Net income, net of tax</t>
  </si>
  <si>
    <t>Other comprehensive (loss) income, net of tax [Abstract]</t>
  </si>
  <si>
    <t>Reclassification adjustment for security (gains) losses included in net income, net of tax</t>
  </si>
  <si>
    <t>Amortization related to post-retirement obligations, net of tax</t>
  </si>
  <si>
    <t>Change in unrealized loss on interest rate swaps, net of tax</t>
  </si>
  <si>
    <t>Other Comprehensive Income, Components of Accumulated Other Comprehensive Income (Loss), Net of Tax (Details) - USD ($) $ in Thousands</t>
  </si>
  <si>
    <t>Changes in components of accumulated other comprehensive income (loss), net of tax [Roll Forward]</t>
  </si>
  <si>
    <t>Balance</t>
  </si>
  <si>
    <t>Net change</t>
  </si>
  <si>
    <t>Accumulated Other Comprehensive (Loss) Income, Net of Tax [Member]</t>
  </si>
  <si>
    <t>Unrealized Holding Gains on Securities Available for Sale [Member]</t>
  </si>
  <si>
    <t>Post Retirement Obligations [Member]</t>
  </si>
  <si>
    <t>Unrealized Holding Gains on Interest Rate Swap [Member]</t>
  </si>
  <si>
    <t>Other Comprehensive Income, Information about the Amount of Reclassification from Accumulated Other Comprehensive Income (Loss) (Details) - USD ($) $ in Thousands</t>
  </si>
  <si>
    <t>Reclassification out of Accumulated Other Comprehensive Income [Line Items]</t>
  </si>
  <si>
    <t>Net (gain) loss on sale of securities available for sale</t>
  </si>
  <si>
    <t>Total before tax</t>
  </si>
  <si>
    <t>Income tax (expense) benefit</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Prior Service Cost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319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44402197</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7</v>
      </c>
      <c t="s" s="2" r="B1">
        <v>1</v>
      </c>
    </row>
    <row spans="1:2" r="2">
      <c t="s" s="2" r="B2">
        <v>2</v>
      </c>
    </row>
    <row spans="1:2" r="3">
      <c t="s" s="3" r="A3">
        <v>220</v>
      </c>
    </row>
    <row spans="1:2" r="4">
      <c t="s" s="4" r="A4">
        <v>47</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859</v>
      </c>
      <c t="n" s="7" r="C3">
        <v>11380</v>
      </c>
    </row>
    <row spans="1:3" r="4">
      <c t="s" s="4" r="A4">
        <v>31</v>
      </c>
      <c t="n" s="6" r="B4">
        <v>0</v>
      </c>
      <c t="n" s="6" r="C4">
        <v>3749</v>
      </c>
    </row>
    <row spans="1:3" r="5">
      <c t="s" s="4" r="A5">
        <v>32</v>
      </c>
      <c t="n" s="6" r="B5">
        <v>9859</v>
      </c>
      <c t="n" s="6" r="C5">
        <v>15129</v>
      </c>
    </row>
    <row spans="1:3" r="6">
      <c t="s" s="4" r="A6">
        <v>33</v>
      </c>
      <c t="n" s="6" r="B6">
        <v>2911468</v>
      </c>
      <c t="n" s="6" r="C6">
        <v>2756212</v>
      </c>
    </row>
    <row spans="1:3" r="7">
      <c t="s" s="4" r="A7">
        <v>34</v>
      </c>
      <c t="n" s="6" r="B7">
        <v>224434</v>
      </c>
      <c t="n" s="6" r="C7">
        <v>258963</v>
      </c>
    </row>
    <row spans="1:3" r="8">
      <c t="s" s="4" r="A8">
        <v>35</v>
      </c>
      <c t="n" s="6" r="B8">
        <v>157570</v>
      </c>
      <c t="n" s="6" r="C8">
        <v>107990</v>
      </c>
    </row>
    <row spans="1:3" r="9">
      <c t="s" s="4" r="A9">
        <v>36</v>
      </c>
      <c t="n" s="6" r="B9">
        <v>91983</v>
      </c>
      <c t="n" s="6" r="C9">
        <v>90609</v>
      </c>
    </row>
    <row spans="1:3" r="10">
      <c t="s" s="4" r="A10">
        <v>37</v>
      </c>
      <c t="n" s="6" r="B10">
        <v>39761</v>
      </c>
      <c t="n" s="6" r="C10">
        <v>39898</v>
      </c>
    </row>
    <row spans="1:3" r="11">
      <c t="s" s="4" r="A11">
        <v>38</v>
      </c>
      <c t="n" s="6" r="B11">
        <v>9717</v>
      </c>
      <c t="n" s="6" r="C11">
        <v>9266</v>
      </c>
    </row>
    <row spans="1:3" r="12">
      <c t="s" s="4" r="A12">
        <v>39</v>
      </c>
      <c t="n" s="6" r="B12">
        <v>5599</v>
      </c>
      <c t="n" s="6" r="C12">
        <v>6658</v>
      </c>
    </row>
    <row spans="1:3" r="13">
      <c t="s" s="4" r="A13">
        <v>40</v>
      </c>
      <c t="n" s="6" r="B13">
        <v>0</v>
      </c>
      <c t="n" s="6" r="C13">
        <v>655</v>
      </c>
    </row>
    <row spans="1:3" r="14">
      <c t="s" s="4" r="A14">
        <v>41</v>
      </c>
      <c t="n" s="6" r="B14">
        <v>487</v>
      </c>
      <c t="n" s="6" r="C14">
        <v>4059</v>
      </c>
    </row>
    <row spans="1:3" r="15">
      <c t="s" s="4" r="A15">
        <v>42</v>
      </c>
      <c t="n" s="6" r="B15">
        <v>14567</v>
      </c>
      <c t="n" s="6" r="C15">
        <v>14431</v>
      </c>
    </row>
    <row spans="1:3" r="16">
      <c t="s" s="4" r="A16">
        <v>43</v>
      </c>
      <c t="n" s="6" r="B16">
        <v>41811</v>
      </c>
      <c t="n" s="6" r="C16">
        <v>41356</v>
      </c>
    </row>
    <row spans="1:3" r="17">
      <c t="s" s="4" r="A17">
        <v>44</v>
      </c>
      <c t="n" s="6" r="B17">
        <v>5735</v>
      </c>
      <c t="n" s="6" r="C17">
        <v>7839</v>
      </c>
    </row>
    <row spans="1:3" r="18">
      <c t="s" s="4" r="A18">
        <v>45</v>
      </c>
      <c t="n" s="6" r="B18">
        <v>3512991</v>
      </c>
      <c t="n" s="6" r="C18">
        <v>3353065</v>
      </c>
    </row>
    <row spans="1:3" r="19">
      <c t="s" s="3" r="A19">
        <v>46</v>
      </c>
    </row>
    <row spans="1:3" r="20">
      <c t="s" s="4" r="A20">
        <v>47</v>
      </c>
      <c t="n" s="6" r="B20">
        <v>2120476</v>
      </c>
      <c t="n" s="6" r="C20">
        <v>1962737</v>
      </c>
    </row>
    <row spans="1:3" r="21">
      <c t="s" s="4" r="A21">
        <v>48</v>
      </c>
      <c t="n" s="6" r="B21">
        <v>793807</v>
      </c>
      <c t="n" s="6" r="C21">
        <v>796372</v>
      </c>
    </row>
    <row spans="1:3" r="22">
      <c t="s" s="4" r="A22">
        <v>49</v>
      </c>
      <c t="n" s="6" r="B22">
        <v>20006</v>
      </c>
      <c t="n" s="6" r="C22">
        <v>20445</v>
      </c>
    </row>
    <row spans="1:3" r="23">
      <c t="s" s="4" r="A23">
        <v>50</v>
      </c>
      <c t="n" s="6" r="B23">
        <v>60346</v>
      </c>
      <c t="n" s="6" r="C23">
        <v>55841</v>
      </c>
    </row>
    <row spans="1:3" r="24">
      <c t="s" s="4" r="A24">
        <v>51</v>
      </c>
      <c t="n" s="6" r="B24">
        <v>2994635</v>
      </c>
      <c t="n" s="6" r="C24">
        <v>2835395</v>
      </c>
    </row>
    <row spans="1:3" r="25">
      <c t="s" s="3" r="A25">
        <v>52</v>
      </c>
    </row>
    <row spans="1:3" r="26">
      <c t="s" s="4" r="A26">
        <v>53</v>
      </c>
      <c t="n" s="6" r="B26">
        <v>562</v>
      </c>
      <c t="n" s="6" r="C26">
        <v>562</v>
      </c>
    </row>
    <row spans="1:3" r="27">
      <c t="s" s="4" r="A27">
        <v>54</v>
      </c>
      <c t="n" s="6" r="B27">
        <v>510016</v>
      </c>
      <c t="n" s="6" r="C27">
        <v>508999</v>
      </c>
    </row>
    <row spans="1:3" r="28">
      <c t="s" s="4" r="A28">
        <v>55</v>
      </c>
      <c t="n" s="6" r="B28">
        <v>-21158</v>
      </c>
      <c t="n" s="6" r="C28">
        <v>-22803</v>
      </c>
    </row>
    <row spans="1:3" r="29">
      <c t="s" s="4" r="A29">
        <v>56</v>
      </c>
      <c t="n" s="6" r="B29">
        <v>-4242</v>
      </c>
      <c t="n" s="6" r="C29">
        <v>-8088</v>
      </c>
    </row>
    <row spans="1:3" r="30">
      <c t="s" s="4" r="A30">
        <v>57</v>
      </c>
      <c t="n" s="6" r="B30">
        <v>-157466</v>
      </c>
      <c t="n" s="6" r="C30">
        <v>-162344</v>
      </c>
    </row>
    <row spans="1:3" r="31">
      <c t="s" s="4" r="A31">
        <v>58</v>
      </c>
      <c t="n" s="6" r="B31">
        <v>194871</v>
      </c>
      <c t="n" s="6" r="C31">
        <v>203192</v>
      </c>
    </row>
    <row spans="1:3" r="32">
      <c t="s" s="4" r="A32">
        <v>59</v>
      </c>
      <c t="n" s="6" r="B32">
        <v>-4227</v>
      </c>
      <c t="n" s="6" r="C32">
        <v>-1848</v>
      </c>
    </row>
    <row spans="1:3" r="33">
      <c t="s" s="4" r="A33">
        <v>60</v>
      </c>
      <c t="n" s="6" r="B33">
        <v>518356</v>
      </c>
      <c t="n" s="6" r="C33">
        <v>517670</v>
      </c>
    </row>
    <row spans="1:3" r="34">
      <c t="s" s="4" r="A34">
        <v>61</v>
      </c>
      <c t="n" s="7" r="B34">
        <v>3512991</v>
      </c>
      <c t="n" s="7" r="C34">
        <v>3353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32</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3</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9</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5</v>
      </c>
      <c t="s" s="2" r="B1">
        <v>1</v>
      </c>
    </row>
    <row spans="1:2" r="2">
      <c t="s" s="2" r="B2">
        <v>2</v>
      </c>
    </row>
    <row spans="1:2" r="3">
      <c t="s" s="3" r="A3">
        <v>212</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s="1" r="A1">
        <v>258</v>
      </c>
      <c t="s" s="2" r="B1">
        <v>1</v>
      </c>
    </row>
    <row spans="1:2" r="2">
      <c t="s" s="2" r="B2">
        <v>2</v>
      </c>
    </row>
    <row spans="1:2" r="3">
      <c t="s" s="3" r="A3">
        <v>215</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77</v>
      </c>
      <c t="s" s="2" r="B1">
        <v>1</v>
      </c>
    </row>
    <row spans="1:2" r="2">
      <c t="s" s="2" r="B2">
        <v>2</v>
      </c>
    </row>
    <row spans="1:2" r="3">
      <c t="s" s="3" r="A3">
        <v>218</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86</v>
      </c>
      <c t="s" s="2" r="B1">
        <v>1</v>
      </c>
    </row>
    <row spans="1:2" r="2">
      <c t="s" s="2" r="B2">
        <v>2</v>
      </c>
    </row>
    <row spans="1:2" r="3">
      <c t="s" s="3" r="A3">
        <v>220</v>
      </c>
    </row>
    <row spans="1:2" r="4">
      <c t="s" s="4" r="A4">
        <v>287</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9</v>
      </c>
      <c t="s" s="2" r="B1">
        <v>1</v>
      </c>
    </row>
    <row spans="1:2" r="2">
      <c t="s" s="2" r="B2">
        <v>2</v>
      </c>
    </row>
    <row spans="1:2" r="3">
      <c t="s" s="3" r="A3">
        <v>223</v>
      </c>
    </row>
    <row spans="1:2" r="4">
      <c t="s" s="4" r="A4">
        <v>290</v>
      </c>
      <c t="s" s="4"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29</v>
      </c>
    </row>
    <row spans="1:3" r="3">
      <c t="s" s="4" r="A3">
        <v>63</v>
      </c>
      <c t="n" s="7" r="B3">
        <v>156292</v>
      </c>
      <c t="n" s="7" r="C3">
        <v>107749</v>
      </c>
    </row>
    <row spans="1:3" r="4">
      <c t="s" s="3" r="A4">
        <v>52</v>
      </c>
    </row>
    <row spans="1:3" r="5">
      <c t="s" s="4" r="A5">
        <v>64</v>
      </c>
      <c t="n" s="8" r="B5">
        <v>0.01</v>
      </c>
      <c t="n" s="8" r="C5">
        <v>0.01</v>
      </c>
    </row>
    <row spans="1:3" r="6">
      <c t="s" s="4" r="A6">
        <v>65</v>
      </c>
      <c t="n" s="6" r="B6">
        <v>150000000</v>
      </c>
      <c t="n" s="6" r="C6">
        <v>150000000</v>
      </c>
    </row>
    <row spans="1:3" r="7">
      <c t="s" s="4" r="A7">
        <v>66</v>
      </c>
      <c t="n" s="6" r="B7">
        <v>56245065</v>
      </c>
      <c t="n" s="6" r="C7">
        <v>56245065</v>
      </c>
    </row>
    <row spans="1:3" r="8">
      <c t="s" s="4" r="A8">
        <v>67</v>
      </c>
      <c t="n" s="6" r="B8">
        <v>44397697</v>
      </c>
      <c t="n" s="6" r="C8">
        <v>44012239</v>
      </c>
    </row>
    <row spans="1:3" r="9">
      <c t="s" s="4" r="A9">
        <v>68</v>
      </c>
      <c t="n" s="6" r="B9">
        <v>11847368</v>
      </c>
      <c t="n" s="6" r="C9">
        <v>122328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92</v>
      </c>
      <c t="s" s="2" r="B1">
        <v>1</v>
      </c>
    </row>
    <row spans="1:2" r="2">
      <c t="s" s="2" r="B2">
        <v>2</v>
      </c>
    </row>
    <row spans="1:2" r="3">
      <c t="s" s="3" r="A3">
        <v>232</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35</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70</v>
      </c>
      <c t="s" s="2" r="D1">
        <v>1</v>
      </c>
    </row>
    <row spans="1:5" r="2">
      <c t="s" s="2" r="B2">
        <v>2</v>
      </c>
      <c t="s" s="2" r="C2">
        <v>71</v>
      </c>
      <c t="s" s="2" r="D2">
        <v>2</v>
      </c>
      <c t="s" s="2" r="E2">
        <v>71</v>
      </c>
    </row>
    <row spans="1:5" r="3">
      <c t="s" s="3" r="A3">
        <v>307</v>
      </c>
    </row>
    <row spans="1:5" r="4">
      <c t="s" s="4" r="A4">
        <v>105</v>
      </c>
      <c t="n" s="7" r="B4">
        <v>15851</v>
      </c>
      <c t="n" s="7" r="C4">
        <v>10046</v>
      </c>
      <c t="n" s="7" r="D4">
        <v>28033</v>
      </c>
      <c t="n" s="7" r="E4">
        <v>20207</v>
      </c>
    </row>
    <row spans="1:5" r="5">
      <c t="s" s="4" r="A5">
        <v>308</v>
      </c>
      <c t="n" s="6" r="B5">
        <v>41504</v>
      </c>
      <c t="n" s="6" r="C5">
        <v>41785</v>
      </c>
      <c t="n" s="6" r="D5">
        <v>41380</v>
      </c>
      <c t="n" s="6" r="E5">
        <v>42008</v>
      </c>
    </row>
    <row spans="1:5" r="6">
      <c t="s" s="4" r="A6">
        <v>309</v>
      </c>
      <c t="n" s="6" r="B6">
        <v>1276</v>
      </c>
      <c t="n" s="6" r="C6">
        <v>910</v>
      </c>
      <c t="n" s="6" r="D6">
        <v>1209</v>
      </c>
      <c t="n" s="6" r="E6">
        <v>932</v>
      </c>
    </row>
    <row spans="1:5" r="7">
      <c t="s" s="4" r="A7">
        <v>310</v>
      </c>
      <c t="n" s="6" r="B7">
        <v>42780</v>
      </c>
      <c t="n" s="6" r="C7">
        <v>42695</v>
      </c>
      <c t="n" s="6" r="D7">
        <v>42589</v>
      </c>
      <c t="n" s="6" r="E7">
        <v>42940</v>
      </c>
    </row>
    <row spans="1:5" r="8">
      <c t="s" s="4" r="A8">
        <v>311</v>
      </c>
      <c t="n" s="8" r="B8">
        <v>0.38</v>
      </c>
      <c t="n" s="8" r="C8">
        <v>0.24</v>
      </c>
      <c t="n" s="8" r="D8">
        <v>0.68</v>
      </c>
      <c t="n" s="8" r="E8">
        <v>0.48</v>
      </c>
    </row>
    <row spans="1:5" r="9">
      <c t="s" s="4" r="A9">
        <v>312</v>
      </c>
      <c t="n" s="8" r="B9">
        <v>0.37</v>
      </c>
      <c t="n" s="8" r="C9">
        <v>0.24</v>
      </c>
      <c t="n" s="8" r="D9">
        <v>0.66</v>
      </c>
      <c t="n" s="8" r="E9">
        <v>0.47</v>
      </c>
    </row>
    <row spans="1:5" r="10">
      <c t="s" s="4" r="A10">
        <v>313</v>
      </c>
      <c t="n" s="6" r="B10">
        <v>4705</v>
      </c>
      <c t="n" s="6" r="C10">
        <v>20954</v>
      </c>
      <c t="n" s="6" r="D10">
        <v>6114</v>
      </c>
      <c t="n" s="6" r="E10">
        <v>199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315</v>
      </c>
    </row>
    <row spans="1:3" r="3">
      <c t="s" s="3" r="A3">
        <v>316</v>
      </c>
    </row>
    <row spans="1:3" r="4">
      <c t="s" s="4" r="A4">
        <v>317</v>
      </c>
      <c t="n" s="6" r="C4">
        <v>2205451</v>
      </c>
    </row>
    <row spans="1:3" r="5">
      <c t="s" s="4" r="A5">
        <v>318</v>
      </c>
      <c t="s" s="4" r="C5">
        <v>319</v>
      </c>
    </row>
    <row spans="1:3" r="6">
      <c t="s" s="4" r="A6">
        <v>320</v>
      </c>
    </row>
    <row spans="1:3" r="7">
      <c t="s" s="3" r="A7">
        <v>316</v>
      </c>
    </row>
    <row spans="1:3" r="8">
      <c t="s" s="4" r="A8">
        <v>317</v>
      </c>
      <c t="n" s="6" r="C8">
        <v>2205451</v>
      </c>
    </row>
    <row spans="1:3" r="9">
      <c t="s" s="4" r="A9">
        <v>318</v>
      </c>
      <c t="s" s="4" r="C9">
        <v>319</v>
      </c>
    </row>
    <row spans="1:3" r="10">
      <c t="s" s="4" r="A10">
        <v>321</v>
      </c>
      <c t="n" s="6" r="B10">
        <v>13179026</v>
      </c>
    </row>
    <row spans="1:3" r="11">
      <c t="s" s="4" r="A11">
        <v>322</v>
      </c>
      <c t="n" s="8" r="B11">
        <v>13.28</v>
      </c>
    </row>
    <row spans="1:3" r="12">
      <c t="s" s="4" r="A12">
        <v>323</v>
      </c>
      <c t="n" s="6" r="B12">
        <v>19875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325</v>
      </c>
      <c t="s" s="2" r="C1">
        <v>326</v>
      </c>
    </row>
    <row spans="1:3" r="2">
      <c t="s" s="4" r="A2">
        <v>327</v>
      </c>
    </row>
    <row spans="1:3" r="3">
      <c t="s" s="3" r="A3">
        <v>328</v>
      </c>
    </row>
    <row spans="1:3" r="4">
      <c t="s" s="4" r="A4">
        <v>329</v>
      </c>
      <c t="n" s="6" r="C4">
        <v>4172817</v>
      </c>
    </row>
    <row spans="1:3" r="5">
      <c t="s" s="4" r="A5">
        <v>330</v>
      </c>
    </row>
    <row spans="1:3" r="6">
      <c t="s" s="3" r="A6">
        <v>328</v>
      </c>
    </row>
    <row spans="1:3" r="7">
      <c t="s" s="4" r="A7">
        <v>329</v>
      </c>
      <c t="n" s="6" r="B7">
        <v>5790849</v>
      </c>
    </row>
    <row spans="1:3" r="8">
      <c t="s" s="4" r="A8">
        <v>331</v>
      </c>
    </row>
    <row spans="1:3" r="9">
      <c t="s" s="3" r="A9">
        <v>328</v>
      </c>
    </row>
    <row spans="1:3" r="10">
      <c t="s" s="4" r="A10">
        <v>329</v>
      </c>
      <c t="n" s="6" r="B10">
        <v>16545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332</v>
      </c>
      <c t="s" s="2" r="B1">
        <v>70</v>
      </c>
      <c t="s" s="2" r="D1">
        <v>1</v>
      </c>
      <c t="s" s="2" r="F1">
        <v>333</v>
      </c>
    </row>
    <row spans="1:6" r="2">
      <c t="s" s="2" r="B2">
        <v>2</v>
      </c>
      <c t="s" s="2" r="C2">
        <v>71</v>
      </c>
      <c t="s" s="2" r="D2">
        <v>2</v>
      </c>
      <c t="s" s="2" r="E2">
        <v>71</v>
      </c>
      <c t="s" s="2" r="F2">
        <v>28</v>
      </c>
    </row>
    <row spans="1:6" r="3">
      <c t="s" s="3" r="A3">
        <v>334</v>
      </c>
    </row>
    <row spans="1:6" r="4">
      <c t="s" s="4" r="A4">
        <v>335</v>
      </c>
      <c t="n" s="6" r="D4">
        <v>20000</v>
      </c>
      <c t="n" s="6" r="E4">
        <v>0</v>
      </c>
    </row>
    <row spans="1:6" r="5">
      <c t="s" s="4" r="A5">
        <v>336</v>
      </c>
      <c t="s" s="4" r="D5">
        <v>337</v>
      </c>
      <c t="s" s="4" r="E5">
        <v>338</v>
      </c>
    </row>
    <row spans="1:6" r="6">
      <c t="s" s="4" r="A6">
        <v>339</v>
      </c>
      <c t="s" s="4" r="D6">
        <v>340</v>
      </c>
      <c t="s" s="4" r="E6">
        <v>338</v>
      </c>
    </row>
    <row spans="1:6" r="7">
      <c t="s" s="4" r="A7">
        <v>341</v>
      </c>
      <c t="s" s="4" r="D7">
        <v>342</v>
      </c>
      <c t="s" s="4" r="E7">
        <v>338</v>
      </c>
    </row>
    <row spans="1:6" r="8">
      <c t="s" s="4" r="A8">
        <v>343</v>
      </c>
      <c t="s" s="4" r="D8">
        <v>344</v>
      </c>
      <c t="s" s="4" r="E8">
        <v>345</v>
      </c>
    </row>
    <row spans="1:6" r="9">
      <c t="s" s="3" r="A9">
        <v>346</v>
      </c>
    </row>
    <row spans="1:6" r="10">
      <c t="s" s="4" r="A10">
        <v>347</v>
      </c>
      <c t="n" s="6" r="D10">
        <v>5900164</v>
      </c>
    </row>
    <row spans="1:6" r="11">
      <c t="s" s="4" r="A11">
        <v>335</v>
      </c>
      <c t="n" s="6" r="D11">
        <v>20000</v>
      </c>
      <c t="n" s="6" r="E11">
        <v>0</v>
      </c>
    </row>
    <row spans="1:6" r="12">
      <c t="s" s="4" r="A12">
        <v>348</v>
      </c>
      <c t="n" s="6" r="D12">
        <v>-482436</v>
      </c>
    </row>
    <row spans="1:6" r="13">
      <c t="s" s="4" r="A13">
        <v>349</v>
      </c>
      <c t="n" s="6" r="D13">
        <v>-20000</v>
      </c>
    </row>
    <row spans="1:6" r="14">
      <c t="s" s="4" r="A14">
        <v>350</v>
      </c>
      <c t="n" s="6" r="D14">
        <v>0</v>
      </c>
    </row>
    <row spans="1:6" r="15">
      <c t="s" s="4" r="A15">
        <v>351</v>
      </c>
      <c t="n" s="6" r="B15">
        <v>5417728</v>
      </c>
      <c t="n" s="6" r="D15">
        <v>5417728</v>
      </c>
      <c t="n" s="6" r="F15">
        <v>5900164</v>
      </c>
    </row>
    <row spans="1:6" r="16">
      <c t="s" s="4" r="A16">
        <v>352</v>
      </c>
      <c t="n" s="6" r="B16">
        <v>4579942</v>
      </c>
      <c t="n" s="6" r="D16">
        <v>4579942</v>
      </c>
    </row>
    <row spans="1:6" r="17">
      <c t="s" s="3" r="A17">
        <v>353</v>
      </c>
    </row>
    <row spans="1:6" r="18">
      <c t="s" s="4" r="A18">
        <v>354</v>
      </c>
      <c t="n" s="8" r="D18">
        <v>2.57</v>
      </c>
    </row>
    <row spans="1:6" r="19">
      <c t="s" s="4" r="A19">
        <v>355</v>
      </c>
      <c t="n" s="9" r="D19">
        <v>1.64</v>
      </c>
    </row>
    <row spans="1:6" r="20">
      <c t="s" s="4" r="A20">
        <v>356</v>
      </c>
      <c t="n" s="9" r="D20">
        <v>2.44</v>
      </c>
    </row>
    <row spans="1:6" r="21">
      <c t="s" s="4" r="A21">
        <v>357</v>
      </c>
      <c t="n" s="9" r="D21">
        <v>2.69</v>
      </c>
    </row>
    <row spans="1:6" r="22">
      <c t="s" s="4" r="A22">
        <v>358</v>
      </c>
      <c t="n" s="6" r="D22">
        <v>0</v>
      </c>
    </row>
    <row spans="1:6" r="23">
      <c t="s" s="4" r="A23">
        <v>359</v>
      </c>
      <c t="n" s="8" r="B23">
        <v>2.57</v>
      </c>
      <c t="n" s="9" r="D23">
        <v>2.57</v>
      </c>
      <c t="n" s="8" r="F23">
        <v>2.57</v>
      </c>
    </row>
    <row spans="1:6" r="24">
      <c t="s" s="4" r="A24">
        <v>360</v>
      </c>
      <c t="n" s="9" r="B24">
        <v>2.56</v>
      </c>
      <c t="n" s="9" r="D24">
        <v>2.56</v>
      </c>
    </row>
    <row spans="1:6" r="25">
      <c t="s" s="3" r="A25">
        <v>361</v>
      </c>
    </row>
    <row spans="1:6" r="26">
      <c t="s" s="4" r="A26">
        <v>354</v>
      </c>
      <c t="n" s="9" r="D26">
        <v>11.5</v>
      </c>
    </row>
    <row spans="1:6" r="27">
      <c t="s" s="4" r="A27">
        <v>355</v>
      </c>
      <c t="n" s="9" r="D27">
        <v>15.89</v>
      </c>
    </row>
    <row spans="1:6" r="28">
      <c t="s" s="4" r="A28">
        <v>356</v>
      </c>
      <c t="n" s="9" r="D28">
        <v>11.02</v>
      </c>
    </row>
    <row spans="1:6" r="29">
      <c t="s" s="4" r="A29">
        <v>357</v>
      </c>
      <c t="n" s="9" r="D29">
        <v>12.65</v>
      </c>
    </row>
    <row spans="1:6" r="30">
      <c t="s" s="4" r="A30">
        <v>358</v>
      </c>
      <c t="n" s="6" r="D30">
        <v>0</v>
      </c>
    </row>
    <row spans="1:6" r="31">
      <c t="s" s="4" r="A31">
        <v>359</v>
      </c>
      <c t="n" s="9" r="B31">
        <v>11.55</v>
      </c>
      <c t="n" s="9" r="D31">
        <v>11.55</v>
      </c>
      <c t="n" s="8" r="F31">
        <v>11.5</v>
      </c>
    </row>
    <row spans="1:6" r="32">
      <c t="s" s="4" r="A32">
        <v>360</v>
      </c>
      <c t="n" s="8" r="B32">
        <v>11.42</v>
      </c>
      <c t="n" s="8" r="D32">
        <v>11.42</v>
      </c>
    </row>
    <row spans="1:6" r="33">
      <c t="s" s="3" r="A33">
        <v>362</v>
      </c>
    </row>
    <row spans="1:6" r="34">
      <c t="s" s="4" r="A34">
        <v>363</v>
      </c>
      <c t="s" s="4" r="D34">
        <v>364</v>
      </c>
    </row>
    <row spans="1:6" r="35">
      <c t="s" s="4" r="A35">
        <v>365</v>
      </c>
      <c t="s" s="4" r="D35">
        <v>366</v>
      </c>
    </row>
    <row spans="1:6" r="36">
      <c t="s" s="4" r="A36">
        <v>367</v>
      </c>
      <c t="s" s="4" r="D36">
        <v>368</v>
      </c>
    </row>
    <row spans="1:6" r="37">
      <c t="s" s="4" r="A37">
        <v>369</v>
      </c>
      <c t="s" s="4" r="D37">
        <v>345</v>
      </c>
    </row>
    <row spans="1:6" r="38">
      <c t="s" s="4" r="A38">
        <v>370</v>
      </c>
      <c t="s" s="4" r="D38">
        <v>371</v>
      </c>
      <c t="s" s="4" r="F38">
        <v>372</v>
      </c>
    </row>
    <row spans="1:6" r="39">
      <c t="s" s="4" r="A39">
        <v>373</v>
      </c>
      <c t="s" s="4" r="D39">
        <v>374</v>
      </c>
    </row>
    <row spans="1:6" r="40">
      <c t="s" s="4" r="A40">
        <v>375</v>
      </c>
      <c t="s" s="4" r="D40">
        <v>376</v>
      </c>
    </row>
    <row spans="1:6" r="41">
      <c t="s" s="4" r="A41">
        <v>377</v>
      </c>
      <c t="s" s="4" r="D41">
        <v>364</v>
      </c>
    </row>
    <row spans="1:6" r="42">
      <c t="s" s="4" r="A42">
        <v>378</v>
      </c>
      <c t="s" s="4" r="D42">
        <v>379</v>
      </c>
    </row>
    <row spans="1:6" r="43">
      <c t="s" s="4" r="A43">
        <v>380</v>
      </c>
      <c t="n" s="7" r="B43">
        <v>523000</v>
      </c>
      <c t="n" s="7" r="C43">
        <v>533000</v>
      </c>
      <c t="n" s="7" r="D43">
        <v>1100000</v>
      </c>
      <c t="n" s="7" r="E43">
        <v>1100000</v>
      </c>
    </row>
    <row spans="1:6" r="44">
      <c t="s" s="4" r="A44">
        <v>381</v>
      </c>
      <c t="n" s="7" r="B44">
        <v>1400000</v>
      </c>
      <c t="n" s="7" r="D44">
        <v>1400000</v>
      </c>
    </row>
    <row spans="1:6" r="45">
      <c t="s" s="4" r="A45">
        <v>382</v>
      </c>
      <c t="s" s="4" r="D45">
        <v>3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384</v>
      </c>
      <c t="s" s="2" r="B1">
        <v>70</v>
      </c>
      <c t="s" s="2" r="D1">
        <v>1</v>
      </c>
    </row>
    <row spans="1:5" r="2">
      <c t="s" s="2" r="B2">
        <v>2</v>
      </c>
      <c t="s" s="2" r="C2">
        <v>71</v>
      </c>
      <c t="s" s="2" r="D2">
        <v>2</v>
      </c>
      <c t="s" s="2" r="E2">
        <v>71</v>
      </c>
    </row>
    <row spans="1:5" r="3">
      <c t="s" s="3" r="A3">
        <v>328</v>
      </c>
    </row>
    <row spans="1:5" r="4">
      <c t="s" s="4" r="A4">
        <v>375</v>
      </c>
      <c t="s" s="4" r="D4">
        <v>376</v>
      </c>
    </row>
    <row spans="1:5" r="5">
      <c t="s" s="3" r="A5">
        <v>385</v>
      </c>
    </row>
    <row spans="1:5" r="6">
      <c t="s" s="4" r="A6">
        <v>386</v>
      </c>
      <c t="n" s="6" r="D6">
        <v>668040</v>
      </c>
    </row>
    <row spans="1:5" r="7">
      <c t="s" s="4" r="A7">
        <v>387</v>
      </c>
      <c t="n" s="6" r="D7">
        <v>10000</v>
      </c>
    </row>
    <row spans="1:5" r="8">
      <c t="s" s="4" r="A8">
        <v>388</v>
      </c>
      <c t="n" s="6" r="D8">
        <v>-322553</v>
      </c>
    </row>
    <row spans="1:5" r="9">
      <c t="s" s="4" r="A9">
        <v>349</v>
      </c>
      <c t="n" s="6" r="D9">
        <v>-6000</v>
      </c>
    </row>
    <row spans="1:5" r="10">
      <c t="s" s="4" r="A10">
        <v>389</v>
      </c>
      <c t="n" s="6" r="B10">
        <v>349487</v>
      </c>
      <c t="n" s="6" r="D10">
        <v>349487</v>
      </c>
    </row>
    <row spans="1:5" r="11">
      <c t="s" s="3" r="A11">
        <v>353</v>
      </c>
    </row>
    <row spans="1:5" r="12">
      <c t="s" s="4" r="A12">
        <v>390</v>
      </c>
      <c t="n" s="8" r="D12">
        <v>12.17</v>
      </c>
    </row>
    <row spans="1:5" r="13">
      <c t="s" s="4" r="A13">
        <v>355</v>
      </c>
      <c t="n" s="9" r="D13">
        <v>15.89</v>
      </c>
    </row>
    <row spans="1:5" r="14">
      <c t="s" s="4" r="A14">
        <v>391</v>
      </c>
      <c t="n" s="9" r="D14">
        <v>12.05</v>
      </c>
    </row>
    <row spans="1:5" r="15">
      <c t="s" s="4" r="A15">
        <v>357</v>
      </c>
      <c t="n" s="9" r="D15">
        <v>11.95</v>
      </c>
    </row>
    <row spans="1:5" r="16">
      <c t="s" s="4" r="A16">
        <v>392</v>
      </c>
      <c t="n" s="8" r="B16">
        <v>12.38</v>
      </c>
      <c t="n" s="8" r="D16">
        <v>12.38</v>
      </c>
    </row>
    <row spans="1:5" r="17">
      <c t="s" s="4" r="A17">
        <v>380</v>
      </c>
      <c t="n" s="7" r="B17">
        <v>962000</v>
      </c>
      <c t="n" s="7" r="C17">
        <v>962000</v>
      </c>
      <c t="n" s="7" r="D17">
        <v>1900000</v>
      </c>
      <c t="n" s="7" r="E17">
        <v>1900000</v>
      </c>
    </row>
    <row spans="1:5" r="18">
      <c t="s" s="4" r="A18">
        <v>393</v>
      </c>
      <c t="n" s="7" r="B18">
        <v>2900000</v>
      </c>
      <c t="n" s="7" r="D18">
        <v>2900000</v>
      </c>
    </row>
    <row spans="1:5" r="19">
      <c t="s" s="4" r="A19">
        <v>394</v>
      </c>
      <c t="s" s="4" r="D19">
        <v>3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96</v>
      </c>
      <c t="s" s="2" r="B1">
        <v>70</v>
      </c>
      <c t="s" s="2" r="D1">
        <v>1</v>
      </c>
    </row>
    <row spans="1:5" r="2">
      <c t="s" s="2" r="B2">
        <v>2</v>
      </c>
      <c t="s" s="2" r="C2">
        <v>71</v>
      </c>
      <c t="s" s="2" r="D2">
        <v>2</v>
      </c>
      <c t="s" s="2" r="E2">
        <v>71</v>
      </c>
    </row>
    <row spans="1:5" r="3">
      <c t="s" s="4" r="A3">
        <v>397</v>
      </c>
    </row>
    <row spans="1:5" r="4">
      <c t="s" s="3" r="A4">
        <v>398</v>
      </c>
    </row>
    <row spans="1:5" r="5">
      <c t="s" s="4" r="A5">
        <v>399</v>
      </c>
      <c t="n" s="7" r="B5">
        <v>43</v>
      </c>
      <c t="n" s="7" r="C5">
        <v>37</v>
      </c>
      <c t="n" s="7" r="D5">
        <v>87</v>
      </c>
      <c t="n" s="7" r="E5">
        <v>74</v>
      </c>
    </row>
    <row spans="1:5" r="6">
      <c t="s" s="4" r="A6">
        <v>400</v>
      </c>
      <c t="n" s="6" r="B6">
        <v>57</v>
      </c>
      <c t="n" s="6" r="C6">
        <v>51</v>
      </c>
      <c t="n" s="6" r="D6">
        <v>113</v>
      </c>
      <c t="n" s="6" r="E6">
        <v>102</v>
      </c>
    </row>
    <row spans="1:5" r="7">
      <c t="s" s="3" r="A7">
        <v>401</v>
      </c>
    </row>
    <row spans="1:5" r="8">
      <c t="s" s="4" r="A8">
        <v>402</v>
      </c>
      <c t="n" s="6" r="B8">
        <v>0</v>
      </c>
      <c t="n" s="6" r="C8">
        <v>15</v>
      </c>
      <c t="n" s="6" r="D8">
        <v>0</v>
      </c>
      <c t="n" s="6" r="E8">
        <v>30</v>
      </c>
    </row>
    <row spans="1:5" r="9">
      <c t="s" s="4" r="A9">
        <v>403</v>
      </c>
      <c t="n" s="6" r="B9">
        <v>7</v>
      </c>
      <c t="n" s="6" r="C9">
        <v>0</v>
      </c>
      <c t="n" s="6" r="D9">
        <v>15</v>
      </c>
      <c t="n" s="6" r="E9">
        <v>0</v>
      </c>
    </row>
    <row spans="1:5" r="10">
      <c t="s" s="4" r="A10">
        <v>125</v>
      </c>
      <c t="n" s="6" r="B10">
        <v>107</v>
      </c>
      <c t="n" s="6" r="C10">
        <v>103</v>
      </c>
      <c t="n" s="6" r="D10">
        <v>215</v>
      </c>
      <c t="n" s="6" r="E10">
        <v>206</v>
      </c>
    </row>
    <row spans="1:5" r="11">
      <c t="s" s="4" r="A11">
        <v>404</v>
      </c>
    </row>
    <row spans="1:5" r="12">
      <c t="s" s="3" r="A12">
        <v>398</v>
      </c>
    </row>
    <row spans="1:5" r="13">
      <c t="s" s="4" r="A13">
        <v>399</v>
      </c>
      <c t="n" s="6" r="B13">
        <v>0</v>
      </c>
      <c t="n" s="6" r="C13">
        <v>0</v>
      </c>
      <c t="n" s="6" r="D13">
        <v>0</v>
      </c>
      <c t="n" s="6" r="E13">
        <v>0</v>
      </c>
    </row>
    <row spans="1:5" r="14">
      <c t="s" s="4" r="A14">
        <v>400</v>
      </c>
      <c t="n" s="6" r="B14">
        <v>12</v>
      </c>
      <c t="n" s="6" r="C14">
        <v>10</v>
      </c>
      <c t="n" s="6" r="D14">
        <v>24</v>
      </c>
      <c t="n" s="6" r="E14">
        <v>20</v>
      </c>
    </row>
    <row spans="1:5" r="15">
      <c t="s" s="3" r="A15">
        <v>401</v>
      </c>
    </row>
    <row spans="1:5" r="16">
      <c t="s" s="4" r="A16">
        <v>402</v>
      </c>
      <c t="n" s="6" r="B16">
        <v>0</v>
      </c>
      <c t="n" s="6" r="C16">
        <v>0</v>
      </c>
      <c t="n" s="6" r="D16">
        <v>0</v>
      </c>
      <c t="n" s="6" r="E16">
        <v>0</v>
      </c>
    </row>
    <row spans="1:5" r="17">
      <c t="s" s="4" r="A17">
        <v>403</v>
      </c>
      <c t="n" s="6" r="B17">
        <v>10</v>
      </c>
      <c t="n" s="6" r="C17">
        <v>6</v>
      </c>
      <c t="n" s="6" r="D17">
        <v>20</v>
      </c>
      <c t="n" s="6" r="E17">
        <v>12</v>
      </c>
    </row>
    <row spans="1:5" r="18">
      <c t="s" s="4" r="A18">
        <v>125</v>
      </c>
      <c t="n" s="6" r="B18">
        <v>22</v>
      </c>
      <c t="n" s="6" r="C18">
        <v>16</v>
      </c>
      <c t="n" s="6" r="D18">
        <v>44</v>
      </c>
      <c t="n" s="6" r="E18">
        <v>32</v>
      </c>
    </row>
    <row spans="1:5" r="19">
      <c t="s" s="4" r="A19">
        <v>405</v>
      </c>
    </row>
    <row spans="1:5" r="20">
      <c t="s" s="3" r="A20">
        <v>398</v>
      </c>
    </row>
    <row spans="1:5" r="21">
      <c t="s" s="4" r="A21">
        <v>399</v>
      </c>
      <c t="n" s="6" r="B21">
        <v>19</v>
      </c>
      <c t="n" s="6" r="C21">
        <v>31</v>
      </c>
      <c t="n" s="6" r="D21">
        <v>39</v>
      </c>
      <c t="n" s="6" r="E21">
        <v>62</v>
      </c>
    </row>
    <row spans="1:5" r="22">
      <c t="s" s="4" r="A22">
        <v>400</v>
      </c>
      <c t="n" s="6" r="B22">
        <v>59</v>
      </c>
      <c t="n" s="6" r="C22">
        <v>45</v>
      </c>
      <c t="n" s="6" r="D22">
        <v>118</v>
      </c>
      <c t="n" s="6" r="E22">
        <v>91</v>
      </c>
    </row>
    <row spans="1:5" r="23">
      <c t="s" s="3" r="A23">
        <v>401</v>
      </c>
    </row>
    <row spans="1:5" r="24">
      <c t="s" s="4" r="A24">
        <v>402</v>
      </c>
      <c t="n" s="6" r="B24">
        <v>0</v>
      </c>
      <c t="n" s="6" r="C24">
        <v>0</v>
      </c>
      <c t="n" s="6" r="D24">
        <v>0</v>
      </c>
      <c t="n" s="6" r="E24">
        <v>0</v>
      </c>
    </row>
    <row spans="1:5" r="25">
      <c t="s" s="4" r="A25">
        <v>403</v>
      </c>
      <c t="n" s="6" r="B25">
        <v>39</v>
      </c>
      <c t="n" s="6" r="C25">
        <v>2</v>
      </c>
      <c t="n" s="6" r="D25">
        <v>77</v>
      </c>
      <c t="n" s="6" r="E25">
        <v>4</v>
      </c>
    </row>
    <row spans="1:5" r="26">
      <c t="s" s="4" r="A26">
        <v>125</v>
      </c>
      <c t="n" s="7" r="B26">
        <v>117</v>
      </c>
      <c t="n" s="7" r="C26">
        <v>78</v>
      </c>
      <c t="n" s="7" r="D26">
        <v>234</v>
      </c>
      <c t="n" s="7" r="E26">
        <v>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06</v>
      </c>
      <c t="s" s="2" r="B1">
        <v>2</v>
      </c>
      <c t="s" s="2" r="C1">
        <v>28</v>
      </c>
    </row>
    <row spans="1:3" r="2">
      <c t="s" s="3" r="A2">
        <v>407</v>
      </c>
    </row>
    <row spans="1:3" r="3">
      <c t="s" s="4" r="A3">
        <v>408</v>
      </c>
      <c t="n" s="7" r="B3">
        <v>2951084</v>
      </c>
      <c t="n" s="7" r="C3">
        <v>2797522</v>
      </c>
    </row>
    <row spans="1:3" r="4">
      <c t="s" s="3" r="A4">
        <v>409</v>
      </c>
    </row>
    <row spans="1:3" r="5">
      <c t="s" s="4" r="A5">
        <v>410</v>
      </c>
      <c t="n" s="6" r="B5">
        <v>8981</v>
      </c>
      <c t="n" s="6" r="C5">
        <v>10421</v>
      </c>
    </row>
    <row spans="1:3" r="6">
      <c t="s" s="4" r="A6">
        <v>411</v>
      </c>
      <c t="n" s="6" r="B6">
        <v>30635</v>
      </c>
      <c t="n" s="6" r="C6">
        <v>30889</v>
      </c>
    </row>
    <row spans="1:3" r="7">
      <c t="s" s="4" r="A7">
        <v>412</v>
      </c>
      <c t="n" s="6" r="B7">
        <v>2911468</v>
      </c>
      <c t="n" s="6" r="C7">
        <v>2756212</v>
      </c>
    </row>
    <row spans="1:3" r="8">
      <c t="s" s="4" r="A8">
        <v>413</v>
      </c>
    </row>
    <row spans="1:3" r="9">
      <c t="s" s="3" r="A9">
        <v>407</v>
      </c>
    </row>
    <row spans="1:3" r="10">
      <c t="s" s="4" r="A10">
        <v>408</v>
      </c>
      <c t="n" s="6" r="B10">
        <v>212301</v>
      </c>
      <c t="n" s="6" r="C10">
        <v>186342</v>
      </c>
    </row>
    <row spans="1:3" r="11">
      <c t="s" s="4" r="A11">
        <v>414</v>
      </c>
    </row>
    <row spans="1:3" r="12">
      <c t="s" s="3" r="A12">
        <v>407</v>
      </c>
    </row>
    <row spans="1:3" r="13">
      <c t="s" s="4" r="A13">
        <v>408</v>
      </c>
      <c t="n" s="6" r="B13">
        <v>1374172</v>
      </c>
      <c t="n" s="6" r="C13">
        <v>1229816</v>
      </c>
    </row>
    <row spans="1:3" r="14">
      <c t="s" s="4" r="A14">
        <v>415</v>
      </c>
    </row>
    <row spans="1:3" r="15">
      <c t="s" s="3" r="A15">
        <v>407</v>
      </c>
    </row>
    <row spans="1:3" r="16">
      <c t="s" s="4" r="A16">
        <v>408</v>
      </c>
      <c t="n" s="6" r="B16">
        <v>444938</v>
      </c>
      <c t="n" s="6" r="C16">
        <v>481216</v>
      </c>
    </row>
    <row spans="1:3" r="17">
      <c t="s" s="4" r="A17">
        <v>416</v>
      </c>
    </row>
    <row spans="1:3" r="18">
      <c t="s" s="3" r="A18">
        <v>407</v>
      </c>
    </row>
    <row spans="1:3" r="19">
      <c t="s" s="4" r="A19">
        <v>408</v>
      </c>
      <c t="n" s="6" r="B19">
        <v>912057</v>
      </c>
      <c t="n" s="6" r="C19">
        <v>894016</v>
      </c>
    </row>
    <row spans="1:3" r="20">
      <c t="s" s="4" r="A20">
        <v>417</v>
      </c>
    </row>
    <row spans="1:3" r="21">
      <c t="s" s="3" r="A21">
        <v>407</v>
      </c>
    </row>
    <row spans="1:3" r="22">
      <c t="s" s="4" r="A22">
        <v>408</v>
      </c>
      <c t="n" s="7" r="B22">
        <v>7616</v>
      </c>
      <c t="n" s="7" r="C22">
        <v>6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18</v>
      </c>
      <c t="s" s="2" r="B1">
        <v>70</v>
      </c>
      <c t="s" s="2" r="D1">
        <v>1</v>
      </c>
    </row>
    <row spans="1:5" r="2">
      <c t="s" s="2" r="B2">
        <v>2</v>
      </c>
      <c t="s" s="2" r="C2">
        <v>71</v>
      </c>
      <c t="s" s="2" r="D2">
        <v>2</v>
      </c>
      <c t="s" s="2" r="E2">
        <v>71</v>
      </c>
    </row>
    <row spans="1:5" r="3">
      <c t="s" s="3" r="A3">
        <v>419</v>
      </c>
    </row>
    <row spans="1:5" r="4">
      <c t="s" s="4" r="A4">
        <v>420</v>
      </c>
      <c t="n" s="7" r="B4">
        <v>30634</v>
      </c>
      <c t="n" s="7" r="C4">
        <v>31569</v>
      </c>
      <c t="n" s="7" r="D4">
        <v>30889</v>
      </c>
      <c t="n" s="7" r="E4">
        <v>31401</v>
      </c>
    </row>
    <row spans="1:5" r="5">
      <c t="s" s="4" r="A5">
        <v>82</v>
      </c>
      <c t="n" s="6" r="B5">
        <v>0</v>
      </c>
      <c t="n" s="6" r="C5">
        <v>0</v>
      </c>
      <c t="n" s="6" r="D5">
        <v>0</v>
      </c>
      <c t="n" s="6" r="E5">
        <v>200</v>
      </c>
    </row>
    <row spans="1:5" r="6">
      <c t="s" s="4" r="A6">
        <v>421</v>
      </c>
      <c t="n" s="6" r="B6">
        <v>1</v>
      </c>
      <c t="n" s="6" r="C6">
        <v>1</v>
      </c>
      <c t="n" s="6" r="D6">
        <v>1</v>
      </c>
      <c t="n" s="6" r="E6">
        <v>2</v>
      </c>
    </row>
    <row spans="1:5" r="7">
      <c t="s" s="4" r="A7">
        <v>422</v>
      </c>
      <c t="n" s="6" r="B7">
        <v>0</v>
      </c>
      <c t="n" s="6" r="C7">
        <v>-304</v>
      </c>
      <c t="n" s="6" r="D7">
        <v>-255</v>
      </c>
      <c t="n" s="6" r="E7">
        <v>-337</v>
      </c>
    </row>
    <row spans="1:5" r="8">
      <c t="s" s="4" r="A8">
        <v>423</v>
      </c>
      <c t="n" s="7" r="B8">
        <v>30635</v>
      </c>
      <c t="n" s="7" r="C8">
        <v>31266</v>
      </c>
      <c t="n" s="7" r="D8">
        <v>30635</v>
      </c>
      <c t="n" s="7" r="E8">
        <v>312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31148</v>
      </c>
      <c t="n" s="7" r="C4">
        <v>31041</v>
      </c>
      <c t="n" s="7" r="D4">
        <v>61937</v>
      </c>
      <c t="n" s="7" r="E4">
        <v>60768</v>
      </c>
    </row>
    <row spans="1:5" r="5">
      <c t="s" s="4" r="A5">
        <v>74</v>
      </c>
      <c t="n" s="6" r="B5">
        <v>1154</v>
      </c>
      <c t="n" s="6" r="C5">
        <v>1671</v>
      </c>
      <c t="n" s="6" r="D5">
        <v>2357</v>
      </c>
      <c t="n" s="6" r="E5">
        <v>3471</v>
      </c>
    </row>
    <row spans="1:5" r="6">
      <c t="s" s="4" r="A6">
        <v>75</v>
      </c>
      <c t="n" s="6" r="B6">
        <v>663</v>
      </c>
      <c t="n" s="6" r="C6">
        <v>450</v>
      </c>
      <c t="n" s="6" r="D6">
        <v>1234</v>
      </c>
      <c t="n" s="6" r="E6">
        <v>814</v>
      </c>
    </row>
    <row spans="1:5" r="7">
      <c t="s" s="4" r="A7">
        <v>76</v>
      </c>
      <c t="n" s="6" r="B7">
        <v>391</v>
      </c>
      <c t="n" s="6" r="C7">
        <v>500</v>
      </c>
      <c t="n" s="6" r="D7">
        <v>792</v>
      </c>
      <c t="n" s="6" r="E7">
        <v>976</v>
      </c>
    </row>
    <row spans="1:5" r="8">
      <c t="s" s="4" r="A8">
        <v>77</v>
      </c>
      <c t="n" s="6" r="B8">
        <v>1</v>
      </c>
      <c t="n" s="6" r="C8">
        <v>1</v>
      </c>
      <c t="n" s="6" r="D8">
        <v>2</v>
      </c>
      <c t="n" s="6" r="E8">
        <v>3</v>
      </c>
    </row>
    <row spans="1:5" r="9">
      <c t="s" s="4" r="A9">
        <v>78</v>
      </c>
      <c t="n" s="6" r="B9">
        <v>33357</v>
      </c>
      <c t="n" s="6" r="C9">
        <v>33663</v>
      </c>
      <c t="n" s="6" r="D9">
        <v>66322</v>
      </c>
      <c t="n" s="6" r="E9">
        <v>66032</v>
      </c>
    </row>
    <row spans="1:5" r="10">
      <c t="s" s="3" r="A10">
        <v>79</v>
      </c>
    </row>
    <row spans="1:5" r="11">
      <c t="s" s="4" r="A11">
        <v>47</v>
      </c>
      <c t="n" s="6" r="B11">
        <v>4456</v>
      </c>
      <c t="n" s="6" r="C11">
        <v>2843</v>
      </c>
      <c t="n" s="6" r="D11">
        <v>8118</v>
      </c>
      <c t="n" s="6" r="E11">
        <v>5457</v>
      </c>
    </row>
    <row spans="1:5" r="12">
      <c t="s" s="4" r="A12">
        <v>48</v>
      </c>
      <c t="n" s="6" r="B12">
        <v>3607</v>
      </c>
      <c t="n" s="6" r="C12">
        <v>5756</v>
      </c>
      <c t="n" s="6" r="D12">
        <v>8761</v>
      </c>
      <c t="n" s="6" r="E12">
        <v>11561</v>
      </c>
    </row>
    <row spans="1:5" r="13">
      <c t="s" s="4" r="A13">
        <v>80</v>
      </c>
      <c t="n" s="6" r="B13">
        <v>8063</v>
      </c>
      <c t="n" s="6" r="C13">
        <v>8599</v>
      </c>
      <c t="n" s="6" r="D13">
        <v>16879</v>
      </c>
      <c t="n" s="6" r="E13">
        <v>17018</v>
      </c>
    </row>
    <row spans="1:5" r="14">
      <c t="s" s="4" r="A14">
        <v>81</v>
      </c>
      <c t="n" s="6" r="B14">
        <v>25294</v>
      </c>
      <c t="n" s="6" r="C14">
        <v>25064</v>
      </c>
      <c t="n" s="6" r="D14">
        <v>49443</v>
      </c>
      <c t="n" s="6" r="E14">
        <v>49014</v>
      </c>
    </row>
    <row spans="1:5" r="15">
      <c t="s" s="4" r="A15">
        <v>82</v>
      </c>
      <c t="n" s="6" r="B15">
        <v>0</v>
      </c>
      <c t="n" s="6" r="C15">
        <v>0</v>
      </c>
      <c t="n" s="6" r="D15">
        <v>0</v>
      </c>
      <c t="n" s="6" r="E15">
        <v>200</v>
      </c>
    </row>
    <row spans="1:5" r="16">
      <c t="s" s="4" r="A16">
        <v>83</v>
      </c>
      <c t="n" s="6" r="B16">
        <v>25294</v>
      </c>
      <c t="n" s="6" r="C16">
        <v>25064</v>
      </c>
      <c t="n" s="6" r="D16">
        <v>49443</v>
      </c>
      <c t="n" s="6" r="E16">
        <v>48814</v>
      </c>
    </row>
    <row spans="1:5" r="17">
      <c t="s" s="3" r="A17">
        <v>84</v>
      </c>
    </row>
    <row spans="1:5" r="18">
      <c t="s" s="4" r="A18">
        <v>85</v>
      </c>
      <c t="n" s="6" r="B18">
        <v>208</v>
      </c>
      <c t="n" s="6" r="C18">
        <v>240</v>
      </c>
      <c t="n" s="6" r="D18">
        <v>466</v>
      </c>
      <c t="n" s="6" r="E18">
        <v>463</v>
      </c>
    </row>
    <row spans="1:5" r="19">
      <c t="s" s="4" r="A19">
        <v>86</v>
      </c>
      <c t="n" s="6" r="B19">
        <v>36</v>
      </c>
      <c t="n" s="6" r="C19">
        <v>315</v>
      </c>
      <c t="n" s="6" r="D19">
        <v>271</v>
      </c>
      <c t="n" s="6" r="E19">
        <v>668</v>
      </c>
    </row>
    <row spans="1:5" r="20">
      <c t="s" s="4" r="A20">
        <v>87</v>
      </c>
      <c t="n" s="6" r="B20">
        <v>311</v>
      </c>
      <c t="n" s="6" r="C20">
        <v>487</v>
      </c>
      <c t="n" s="6" r="D20">
        <v>718</v>
      </c>
      <c t="n" s="6" r="E20">
        <v>1335</v>
      </c>
    </row>
    <row spans="1:5" r="21">
      <c t="s" s="4" r="A21">
        <v>88</v>
      </c>
      <c t="n" s="6" r="B21">
        <v>678</v>
      </c>
      <c t="n" s="6" r="C21">
        <v>680</v>
      </c>
      <c t="n" s="6" r="D21">
        <v>1374</v>
      </c>
      <c t="n" s="6" r="E21">
        <v>1192</v>
      </c>
    </row>
    <row spans="1:5" r="22">
      <c t="s" s="4" r="A22">
        <v>89</v>
      </c>
      <c t="n" s="6" r="B22">
        <v>25554</v>
      </c>
      <c t="n" s="6" r="C22">
        <v>-10</v>
      </c>
      <c t="n" s="6" r="D22">
        <v>29866</v>
      </c>
      <c t="n" s="6" r="E22">
        <v>-10</v>
      </c>
    </row>
    <row spans="1:5" r="23">
      <c t="s" s="4" r="A23">
        <v>90</v>
      </c>
      <c t="n" s="6" r="B23">
        <v>604</v>
      </c>
      <c t="n" s="6" r="C23">
        <v>0</v>
      </c>
      <c t="n" s="6" r="D23">
        <v>604</v>
      </c>
      <c t="n" s="6" r="E23">
        <v>-2</v>
      </c>
    </row>
    <row spans="1:5" r="24">
      <c t="s" s="4" r="A24">
        <v>91</v>
      </c>
      <c t="n" s="6" r="B24">
        <v>91</v>
      </c>
      <c t="n" s="6" r="C24">
        <v>69</v>
      </c>
      <c t="n" s="6" r="D24">
        <v>168</v>
      </c>
      <c t="n" s="6" r="E24">
        <v>142</v>
      </c>
    </row>
    <row spans="1:5" r="25">
      <c t="s" s="4" r="A25">
        <v>92</v>
      </c>
      <c t="n" s="6" r="B25">
        <v>27482</v>
      </c>
      <c t="n" s="6" r="C25">
        <v>1781</v>
      </c>
      <c t="n" s="6" r="D25">
        <v>33467</v>
      </c>
      <c t="n" s="6" r="E25">
        <v>3788</v>
      </c>
    </row>
    <row spans="1:5" r="26">
      <c t="s" s="3" r="A26">
        <v>93</v>
      </c>
    </row>
    <row spans="1:5" r="27">
      <c t="s" s="4" r="A27">
        <v>94</v>
      </c>
      <c t="n" s="6" r="B27">
        <v>10056</v>
      </c>
      <c t="n" s="6" r="C27">
        <v>7730</v>
      </c>
      <c t="n" s="6" r="D27">
        <v>17759</v>
      </c>
      <c t="n" s="6" r="E27">
        <v>14954</v>
      </c>
    </row>
    <row spans="1:5" r="28">
      <c t="s" s="4" r="A28">
        <v>95</v>
      </c>
      <c t="n" s="6" r="B28">
        <v>90</v>
      </c>
      <c t="n" s="6" r="C28">
        <v>105</v>
      </c>
      <c t="n" s="6" r="D28">
        <v>180</v>
      </c>
      <c t="n" s="6" r="E28">
        <v>195</v>
      </c>
    </row>
    <row spans="1:5" r="29">
      <c t="s" s="4" r="A29">
        <v>96</v>
      </c>
      <c t="n" s="6" r="B29">
        <v>689</v>
      </c>
      <c t="n" s="6" r="C29">
        <v>692</v>
      </c>
      <c t="n" s="6" r="D29">
        <v>1407</v>
      </c>
      <c t="n" s="6" r="E29">
        <v>1421</v>
      </c>
    </row>
    <row spans="1:5" r="30">
      <c t="s" s="4" r="A30">
        <v>97</v>
      </c>
      <c t="n" s="6" r="B30">
        <v>496</v>
      </c>
      <c t="n" s="6" r="C30">
        <v>472</v>
      </c>
      <c t="n" s="6" r="D30">
        <v>1014</v>
      </c>
      <c t="n" s="6" r="E30">
        <v>935</v>
      </c>
    </row>
    <row spans="1:5" r="31">
      <c t="s" s="4" r="A31">
        <v>98</v>
      </c>
      <c t="n" s="6" r="B31">
        <v>399</v>
      </c>
      <c t="n" s="6" r="C31">
        <v>390</v>
      </c>
      <c t="n" s="6" r="D31">
        <v>798</v>
      </c>
      <c t="n" s="6" r="E31">
        <v>778</v>
      </c>
    </row>
    <row spans="1:5" r="32">
      <c t="s" s="4" r="A32">
        <v>99</v>
      </c>
      <c t="n" s="6" r="B32">
        <v>11</v>
      </c>
      <c t="n" s="6" r="C32">
        <v>990</v>
      </c>
      <c t="n" s="6" r="D32">
        <v>341</v>
      </c>
      <c t="n" s="6" r="E32">
        <v>1129</v>
      </c>
    </row>
    <row spans="1:5" r="33">
      <c t="s" s="4" r="A33">
        <v>100</v>
      </c>
      <c t="n" s="6" r="B33">
        <v>13873</v>
      </c>
      <c t="n" s="6" r="C33">
        <v>0</v>
      </c>
      <c t="n" s="6" r="D33">
        <v>13873</v>
      </c>
      <c t="n" s="6" r="E33">
        <v>0</v>
      </c>
    </row>
    <row spans="1:5" r="34">
      <c t="s" s="4" r="A34">
        <v>101</v>
      </c>
      <c t="n" s="6" r="B34">
        <v>1315</v>
      </c>
      <c t="n" s="6" r="C34">
        <v>930</v>
      </c>
      <c t="n" s="6" r="D34">
        <v>2294</v>
      </c>
      <c t="n" s="6" r="E34">
        <v>1954</v>
      </c>
    </row>
    <row spans="1:5" r="35">
      <c t="s" s="4" r="A35">
        <v>102</v>
      </c>
      <c t="n" s="6" r="B35">
        <v>26929</v>
      </c>
      <c t="n" s="6" r="C35">
        <v>11309</v>
      </c>
      <c t="n" s="6" r="D35">
        <v>37666</v>
      </c>
      <c t="n" s="6" r="E35">
        <v>21366</v>
      </c>
    </row>
    <row spans="1:5" r="36">
      <c t="s" s="4" r="A36">
        <v>103</v>
      </c>
      <c t="n" s="6" r="B36">
        <v>25847</v>
      </c>
      <c t="n" s="6" r="C36">
        <v>15536</v>
      </c>
      <c t="n" s="6" r="D36">
        <v>45244</v>
      </c>
      <c t="n" s="6" r="E36">
        <v>31236</v>
      </c>
    </row>
    <row spans="1:5" r="37">
      <c t="s" s="4" r="A37">
        <v>104</v>
      </c>
      <c t="n" s="6" r="B37">
        <v>9996</v>
      </c>
      <c t="n" s="6" r="C37">
        <v>5490</v>
      </c>
      <c t="n" s="6" r="D37">
        <v>17211</v>
      </c>
      <c t="n" s="6" r="E37">
        <v>11029</v>
      </c>
    </row>
    <row spans="1:5" r="38">
      <c t="s" s="4" r="A38">
        <v>105</v>
      </c>
      <c t="n" s="7" r="B38">
        <v>15851</v>
      </c>
      <c t="n" s="7" r="C38">
        <v>10046</v>
      </c>
      <c t="n" s="7" r="D38">
        <v>28033</v>
      </c>
      <c t="n" s="7" r="E38">
        <v>20207</v>
      </c>
    </row>
    <row spans="1:5" r="39">
      <c t="s" s="4" r="A39">
        <v>106</v>
      </c>
      <c t="n" s="8" r="B39">
        <v>0.38</v>
      </c>
      <c t="n" s="8" r="C39">
        <v>0.24</v>
      </c>
      <c t="n" s="8" r="D39">
        <v>0.68</v>
      </c>
      <c t="n" s="8" r="E39">
        <v>0.48</v>
      </c>
    </row>
    <row spans="1:5" r="40">
      <c t="s" s="4" r="A40">
        <v>107</v>
      </c>
      <c t="n" s="8" r="B40">
        <v>0.37</v>
      </c>
      <c t="n" s="8" r="C40">
        <v>0.24</v>
      </c>
      <c t="n" s="8" r="D40">
        <v>0.66</v>
      </c>
      <c t="n" s="8" r="E40">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0</v>
      </c>
      <c t="s" s="2" r="D1">
        <v>1</v>
      </c>
    </row>
    <row spans="1:5" r="2">
      <c t="s" s="2" r="B2">
        <v>2</v>
      </c>
      <c t="s" s="2" r="C2">
        <v>71</v>
      </c>
      <c t="s" s="2" r="D2">
        <v>2</v>
      </c>
      <c t="s" s="2" r="E2">
        <v>71</v>
      </c>
    </row>
    <row spans="1:5" r="3">
      <c t="s" s="3" r="A3">
        <v>419</v>
      </c>
    </row>
    <row spans="1:5" r="4">
      <c t="s" s="4" r="A4">
        <v>420</v>
      </c>
      <c t="n" s="7" r="B4">
        <v>30634</v>
      </c>
      <c t="n" s="7" r="C4">
        <v>31569</v>
      </c>
      <c t="n" s="7" r="D4">
        <v>30889</v>
      </c>
      <c t="n" s="7" r="E4">
        <v>31401</v>
      </c>
    </row>
    <row spans="1:5" r="5">
      <c t="s" s="4" r="A5">
        <v>425</v>
      </c>
      <c t="n" s="6" r="B5">
        <v>0</v>
      </c>
      <c t="n" s="6" r="C5">
        <v>-304</v>
      </c>
      <c t="n" s="6" r="D5">
        <v>-255</v>
      </c>
      <c t="n" s="6" r="E5">
        <v>-337</v>
      </c>
    </row>
    <row spans="1:5" r="6">
      <c t="s" s="4" r="A6">
        <v>426</v>
      </c>
      <c t="n" s="6" r="B6">
        <v>1</v>
      </c>
      <c t="n" s="6" r="C6">
        <v>1</v>
      </c>
      <c t="n" s="6" r="D6">
        <v>1</v>
      </c>
      <c t="n" s="6" r="E6">
        <v>2</v>
      </c>
    </row>
    <row spans="1:5" r="7">
      <c t="s" s="4" r="A7">
        <v>427</v>
      </c>
      <c t="n" s="6" r="B7">
        <v>0</v>
      </c>
      <c t="n" s="6" r="C7">
        <v>0</v>
      </c>
      <c t="n" s="6" r="D7">
        <v>0</v>
      </c>
      <c t="n" s="6" r="E7">
        <v>200</v>
      </c>
    </row>
    <row spans="1:5" r="8">
      <c t="s" s="4" r="A8">
        <v>423</v>
      </c>
      <c t="n" s="6" r="B8">
        <v>30635</v>
      </c>
      <c t="n" s="6" r="C8">
        <v>31266</v>
      </c>
      <c t="n" s="6" r="D8">
        <v>30635</v>
      </c>
      <c t="n" s="6" r="E8">
        <v>31266</v>
      </c>
    </row>
    <row spans="1:5" r="9">
      <c t="s" s="4" r="A9">
        <v>413</v>
      </c>
    </row>
    <row spans="1:5" r="10">
      <c t="s" s="3" r="A10">
        <v>419</v>
      </c>
    </row>
    <row spans="1:5" r="11">
      <c t="s" s="4" r="A11">
        <v>420</v>
      </c>
      <c t="n" s="6" r="B11">
        <v>1680</v>
      </c>
      <c t="n" s="6" r="C11">
        <v>2170</v>
      </c>
      <c t="n" s="6" r="D11">
        <v>1521</v>
      </c>
      <c t="n" s="6" r="E11">
        <v>1568</v>
      </c>
    </row>
    <row spans="1:5" r="12">
      <c t="s" s="4" r="A12">
        <v>425</v>
      </c>
      <c t="n" s="6" r="B12">
        <v>0</v>
      </c>
      <c t="n" s="6" r="C12">
        <v>-304</v>
      </c>
      <c t="n" s="6" r="D12">
        <v>-98</v>
      </c>
      <c t="n" s="6" r="E12">
        <v>-304</v>
      </c>
    </row>
    <row spans="1:5" r="13">
      <c t="s" s="4" r="A13">
        <v>426</v>
      </c>
      <c t="n" s="6" r="B13">
        <v>0</v>
      </c>
      <c t="n" s="6" r="C13">
        <v>0</v>
      </c>
      <c t="n" s="6" r="D13">
        <v>0</v>
      </c>
      <c t="n" s="6" r="E13">
        <v>0</v>
      </c>
    </row>
    <row spans="1:5" r="14">
      <c t="s" s="4" r="A14">
        <v>427</v>
      </c>
      <c t="n" s="6" r="B14">
        <v>-162</v>
      </c>
      <c t="n" s="6" r="C14">
        <v>347</v>
      </c>
      <c t="n" s="6" r="D14">
        <v>95</v>
      </c>
      <c t="n" s="6" r="E14">
        <v>949</v>
      </c>
    </row>
    <row spans="1:5" r="15">
      <c t="s" s="4" r="A15">
        <v>423</v>
      </c>
      <c t="n" s="6" r="B15">
        <v>1518</v>
      </c>
      <c t="n" s="6" r="C15">
        <v>2213</v>
      </c>
      <c t="n" s="6" r="D15">
        <v>1518</v>
      </c>
      <c t="n" s="6" r="E15">
        <v>2213</v>
      </c>
    </row>
    <row spans="1:5" r="16">
      <c t="s" s="4" r="A16">
        <v>414</v>
      </c>
    </row>
    <row spans="1:5" r="17">
      <c t="s" s="3" r="A17">
        <v>419</v>
      </c>
    </row>
    <row spans="1:5" r="18">
      <c t="s" s="4" r="A18">
        <v>420</v>
      </c>
      <c t="n" s="6" r="B18">
        <v>10606</v>
      </c>
      <c t="n" s="6" r="C18">
        <v>5679</v>
      </c>
      <c t="n" s="6" r="D18">
        <v>10814</v>
      </c>
      <c t="n" s="6" r="E18">
        <v>5327</v>
      </c>
    </row>
    <row spans="1:5" r="19">
      <c t="s" s="4" r="A19">
        <v>425</v>
      </c>
      <c t="n" s="6" r="B19">
        <v>0</v>
      </c>
      <c t="n" s="6" r="C19">
        <v>0</v>
      </c>
      <c t="n" s="6" r="D19">
        <v>0</v>
      </c>
      <c t="n" s="6" r="E19">
        <v>0</v>
      </c>
    </row>
    <row spans="1:5" r="20">
      <c t="s" s="4" r="A20">
        <v>426</v>
      </c>
      <c t="n" s="6" r="B20">
        <v>0</v>
      </c>
      <c t="n" s="6" r="C20">
        <v>0</v>
      </c>
      <c t="n" s="6" r="D20">
        <v>0</v>
      </c>
      <c t="n" s="6" r="E20">
        <v>0</v>
      </c>
    </row>
    <row spans="1:5" r="21">
      <c t="s" s="4" r="A21">
        <v>427</v>
      </c>
      <c t="n" s="6" r="B21">
        <v>287</v>
      </c>
      <c t="n" s="6" r="C21">
        <v>3532</v>
      </c>
      <c t="n" s="6" r="D21">
        <v>79</v>
      </c>
      <c t="n" s="6" r="E21">
        <v>3884</v>
      </c>
    </row>
    <row spans="1:5" r="22">
      <c t="s" s="4" r="A22">
        <v>423</v>
      </c>
      <c t="n" s="6" r="B22">
        <v>10893</v>
      </c>
      <c t="n" s="6" r="C22">
        <v>9211</v>
      </c>
      <c t="n" s="6" r="D22">
        <v>10893</v>
      </c>
      <c t="n" s="6" r="E22">
        <v>9211</v>
      </c>
    </row>
    <row spans="1:5" r="23">
      <c t="s" s="4" r="A23">
        <v>415</v>
      </c>
    </row>
    <row spans="1:5" r="24">
      <c t="s" s="3" r="A24">
        <v>419</v>
      </c>
    </row>
    <row spans="1:5" r="25">
      <c t="s" s="4" r="A25">
        <v>420</v>
      </c>
      <c t="n" s="6" r="B25">
        <v>4612</v>
      </c>
      <c t="n" s="6" r="C25">
        <v>2743</v>
      </c>
      <c t="n" s="6" r="D25">
        <v>4042</v>
      </c>
      <c t="n" s="6" r="E25">
        <v>2652</v>
      </c>
    </row>
    <row spans="1:5" r="26">
      <c t="s" s="4" r="A26">
        <v>425</v>
      </c>
      <c t="n" s="6" r="B26">
        <v>0</v>
      </c>
      <c t="n" s="6" r="C26">
        <v>0</v>
      </c>
      <c t="n" s="6" r="D26">
        <v>0</v>
      </c>
      <c t="n" s="6" r="E26">
        <v>0</v>
      </c>
    </row>
    <row spans="1:5" r="27">
      <c t="s" s="4" r="A27">
        <v>426</v>
      </c>
      <c t="n" s="6" r="B27">
        <v>0</v>
      </c>
      <c t="n" s="6" r="C27">
        <v>0</v>
      </c>
      <c t="n" s="6" r="D27">
        <v>0</v>
      </c>
      <c t="n" s="6" r="E27">
        <v>0</v>
      </c>
    </row>
    <row spans="1:5" r="28">
      <c t="s" s="4" r="A28">
        <v>427</v>
      </c>
      <c t="n" s="6" r="B28">
        <v>-958</v>
      </c>
      <c t="n" s="6" r="C28">
        <v>423</v>
      </c>
      <c t="n" s="6" r="D28">
        <v>-388</v>
      </c>
      <c t="n" s="6" r="E28">
        <v>514</v>
      </c>
    </row>
    <row spans="1:5" r="29">
      <c t="s" s="4" r="A29">
        <v>423</v>
      </c>
      <c t="n" s="6" r="B29">
        <v>3654</v>
      </c>
      <c t="n" s="6" r="C29">
        <v>3166</v>
      </c>
      <c t="n" s="6" r="D29">
        <v>3654</v>
      </c>
      <c t="n" s="6" r="E29">
        <v>3166</v>
      </c>
    </row>
    <row spans="1:5" r="30">
      <c t="s" s="4" r="A30">
        <v>416</v>
      </c>
    </row>
    <row spans="1:5" r="31">
      <c t="s" s="3" r="A31">
        <v>419</v>
      </c>
    </row>
    <row spans="1:5" r="32">
      <c t="s" s="4" r="A32">
        <v>420</v>
      </c>
      <c t="n" s="6" r="B32">
        <v>13048</v>
      </c>
      <c t="n" s="6" r="C32">
        <v>19036</v>
      </c>
      <c t="n" s="6" r="D32">
        <v>13943</v>
      </c>
      <c t="n" s="6" r="E32">
        <v>17995</v>
      </c>
    </row>
    <row spans="1:5" r="33">
      <c t="s" s="4" r="A33">
        <v>425</v>
      </c>
      <c t="n" s="6" r="B33">
        <v>0</v>
      </c>
      <c t="n" s="6" r="C33">
        <v>0</v>
      </c>
      <c t="n" s="6" r="D33">
        <v>-157</v>
      </c>
      <c t="n" s="6" r="E33">
        <v>-33</v>
      </c>
    </row>
    <row spans="1:5" r="34">
      <c t="s" s="4" r="A34">
        <v>426</v>
      </c>
      <c t="n" s="6" r="B34">
        <v>1</v>
      </c>
      <c t="n" s="6" r="C34">
        <v>1</v>
      </c>
      <c t="n" s="6" r="D34">
        <v>1</v>
      </c>
      <c t="n" s="6" r="E34">
        <v>1</v>
      </c>
    </row>
    <row spans="1:5" r="35">
      <c t="s" s="4" r="A35">
        <v>427</v>
      </c>
      <c t="n" s="6" r="B35">
        <v>809</v>
      </c>
      <c t="n" s="6" r="C35">
        <v>-4140</v>
      </c>
      <c t="n" s="6" r="D35">
        <v>71</v>
      </c>
      <c t="n" s="6" r="E35">
        <v>-3066</v>
      </c>
    </row>
    <row spans="1:5" r="36">
      <c t="s" s="4" r="A36">
        <v>423</v>
      </c>
      <c t="n" s="6" r="B36">
        <v>13858</v>
      </c>
      <c t="n" s="6" r="C36">
        <v>14897</v>
      </c>
      <c t="n" s="6" r="D36">
        <v>13858</v>
      </c>
      <c t="n" s="6" r="E36">
        <v>14897</v>
      </c>
    </row>
    <row spans="1:5" r="37">
      <c t="s" s="4" r="A37">
        <v>417</v>
      </c>
    </row>
    <row spans="1:5" r="38">
      <c t="s" s="3" r="A38">
        <v>419</v>
      </c>
    </row>
    <row spans="1:5" r="39">
      <c t="s" s="4" r="A39">
        <v>420</v>
      </c>
      <c t="n" s="6" r="B39">
        <v>688</v>
      </c>
      <c t="n" s="6" r="C39">
        <v>301</v>
      </c>
      <c t="n" s="6" r="D39">
        <v>569</v>
      </c>
      <c t="n" s="6" r="E39">
        <v>1108</v>
      </c>
    </row>
    <row spans="1:5" r="40">
      <c t="s" s="4" r="A40">
        <v>425</v>
      </c>
      <c t="n" s="6" r="B40">
        <v>0</v>
      </c>
      <c t="n" s="6" r="C40">
        <v>0</v>
      </c>
      <c t="n" s="6" r="D40">
        <v>0</v>
      </c>
      <c t="n" s="6" r="E40">
        <v>0</v>
      </c>
    </row>
    <row spans="1:5" r="41">
      <c t="s" s="4" r="A41">
        <v>426</v>
      </c>
      <c t="n" s="6" r="B41">
        <v>0</v>
      </c>
      <c t="n" s="6" r="C41">
        <v>0</v>
      </c>
      <c t="n" s="6" r="D41">
        <v>0</v>
      </c>
      <c t="n" s="6" r="E41">
        <v>1</v>
      </c>
    </row>
    <row spans="1:5" r="42">
      <c t="s" s="4" r="A42">
        <v>427</v>
      </c>
      <c t="n" s="6" r="B42">
        <v>24</v>
      </c>
      <c t="n" s="6" r="C42">
        <v>26</v>
      </c>
      <c t="n" s="6" r="D42">
        <v>143</v>
      </c>
      <c t="n" s="6" r="E42">
        <v>-782</v>
      </c>
    </row>
    <row spans="1:5" r="43">
      <c t="s" s="4" r="A43">
        <v>423</v>
      </c>
      <c t="n" s="6" r="B43">
        <v>712</v>
      </c>
      <c t="n" s="6" r="C43">
        <v>327</v>
      </c>
      <c t="n" s="6" r="D43">
        <v>712</v>
      </c>
      <c t="n" s="6" r="E43">
        <v>327</v>
      </c>
    </row>
    <row spans="1:5" r="44">
      <c t="s" s="4" r="A44">
        <v>428</v>
      </c>
    </row>
    <row spans="1:5" r="45">
      <c t="s" s="3" r="A45">
        <v>419</v>
      </c>
    </row>
    <row spans="1:5" r="46">
      <c t="s" s="4" r="A46">
        <v>420</v>
      </c>
      <c t="n" s="6" r="B46">
        <v>0</v>
      </c>
      <c t="n" s="6" r="C46">
        <v>1640</v>
      </c>
      <c t="n" s="6" r="D46">
        <v>0</v>
      </c>
      <c t="n" s="6" r="E46">
        <v>2751</v>
      </c>
    </row>
    <row spans="1:5" r="47">
      <c t="s" s="4" r="A47">
        <v>425</v>
      </c>
      <c t="n" s="6" r="B47">
        <v>0</v>
      </c>
      <c t="n" s="6" r="C47">
        <v>0</v>
      </c>
      <c t="n" s="6" r="D47">
        <v>0</v>
      </c>
      <c t="n" s="6" r="E47">
        <v>0</v>
      </c>
    </row>
    <row spans="1:5" r="48">
      <c t="s" s="4" r="A48">
        <v>426</v>
      </c>
      <c t="n" s="6" r="B48">
        <v>0</v>
      </c>
      <c t="n" s="6" r="C48">
        <v>0</v>
      </c>
      <c t="n" s="6" r="D48">
        <v>0</v>
      </c>
      <c t="n" s="6" r="E48">
        <v>0</v>
      </c>
    </row>
    <row spans="1:5" r="49">
      <c t="s" s="4" r="A49">
        <v>427</v>
      </c>
      <c t="n" s="6" r="B49">
        <v>0</v>
      </c>
      <c t="n" s="6" r="C49">
        <v>-188</v>
      </c>
      <c t="n" s="6" r="D49">
        <v>0</v>
      </c>
      <c t="n" s="6" r="E49">
        <v>-1299</v>
      </c>
    </row>
    <row spans="1:5" r="50">
      <c t="s" s="4" r="A50">
        <v>423</v>
      </c>
      <c t="n" s="7" r="B50">
        <v>0</v>
      </c>
      <c t="n" s="7" r="C50">
        <v>1452</v>
      </c>
      <c t="n" s="7" r="D50">
        <v>0</v>
      </c>
      <c t="n" s="7" r="E50">
        <v>14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9</v>
      </c>
      <c t="s" s="2" r="B1">
        <v>2</v>
      </c>
      <c t="s" s="2" r="C1">
        <v>430</v>
      </c>
      <c t="s" s="2" r="D1">
        <v>28</v>
      </c>
      <c t="s" s="2" r="E1">
        <v>71</v>
      </c>
      <c t="s" s="2" r="F1">
        <v>431</v>
      </c>
      <c t="s" s="2" r="G1">
        <v>432</v>
      </c>
    </row>
    <row spans="1:7" r="2">
      <c t="s" s="3" r="A2">
        <v>433</v>
      </c>
    </row>
    <row spans="1:7" r="3">
      <c t="s" s="4" r="A3">
        <v>434</v>
      </c>
      <c t="n" s="7" r="B3">
        <v>1384</v>
      </c>
      <c t="n" s="7" r="D3">
        <v>1365</v>
      </c>
    </row>
    <row spans="1:7" r="4">
      <c t="s" s="4" r="A4">
        <v>435</v>
      </c>
      <c t="n" s="6" r="B4">
        <v>29251</v>
      </c>
      <c t="n" s="6" r="D4">
        <v>29524</v>
      </c>
    </row>
    <row spans="1:7" r="5">
      <c t="s" s="4" r="A5">
        <v>125</v>
      </c>
      <c t="n" s="6" r="B5">
        <v>30635</v>
      </c>
      <c t="n" s="7" r="C5">
        <v>30634</v>
      </c>
      <c t="n" s="6" r="D5">
        <v>30889</v>
      </c>
      <c t="n" s="7" r="E5">
        <v>31266</v>
      </c>
      <c t="n" s="7" r="F5">
        <v>31569</v>
      </c>
      <c t="n" s="7" r="G5">
        <v>31401</v>
      </c>
    </row>
    <row spans="1:7" r="6">
      <c t="s" s="3" r="A6">
        <v>436</v>
      </c>
    </row>
    <row spans="1:7" r="7">
      <c t="s" s="4" r="A7">
        <v>434</v>
      </c>
      <c t="n" s="6" r="B7">
        <v>14363</v>
      </c>
      <c t="n" s="6" r="D7">
        <v>15754</v>
      </c>
    </row>
    <row spans="1:7" r="8">
      <c t="s" s="4" r="A8">
        <v>435</v>
      </c>
      <c t="n" s="6" r="B8">
        <v>2936721</v>
      </c>
      <c t="n" s="6" r="D8">
        <v>2781768</v>
      </c>
    </row>
    <row spans="1:7" r="9">
      <c t="s" s="4" r="A9">
        <v>437</v>
      </c>
      <c t="n" s="6" r="B9">
        <v>2951084</v>
      </c>
      <c t="n" s="6" r="D9">
        <v>2797522</v>
      </c>
    </row>
    <row spans="1:7" r="10">
      <c t="s" s="4" r="A10">
        <v>413</v>
      </c>
    </row>
    <row spans="1:7" r="11">
      <c t="s" s="3" r="A11">
        <v>433</v>
      </c>
    </row>
    <row spans="1:7" r="12">
      <c t="s" s="4" r="A12">
        <v>434</v>
      </c>
      <c t="n" s="6" r="B12">
        <v>20</v>
      </c>
      <c t="n" s="6" r="D12">
        <v>20</v>
      </c>
    </row>
    <row spans="1:7" r="13">
      <c t="s" s="4" r="A13">
        <v>435</v>
      </c>
      <c t="n" s="6" r="B13">
        <v>1498</v>
      </c>
      <c t="n" s="6" r="D13">
        <v>1501</v>
      </c>
    </row>
    <row spans="1:7" r="14">
      <c t="s" s="4" r="A14">
        <v>125</v>
      </c>
      <c t="n" s="6" r="B14">
        <v>1518</v>
      </c>
      <c t="n" s="6" r="C14">
        <v>1680</v>
      </c>
      <c t="n" s="6" r="D14">
        <v>1521</v>
      </c>
      <c t="n" s="6" r="E14">
        <v>2213</v>
      </c>
      <c t="n" s="6" r="F14">
        <v>2170</v>
      </c>
      <c t="n" s="6" r="G14">
        <v>1568</v>
      </c>
    </row>
    <row spans="1:7" r="15">
      <c t="s" s="3" r="A15">
        <v>436</v>
      </c>
    </row>
    <row spans="1:7" r="16">
      <c t="s" s="4" r="A16">
        <v>434</v>
      </c>
      <c t="n" s="6" r="B16">
        <v>3633</v>
      </c>
      <c t="n" s="6" r="D16">
        <v>3780</v>
      </c>
    </row>
    <row spans="1:7" r="17">
      <c t="s" s="4" r="A17">
        <v>435</v>
      </c>
      <c t="n" s="6" r="B17">
        <v>208668</v>
      </c>
      <c t="n" s="6" r="D17">
        <v>182562</v>
      </c>
    </row>
    <row spans="1:7" r="18">
      <c t="s" s="4" r="A18">
        <v>437</v>
      </c>
      <c t="n" s="6" r="B18">
        <v>212301</v>
      </c>
      <c t="n" s="6" r="D18">
        <v>186342</v>
      </c>
    </row>
    <row spans="1:7" r="19">
      <c t="s" s="4" r="A19">
        <v>414</v>
      </c>
    </row>
    <row spans="1:7" r="20">
      <c t="s" s="3" r="A20">
        <v>433</v>
      </c>
    </row>
    <row spans="1:7" r="21">
      <c t="s" s="4" r="A21">
        <v>434</v>
      </c>
      <c t="n" s="6" r="B21">
        <v>27</v>
      </c>
      <c t="n" s="6" r="D21">
        <v>27</v>
      </c>
    </row>
    <row spans="1:7" r="22">
      <c t="s" s="4" r="A22">
        <v>435</v>
      </c>
      <c t="n" s="6" r="B22">
        <v>10866</v>
      </c>
      <c t="n" s="6" r="D22">
        <v>10787</v>
      </c>
    </row>
    <row spans="1:7" r="23">
      <c t="s" s="4" r="A23">
        <v>125</v>
      </c>
      <c t="n" s="6" r="B23">
        <v>10893</v>
      </c>
      <c t="n" s="6" r="C23">
        <v>10606</v>
      </c>
      <c t="n" s="6" r="D23">
        <v>10814</v>
      </c>
      <c t="n" s="6" r="E23">
        <v>9211</v>
      </c>
      <c t="n" s="6" r="F23">
        <v>5679</v>
      </c>
      <c t="n" s="6" r="G23">
        <v>5327</v>
      </c>
    </row>
    <row spans="1:7" r="24">
      <c t="s" s="3" r="A24">
        <v>436</v>
      </c>
    </row>
    <row spans="1:7" r="25">
      <c t="s" s="4" r="A25">
        <v>434</v>
      </c>
      <c t="n" s="6" r="B25">
        <v>317</v>
      </c>
      <c t="n" s="6" r="D25">
        <v>311</v>
      </c>
    </row>
    <row spans="1:7" r="26">
      <c t="s" s="4" r="A26">
        <v>435</v>
      </c>
      <c t="n" s="6" r="B26">
        <v>1373855</v>
      </c>
      <c t="n" s="6" r="D26">
        <v>1229505</v>
      </c>
    </row>
    <row spans="1:7" r="27">
      <c t="s" s="4" r="A27">
        <v>437</v>
      </c>
      <c t="n" s="6" r="B27">
        <v>1374172</v>
      </c>
      <c t="n" s="6" r="D27">
        <v>1229816</v>
      </c>
    </row>
    <row spans="1:7" r="28">
      <c t="s" s="4" r="A28">
        <v>415</v>
      </c>
    </row>
    <row spans="1:7" r="29">
      <c t="s" s="3" r="A29">
        <v>433</v>
      </c>
    </row>
    <row spans="1:7" r="30">
      <c t="s" s="4" r="A30">
        <v>434</v>
      </c>
      <c t="n" s="6" r="B30">
        <v>0</v>
      </c>
      <c t="n" s="6" r="D30">
        <v>0</v>
      </c>
    </row>
    <row spans="1:7" r="31">
      <c t="s" s="4" r="A31">
        <v>435</v>
      </c>
      <c t="n" s="6" r="B31">
        <v>3654</v>
      </c>
      <c t="n" s="6" r="D31">
        <v>4042</v>
      </c>
    </row>
    <row spans="1:7" r="32">
      <c t="s" s="4" r="A32">
        <v>125</v>
      </c>
      <c t="n" s="6" r="B32">
        <v>3654</v>
      </c>
      <c t="n" s="6" r="C32">
        <v>4612</v>
      </c>
      <c t="n" s="6" r="D32">
        <v>4042</v>
      </c>
      <c t="n" s="6" r="E32">
        <v>3166</v>
      </c>
      <c t="n" s="6" r="F32">
        <v>2743</v>
      </c>
      <c t="n" s="6" r="G32">
        <v>2652</v>
      </c>
    </row>
    <row spans="1:7" r="33">
      <c t="s" s="3" r="A33">
        <v>436</v>
      </c>
    </row>
    <row spans="1:7" r="34">
      <c t="s" s="4" r="A34">
        <v>434</v>
      </c>
      <c t="n" s="6" r="B34">
        <v>0</v>
      </c>
      <c t="n" s="6" r="D34">
        <v>0</v>
      </c>
    </row>
    <row spans="1:7" r="35">
      <c t="s" s="4" r="A35">
        <v>435</v>
      </c>
      <c t="n" s="6" r="B35">
        <v>444938</v>
      </c>
      <c t="n" s="6" r="D35">
        <v>481216</v>
      </c>
    </row>
    <row spans="1:7" r="36">
      <c t="s" s="4" r="A36">
        <v>437</v>
      </c>
      <c t="n" s="6" r="B36">
        <v>444938</v>
      </c>
      <c t="n" s="6" r="D36">
        <v>481216</v>
      </c>
    </row>
    <row spans="1:7" r="37">
      <c t="s" s="4" r="A37">
        <v>416</v>
      </c>
    </row>
    <row spans="1:7" r="38">
      <c t="s" s="3" r="A38">
        <v>433</v>
      </c>
    </row>
    <row spans="1:7" r="39">
      <c t="s" s="4" r="A39">
        <v>434</v>
      </c>
      <c t="n" s="6" r="B39">
        <v>1290</v>
      </c>
      <c t="n" s="6" r="D39">
        <v>1290</v>
      </c>
    </row>
    <row spans="1:7" r="40">
      <c t="s" s="4" r="A40">
        <v>435</v>
      </c>
      <c t="n" s="6" r="B40">
        <v>12568</v>
      </c>
      <c t="n" s="6" r="D40">
        <v>12653</v>
      </c>
    </row>
    <row spans="1:7" r="41">
      <c t="s" s="4" r="A41">
        <v>125</v>
      </c>
      <c t="n" s="6" r="B41">
        <v>13858</v>
      </c>
      <c t="n" s="6" r="C41">
        <v>13048</v>
      </c>
      <c t="n" s="6" r="D41">
        <v>13943</v>
      </c>
      <c t="n" s="6" r="E41">
        <v>14897</v>
      </c>
      <c t="n" s="6" r="F41">
        <v>19036</v>
      </c>
      <c t="n" s="6" r="G41">
        <v>17995</v>
      </c>
    </row>
    <row spans="1:7" r="42">
      <c t="s" s="3" r="A42">
        <v>436</v>
      </c>
    </row>
    <row spans="1:7" r="43">
      <c t="s" s="4" r="A43">
        <v>434</v>
      </c>
      <c t="n" s="6" r="B43">
        <v>10345</v>
      </c>
      <c t="n" s="6" r="D43">
        <v>11439</v>
      </c>
    </row>
    <row spans="1:7" r="44">
      <c t="s" s="4" r="A44">
        <v>435</v>
      </c>
      <c t="n" s="6" r="B44">
        <v>901712</v>
      </c>
      <c t="n" s="6" r="D44">
        <v>882577</v>
      </c>
    </row>
    <row spans="1:7" r="45">
      <c t="s" s="4" r="A45">
        <v>437</v>
      </c>
      <c t="n" s="6" r="B45">
        <v>912057</v>
      </c>
      <c t="n" s="6" r="D45">
        <v>894016</v>
      </c>
    </row>
    <row spans="1:7" r="46">
      <c t="s" s="4" r="A46">
        <v>417</v>
      </c>
    </row>
    <row spans="1:7" r="47">
      <c t="s" s="3" r="A47">
        <v>433</v>
      </c>
    </row>
    <row spans="1:7" r="48">
      <c t="s" s="4" r="A48">
        <v>434</v>
      </c>
      <c t="n" s="6" r="B48">
        <v>47</v>
      </c>
      <c t="n" s="6" r="D48">
        <v>28</v>
      </c>
    </row>
    <row spans="1:7" r="49">
      <c t="s" s="4" r="A49">
        <v>435</v>
      </c>
      <c t="n" s="6" r="B49">
        <v>665</v>
      </c>
      <c t="n" s="6" r="D49">
        <v>541</v>
      </c>
    </row>
    <row spans="1:7" r="50">
      <c t="s" s="4" r="A50">
        <v>125</v>
      </c>
      <c t="n" s="6" r="B50">
        <v>712</v>
      </c>
      <c t="n" s="6" r="C50">
        <v>688</v>
      </c>
      <c t="n" s="6" r="D50">
        <v>569</v>
      </c>
      <c t="n" s="6" r="E50">
        <v>327</v>
      </c>
      <c t="n" s="6" r="F50">
        <v>301</v>
      </c>
      <c t="n" s="6" r="G50">
        <v>1108</v>
      </c>
    </row>
    <row spans="1:7" r="51">
      <c t="s" s="3" r="A51">
        <v>436</v>
      </c>
    </row>
    <row spans="1:7" r="52">
      <c t="s" s="4" r="A52">
        <v>434</v>
      </c>
      <c t="n" s="6" r="B52">
        <v>68</v>
      </c>
      <c t="n" s="6" r="D52">
        <v>224</v>
      </c>
    </row>
    <row spans="1:7" r="53">
      <c t="s" s="4" r="A53">
        <v>435</v>
      </c>
      <c t="n" s="6" r="B53">
        <v>7548</v>
      </c>
      <c t="n" s="6" r="D53">
        <v>5908</v>
      </c>
    </row>
    <row spans="1:7" r="54">
      <c t="s" s="4" r="A54">
        <v>437</v>
      </c>
      <c t="n" s="6" r="B54">
        <v>7616</v>
      </c>
      <c t="n" s="6" r="D54">
        <v>6132</v>
      </c>
    </row>
    <row spans="1:7" r="55">
      <c t="s" s="4" r="A55">
        <v>428</v>
      </c>
    </row>
    <row spans="1:7" r="56">
      <c t="s" s="3" r="A56">
        <v>433</v>
      </c>
    </row>
    <row spans="1:7" r="57">
      <c t="s" s="4" r="A57">
        <v>125</v>
      </c>
      <c t="n" s="7" r="B57">
        <v>0</v>
      </c>
      <c t="n" s="7" r="C57">
        <v>0</v>
      </c>
      <c t="n" s="7" r="D57">
        <v>0</v>
      </c>
      <c t="n" s="7" r="E57">
        <v>1452</v>
      </c>
      <c t="n" s="7" r="F57">
        <v>1640</v>
      </c>
      <c t="n" s="7" r="G57">
        <v>27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8</v>
      </c>
    </row>
    <row spans="1:3" r="2">
      <c t="s" s="3" r="A2">
        <v>439</v>
      </c>
    </row>
    <row spans="1:3" r="3">
      <c t="s" s="4" r="A3">
        <v>408</v>
      </c>
      <c t="n" s="7" r="B3">
        <v>2951084</v>
      </c>
      <c t="n" s="7" r="C3">
        <v>2797522</v>
      </c>
    </row>
    <row spans="1:3" r="4">
      <c t="s" s="4" r="A4">
        <v>440</v>
      </c>
    </row>
    <row spans="1:3" r="5">
      <c t="s" s="3" r="A5">
        <v>439</v>
      </c>
    </row>
    <row spans="1:3" r="6">
      <c t="s" s="4" r="A6">
        <v>408</v>
      </c>
      <c t="n" s="6" r="B6">
        <v>2793875</v>
      </c>
      <c t="n" s="6" r="C6">
        <v>2639618</v>
      </c>
    </row>
    <row spans="1:3" r="7">
      <c t="s" s="4" r="A7">
        <v>441</v>
      </c>
    </row>
    <row spans="1:3" r="8">
      <c t="s" s="3" r="A8">
        <v>439</v>
      </c>
    </row>
    <row spans="1:3" r="9">
      <c t="s" s="4" r="A9">
        <v>408</v>
      </c>
      <c t="n" s="6" r="B9">
        <v>110402</v>
      </c>
      <c t="n" s="6" r="C9">
        <v>109277</v>
      </c>
    </row>
    <row spans="1:3" r="10">
      <c t="s" s="4" r="A10">
        <v>442</v>
      </c>
    </row>
    <row spans="1:3" r="11">
      <c t="s" s="3" r="A11">
        <v>439</v>
      </c>
    </row>
    <row spans="1:3" r="12">
      <c t="s" s="4" r="A12">
        <v>408</v>
      </c>
      <c t="n" s="6" r="B12">
        <v>22444</v>
      </c>
      <c t="n" s="6" r="C12">
        <v>17907</v>
      </c>
    </row>
    <row spans="1:3" r="13">
      <c t="s" s="4" r="A13">
        <v>443</v>
      </c>
    </row>
    <row spans="1:3" r="14">
      <c t="s" s="3" r="A14">
        <v>439</v>
      </c>
    </row>
    <row spans="1:3" r="15">
      <c t="s" s="4" r="A15">
        <v>408</v>
      </c>
      <c t="n" s="6" r="B15">
        <v>24363</v>
      </c>
      <c t="n" s="6" r="C15">
        <v>30720</v>
      </c>
    </row>
    <row spans="1:3" r="16">
      <c t="s" s="4" r="A16">
        <v>444</v>
      </c>
    </row>
    <row spans="1:3" r="17">
      <c t="s" s="3" r="A17">
        <v>439</v>
      </c>
    </row>
    <row spans="1:3" r="18">
      <c t="s" s="4" r="A18">
        <v>408</v>
      </c>
      <c t="n" s="6" r="B18">
        <v>0</v>
      </c>
      <c t="n" s="6" r="C18">
        <v>0</v>
      </c>
    </row>
    <row spans="1:3" r="19">
      <c t="s" s="4" r="A19">
        <v>413</v>
      </c>
    </row>
    <row spans="1:3" r="20">
      <c t="s" s="3" r="A20">
        <v>439</v>
      </c>
    </row>
    <row spans="1:3" r="21">
      <c t="s" s="4" r="A21">
        <v>408</v>
      </c>
      <c t="n" s="6" r="B21">
        <v>212301</v>
      </c>
      <c t="n" s="6" r="C21">
        <v>186342</v>
      </c>
    </row>
    <row spans="1:3" r="22">
      <c t="s" s="4" r="A22">
        <v>445</v>
      </c>
    </row>
    <row spans="1:3" r="23">
      <c t="s" s="3" r="A23">
        <v>439</v>
      </c>
    </row>
    <row spans="1:3" r="24">
      <c t="s" s="4" r="A24">
        <v>408</v>
      </c>
      <c t="n" s="6" r="B24">
        <v>189579</v>
      </c>
      <c t="n" s="6" r="C24">
        <v>162769</v>
      </c>
    </row>
    <row spans="1:3" r="25">
      <c t="s" s="4" r="A25">
        <v>446</v>
      </c>
    </row>
    <row spans="1:3" r="26">
      <c t="s" s="3" r="A26">
        <v>439</v>
      </c>
    </row>
    <row spans="1:3" r="27">
      <c t="s" s="4" r="A27">
        <v>408</v>
      </c>
      <c t="n" s="6" r="B27">
        <v>17610</v>
      </c>
      <c t="n" s="6" r="C27">
        <v>18236</v>
      </c>
    </row>
    <row spans="1:3" r="28">
      <c t="s" s="4" r="A28">
        <v>447</v>
      </c>
    </row>
    <row spans="1:3" r="29">
      <c t="s" s="3" r="A29">
        <v>439</v>
      </c>
    </row>
    <row spans="1:3" r="30">
      <c t="s" s="4" r="A30">
        <v>408</v>
      </c>
      <c t="n" s="6" r="B30">
        <v>404</v>
      </c>
      <c t="n" s="6" r="C30">
        <v>416</v>
      </c>
    </row>
    <row spans="1:3" r="31">
      <c t="s" s="4" r="A31">
        <v>448</v>
      </c>
    </row>
    <row spans="1:3" r="32">
      <c t="s" s="3" r="A32">
        <v>439</v>
      </c>
    </row>
    <row spans="1:3" r="33">
      <c t="s" s="4" r="A33">
        <v>408</v>
      </c>
      <c t="n" s="6" r="B33">
        <v>4708</v>
      </c>
      <c t="n" s="6" r="C33">
        <v>4921</v>
      </c>
    </row>
    <row spans="1:3" r="34">
      <c t="s" s="4" r="A34">
        <v>449</v>
      </c>
    </row>
    <row spans="1:3" r="35">
      <c t="s" s="3" r="A35">
        <v>439</v>
      </c>
    </row>
    <row spans="1:3" r="36">
      <c t="s" s="4" r="A36">
        <v>408</v>
      </c>
      <c t="n" s="6" r="B36">
        <v>0</v>
      </c>
      <c t="n" s="6" r="C36">
        <v>0</v>
      </c>
    </row>
    <row spans="1:3" r="37">
      <c t="s" s="4" r="A37">
        <v>414</v>
      </c>
    </row>
    <row spans="1:3" r="38">
      <c t="s" s="3" r="A38">
        <v>439</v>
      </c>
    </row>
    <row spans="1:3" r="39">
      <c t="s" s="4" r="A39">
        <v>408</v>
      </c>
      <c t="n" s="6" r="B39">
        <v>1374172</v>
      </c>
      <c t="n" s="6" r="C39">
        <v>1229816</v>
      </c>
    </row>
    <row spans="1:3" r="40">
      <c t="s" s="4" r="A40">
        <v>450</v>
      </c>
    </row>
    <row spans="1:3" r="41">
      <c t="s" s="3" r="A41">
        <v>439</v>
      </c>
    </row>
    <row spans="1:3" r="42">
      <c t="s" s="4" r="A42">
        <v>408</v>
      </c>
      <c t="n" s="6" r="B42">
        <v>1357337</v>
      </c>
      <c t="n" s="6" r="C42">
        <v>1203514</v>
      </c>
    </row>
    <row spans="1:3" r="43">
      <c t="s" s="4" r="A43">
        <v>451</v>
      </c>
    </row>
    <row spans="1:3" r="44">
      <c t="s" s="3" r="A44">
        <v>439</v>
      </c>
    </row>
    <row spans="1:3" r="45">
      <c t="s" s="4" r="A45">
        <v>408</v>
      </c>
      <c t="n" s="6" r="B45">
        <v>8561</v>
      </c>
      <c t="n" s="6" r="C45">
        <v>18487</v>
      </c>
    </row>
    <row spans="1:3" r="46">
      <c t="s" s="4" r="A46">
        <v>452</v>
      </c>
    </row>
    <row spans="1:3" r="47">
      <c t="s" s="3" r="A47">
        <v>439</v>
      </c>
    </row>
    <row spans="1:3" r="48">
      <c t="s" s="4" r="A48">
        <v>408</v>
      </c>
      <c t="n" s="6" r="B48">
        <v>7957</v>
      </c>
      <c t="n" s="6" r="C48">
        <v>2125</v>
      </c>
    </row>
    <row spans="1:3" r="49">
      <c t="s" s="4" r="A49">
        <v>453</v>
      </c>
    </row>
    <row spans="1:3" r="50">
      <c t="s" s="3" r="A50">
        <v>439</v>
      </c>
    </row>
    <row spans="1:3" r="51">
      <c t="s" s="4" r="A51">
        <v>408</v>
      </c>
      <c t="n" s="6" r="B51">
        <v>317</v>
      </c>
      <c t="n" s="6" r="C51">
        <v>5690</v>
      </c>
    </row>
    <row spans="1:3" r="52">
      <c t="s" s="4" r="A52">
        <v>454</v>
      </c>
    </row>
    <row spans="1:3" r="53">
      <c t="s" s="3" r="A53">
        <v>439</v>
      </c>
    </row>
    <row spans="1:3" r="54">
      <c t="s" s="4" r="A54">
        <v>408</v>
      </c>
      <c t="n" s="6" r="B54">
        <v>0</v>
      </c>
      <c t="n" s="6" r="C54">
        <v>0</v>
      </c>
    </row>
    <row spans="1:3" r="55">
      <c t="s" s="4" r="A55">
        <v>415</v>
      </c>
    </row>
    <row spans="1:3" r="56">
      <c t="s" s="3" r="A56">
        <v>439</v>
      </c>
    </row>
    <row spans="1:3" r="57">
      <c t="s" s="4" r="A57">
        <v>408</v>
      </c>
      <c t="n" s="6" r="B57">
        <v>444938</v>
      </c>
      <c t="n" s="6" r="C57">
        <v>481216</v>
      </c>
    </row>
    <row spans="1:3" r="58">
      <c t="s" s="4" r="A58">
        <v>455</v>
      </c>
    </row>
    <row spans="1:3" r="59">
      <c t="s" s="3" r="A59">
        <v>439</v>
      </c>
    </row>
    <row spans="1:3" r="60">
      <c t="s" s="4" r="A60">
        <v>408</v>
      </c>
      <c t="n" s="6" r="B60">
        <v>422072</v>
      </c>
      <c t="n" s="6" r="C60">
        <v>477351</v>
      </c>
    </row>
    <row spans="1:3" r="61">
      <c t="s" s="4" r="A61">
        <v>456</v>
      </c>
    </row>
    <row spans="1:3" r="62">
      <c t="s" s="3" r="A62">
        <v>439</v>
      </c>
    </row>
    <row spans="1:3" r="63">
      <c t="s" s="4" r="A63">
        <v>408</v>
      </c>
      <c t="n" s="6" r="B63">
        <v>22866</v>
      </c>
      <c t="n" s="6" r="C63">
        <v>3865</v>
      </c>
    </row>
    <row spans="1:3" r="64">
      <c t="s" s="4" r="A64">
        <v>457</v>
      </c>
    </row>
    <row spans="1:3" r="65">
      <c t="s" s="3" r="A65">
        <v>439</v>
      </c>
    </row>
    <row spans="1:3" r="66">
      <c t="s" s="4" r="A66">
        <v>408</v>
      </c>
      <c t="n" s="6" r="B66">
        <v>0</v>
      </c>
      <c t="n" s="6" r="C66">
        <v>0</v>
      </c>
    </row>
    <row spans="1:3" r="67">
      <c t="s" s="4" r="A67">
        <v>458</v>
      </c>
    </row>
    <row spans="1:3" r="68">
      <c t="s" s="3" r="A68">
        <v>439</v>
      </c>
    </row>
    <row spans="1:3" r="69">
      <c t="s" s="4" r="A69">
        <v>408</v>
      </c>
      <c t="n" s="6" r="B69">
        <v>0</v>
      </c>
      <c t="n" s="6" r="C69">
        <v>0</v>
      </c>
    </row>
    <row spans="1:3" r="70">
      <c t="s" s="4" r="A70">
        <v>459</v>
      </c>
    </row>
    <row spans="1:3" r="71">
      <c t="s" s="3" r="A71">
        <v>439</v>
      </c>
    </row>
    <row spans="1:3" r="72">
      <c t="s" s="4" r="A72">
        <v>408</v>
      </c>
      <c t="n" s="6" r="B72">
        <v>0</v>
      </c>
      <c t="n" s="6" r="C72">
        <v>0</v>
      </c>
    </row>
    <row spans="1:3" r="73">
      <c t="s" s="4" r="A73">
        <v>416</v>
      </c>
    </row>
    <row spans="1:3" r="74">
      <c t="s" s="3" r="A74">
        <v>439</v>
      </c>
    </row>
    <row spans="1:3" r="75">
      <c t="s" s="4" r="A75">
        <v>408</v>
      </c>
      <c t="n" s="6" r="B75">
        <v>912057</v>
      </c>
      <c t="n" s="6" r="C75">
        <v>894016</v>
      </c>
    </row>
    <row spans="1:3" r="76">
      <c t="s" s="4" r="A76">
        <v>460</v>
      </c>
    </row>
    <row spans="1:3" r="77">
      <c t="s" s="3" r="A77">
        <v>439</v>
      </c>
    </row>
    <row spans="1:3" r="78">
      <c t="s" s="4" r="A78">
        <v>408</v>
      </c>
      <c t="n" s="6" r="B78">
        <v>817338</v>
      </c>
      <c t="n" s="6" r="C78">
        <v>790076</v>
      </c>
    </row>
    <row spans="1:3" r="79">
      <c t="s" s="4" r="A79">
        <v>461</v>
      </c>
    </row>
    <row spans="1:3" r="80">
      <c t="s" s="3" r="A80">
        <v>439</v>
      </c>
    </row>
    <row spans="1:3" r="81">
      <c t="s" s="4" r="A81">
        <v>408</v>
      </c>
      <c t="n" s="6" r="B81">
        <v>61365</v>
      </c>
      <c t="n" s="6" r="C81">
        <v>68689</v>
      </c>
    </row>
    <row spans="1:3" r="82">
      <c t="s" s="4" r="A82">
        <v>462</v>
      </c>
    </row>
    <row spans="1:3" r="83">
      <c t="s" s="3" r="A83">
        <v>439</v>
      </c>
    </row>
    <row spans="1:3" r="84">
      <c t="s" s="4" r="A84">
        <v>408</v>
      </c>
      <c t="n" s="6" r="B84">
        <v>14083</v>
      </c>
      <c t="n" s="6" r="C84">
        <v>15366</v>
      </c>
    </row>
    <row spans="1:3" r="85">
      <c t="s" s="4" r="A85">
        <v>463</v>
      </c>
    </row>
    <row spans="1:3" r="86">
      <c t="s" s="3" r="A86">
        <v>439</v>
      </c>
    </row>
    <row spans="1:3" r="87">
      <c t="s" s="4" r="A87">
        <v>408</v>
      </c>
      <c t="n" s="6" r="B87">
        <v>19271</v>
      </c>
      <c t="n" s="6" r="C87">
        <v>19885</v>
      </c>
    </row>
    <row spans="1:3" r="88">
      <c t="s" s="4" r="A88">
        <v>464</v>
      </c>
    </row>
    <row spans="1:3" r="89">
      <c t="s" s="3" r="A89">
        <v>439</v>
      </c>
    </row>
    <row spans="1:3" r="90">
      <c t="s" s="4" r="A90">
        <v>408</v>
      </c>
      <c t="n" s="6" r="B90">
        <v>0</v>
      </c>
      <c t="n" s="6" r="C90">
        <v>0</v>
      </c>
    </row>
    <row spans="1:3" r="91">
      <c t="s" s="4" r="A91">
        <v>417</v>
      </c>
    </row>
    <row spans="1:3" r="92">
      <c t="s" s="3" r="A92">
        <v>439</v>
      </c>
    </row>
    <row spans="1:3" r="93">
      <c t="s" s="4" r="A93">
        <v>408</v>
      </c>
      <c t="n" s="6" r="B93">
        <v>7616</v>
      </c>
      <c t="n" s="6" r="C93">
        <v>6132</v>
      </c>
    </row>
    <row spans="1:3" r="94">
      <c t="s" s="4" r="A94">
        <v>465</v>
      </c>
    </row>
    <row spans="1:3" r="95">
      <c t="s" s="3" r="A95">
        <v>439</v>
      </c>
    </row>
    <row spans="1:3" r="96">
      <c t="s" s="4" r="A96">
        <v>408</v>
      </c>
      <c t="n" s="6" r="B96">
        <v>7549</v>
      </c>
      <c t="n" s="6" r="C96">
        <v>5908</v>
      </c>
    </row>
    <row spans="1:3" r="97">
      <c t="s" s="4" r="A97">
        <v>466</v>
      </c>
    </row>
    <row spans="1:3" r="98">
      <c t="s" s="3" r="A98">
        <v>439</v>
      </c>
    </row>
    <row spans="1:3" r="99">
      <c t="s" s="4" r="A99">
        <v>408</v>
      </c>
      <c t="n" s="6" r="B99">
        <v>0</v>
      </c>
      <c t="n" s="6" r="C99">
        <v>0</v>
      </c>
    </row>
    <row spans="1:3" r="100">
      <c t="s" s="4" r="A100">
        <v>467</v>
      </c>
    </row>
    <row spans="1:3" r="101">
      <c t="s" s="3" r="A101">
        <v>439</v>
      </c>
    </row>
    <row spans="1:3" r="102">
      <c t="s" s="4" r="A102">
        <v>408</v>
      </c>
      <c t="n" s="6" r="B102">
        <v>0</v>
      </c>
      <c t="n" s="6" r="C102">
        <v>0</v>
      </c>
    </row>
    <row spans="1:3" r="103">
      <c t="s" s="4" r="A103">
        <v>468</v>
      </c>
    </row>
    <row spans="1:3" r="104">
      <c t="s" s="3" r="A104">
        <v>439</v>
      </c>
    </row>
    <row spans="1:3" r="105">
      <c t="s" s="4" r="A105">
        <v>408</v>
      </c>
      <c t="n" s="6" r="B105">
        <v>67</v>
      </c>
      <c t="n" s="6" r="C105">
        <v>224</v>
      </c>
    </row>
    <row spans="1:3" r="106">
      <c t="s" s="4" r="A106">
        <v>469</v>
      </c>
    </row>
    <row spans="1:3" r="107">
      <c t="s" s="3" r="A107">
        <v>439</v>
      </c>
    </row>
    <row spans="1:3" r="108">
      <c t="s" s="4" r="A108">
        <v>408</v>
      </c>
      <c t="n" s="7" r="B108">
        <v>0</v>
      </c>
      <c t="n" s="7" r="C10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70</v>
      </c>
      <c t="s" s="2" r="B1">
        <v>2</v>
      </c>
      <c t="s" s="2" r="D1">
        <v>28</v>
      </c>
    </row>
    <row spans="1:5" r="2">
      <c t="s" s="3" r="A2">
        <v>471</v>
      </c>
    </row>
    <row spans="1:5" r="3">
      <c t="s" s="4" r="A3">
        <v>472</v>
      </c>
      <c t="n" s="7" r="B3">
        <v>8975000</v>
      </c>
      <c t="n" s="7" r="D3">
        <v>9042000</v>
      </c>
    </row>
    <row spans="1:5" r="4">
      <c t="s" s="4" r="A4">
        <v>473</v>
      </c>
      <c t="n" s="6" r="B4">
        <v>2942109000</v>
      </c>
      <c t="n" s="6" r="D4">
        <v>2788480000</v>
      </c>
    </row>
    <row spans="1:5" r="5">
      <c t="s" s="4" r="A5">
        <v>437</v>
      </c>
      <c t="n" s="6" r="B5">
        <v>2951084000</v>
      </c>
      <c t="n" s="6" r="D5">
        <v>2797522000</v>
      </c>
    </row>
    <row spans="1:5" r="6">
      <c t="s" s="4" r="A6">
        <v>474</v>
      </c>
      <c t="n" s="6" r="B6">
        <v>10880000</v>
      </c>
      <c t="s" s="4" r="C6">
        <v>475</v>
      </c>
      <c t="n" s="6" r="D6">
        <v>12575000</v>
      </c>
      <c t="s" s="4" r="E6">
        <v>476</v>
      </c>
    </row>
    <row spans="1:5" r="7">
      <c t="s" s="4" r="A7">
        <v>477</v>
      </c>
    </row>
    <row spans="1:5" r="8">
      <c t="s" s="3" r="A8">
        <v>471</v>
      </c>
    </row>
    <row spans="1:5" r="9">
      <c t="s" s="4" r="A9">
        <v>472</v>
      </c>
      <c t="n" s="6" r="B9">
        <v>6475000</v>
      </c>
      <c t="n" s="6" r="D9">
        <v>3618000</v>
      </c>
    </row>
    <row spans="1:5" r="10">
      <c t="s" s="4" r="A10">
        <v>478</v>
      </c>
    </row>
    <row spans="1:5" r="11">
      <c t="s" s="3" r="A11">
        <v>471</v>
      </c>
    </row>
    <row spans="1:5" r="12">
      <c t="s" s="4" r="A12">
        <v>472</v>
      </c>
      <c t="n" s="6" r="B12">
        <v>1448000</v>
      </c>
      <c t="n" s="6" r="D12">
        <v>743000</v>
      </c>
    </row>
    <row spans="1:5" r="13">
      <c t="s" s="4" r="A13">
        <v>479</v>
      </c>
    </row>
    <row spans="1:5" r="14">
      <c t="s" s="3" r="A14">
        <v>471</v>
      </c>
    </row>
    <row spans="1:5" r="15">
      <c t="s" s="4" r="A15">
        <v>472</v>
      </c>
      <c t="n" s="6" r="B15">
        <v>1052000</v>
      </c>
      <c t="n" s="6" r="D15">
        <v>4681000</v>
      </c>
    </row>
    <row spans="1:5" r="16">
      <c t="s" s="4" r="A16">
        <v>413</v>
      </c>
    </row>
    <row spans="1:5" r="17">
      <c t="s" s="3" r="A17">
        <v>471</v>
      </c>
    </row>
    <row spans="1:5" r="18">
      <c t="s" s="4" r="A18">
        <v>472</v>
      </c>
      <c t="n" s="6" r="B18">
        <v>3292000</v>
      </c>
      <c t="n" s="6" r="D18">
        <v>1660000</v>
      </c>
    </row>
    <row spans="1:5" r="19">
      <c t="s" s="4" r="A19">
        <v>473</v>
      </c>
      <c t="n" s="6" r="B19">
        <v>209009000</v>
      </c>
      <c t="n" s="6" r="D19">
        <v>184682000</v>
      </c>
    </row>
    <row spans="1:5" r="20">
      <c t="s" s="4" r="A20">
        <v>437</v>
      </c>
      <c t="n" s="6" r="B20">
        <v>212301000</v>
      </c>
      <c t="n" s="6" r="D20">
        <v>186342000</v>
      </c>
    </row>
    <row spans="1:5" r="21">
      <c t="s" s="4" r="A21">
        <v>474</v>
      </c>
      <c t="n" s="6" r="B21">
        <v>1262000</v>
      </c>
      <c t="s" s="4" r="C21">
        <v>475</v>
      </c>
      <c t="n" s="6" r="D21">
        <v>1329000</v>
      </c>
      <c t="s" s="4" r="E21">
        <v>476</v>
      </c>
    </row>
    <row spans="1:5" r="22">
      <c t="s" s="4" r="A22">
        <v>480</v>
      </c>
    </row>
    <row spans="1:5" r="23">
      <c t="s" s="3" r="A23">
        <v>471</v>
      </c>
    </row>
    <row spans="1:5" r="24">
      <c t="s" s="4" r="A24">
        <v>473</v>
      </c>
      <c t="n" s="6" r="B24">
        <v>0</v>
      </c>
      <c t="s" s="4" r="C24">
        <v>475</v>
      </c>
      <c t="n" s="6" r="D24">
        <v>425000</v>
      </c>
      <c t="s" s="4" r="E24">
        <v>476</v>
      </c>
    </row>
    <row spans="1:5" r="25">
      <c t="s" s="4" r="A25">
        <v>481</v>
      </c>
    </row>
    <row spans="1:5" r="26">
      <c t="s" s="3" r="A26">
        <v>471</v>
      </c>
    </row>
    <row spans="1:5" r="27">
      <c t="s" s="4" r="A27">
        <v>472</v>
      </c>
      <c t="n" s="6" r="B27">
        <v>1782000</v>
      </c>
      <c t="n" s="6" r="D27">
        <v>340000</v>
      </c>
    </row>
    <row spans="1:5" r="28">
      <c t="s" s="4" r="A28">
        <v>482</v>
      </c>
    </row>
    <row spans="1:5" r="29">
      <c t="s" s="3" r="A29">
        <v>471</v>
      </c>
    </row>
    <row spans="1:5" r="30">
      <c t="s" s="4" r="A30">
        <v>472</v>
      </c>
      <c t="n" s="6" r="B30">
        <v>156000</v>
      </c>
      <c t="s" s="4" r="C30">
        <v>475</v>
      </c>
      <c t="n" s="6" r="D30">
        <v>0</v>
      </c>
      <c t="s" s="4" r="E30">
        <v>476</v>
      </c>
    </row>
    <row spans="1:5" r="31">
      <c t="s" s="4" r="A31">
        <v>483</v>
      </c>
    </row>
    <row spans="1:5" r="32">
      <c t="s" s="3" r="A32">
        <v>471</v>
      </c>
    </row>
    <row spans="1:5" r="33">
      <c t="s" s="4" r="A33">
        <v>472</v>
      </c>
      <c t="n" s="6" r="B33">
        <v>772000</v>
      </c>
      <c t="n" s="6" r="D33">
        <v>432000</v>
      </c>
    </row>
    <row spans="1:5" r="34">
      <c t="s" s="4" r="A34">
        <v>484</v>
      </c>
    </row>
    <row spans="1:5" r="35">
      <c t="s" s="3" r="A35">
        <v>471</v>
      </c>
    </row>
    <row spans="1:5" r="36">
      <c t="s" s="4" r="A36">
        <v>472</v>
      </c>
      <c t="n" s="6" r="B36">
        <v>368000</v>
      </c>
      <c t="s" s="4" r="C36">
        <v>475</v>
      </c>
      <c t="n" s="6" r="D36">
        <v>16000</v>
      </c>
      <c t="s" s="4" r="E36">
        <v>476</v>
      </c>
    </row>
    <row spans="1:5" r="37">
      <c t="s" s="4" r="A37">
        <v>485</v>
      </c>
    </row>
    <row spans="1:5" r="38">
      <c t="s" s="3" r="A38">
        <v>471</v>
      </c>
    </row>
    <row spans="1:5" r="39">
      <c t="s" s="4" r="A39">
        <v>472</v>
      </c>
      <c t="n" s="6" r="B39">
        <v>738000</v>
      </c>
      <c t="n" s="6" r="D39">
        <v>888000</v>
      </c>
    </row>
    <row spans="1:5" r="40">
      <c t="s" s="4" r="A40">
        <v>414</v>
      </c>
    </row>
    <row spans="1:5" r="41">
      <c t="s" s="3" r="A41">
        <v>471</v>
      </c>
    </row>
    <row spans="1:5" r="42">
      <c t="s" s="4" r="A42">
        <v>472</v>
      </c>
      <c t="n" s="6" r="B42">
        <v>1176000</v>
      </c>
      <c t="n" s="6" r="D42">
        <v>311000</v>
      </c>
    </row>
    <row spans="1:5" r="43">
      <c t="s" s="4" r="A43">
        <v>473</v>
      </c>
      <c t="n" s="6" r="B43">
        <v>1372996000</v>
      </c>
      <c t="n" s="6" r="D43">
        <v>1229505000</v>
      </c>
    </row>
    <row spans="1:5" r="44">
      <c t="s" s="4" r="A44">
        <v>437</v>
      </c>
      <c t="n" s="6" r="B44">
        <v>1374172000</v>
      </c>
      <c t="n" s="6" r="D44">
        <v>1229816000</v>
      </c>
    </row>
    <row spans="1:5" r="45">
      <c t="s" s="4" r="A45">
        <v>474</v>
      </c>
      <c t="n" s="6" r="B45">
        <v>317000</v>
      </c>
      <c t="s" s="4" r="C45">
        <v>475</v>
      </c>
      <c t="n" s="6" r="D45">
        <v>311000</v>
      </c>
      <c t="s" s="4" r="E45">
        <v>476</v>
      </c>
    </row>
    <row spans="1:5" r="46">
      <c t="s" s="4" r="A46">
        <v>486</v>
      </c>
    </row>
    <row spans="1:5" r="47">
      <c t="s" s="3" r="A47">
        <v>471</v>
      </c>
    </row>
    <row spans="1:5" r="48">
      <c t="s" s="4" r="A48">
        <v>473</v>
      </c>
      <c t="n" s="6" r="B48">
        <v>317000</v>
      </c>
      <c t="s" s="4" r="C48">
        <v>475</v>
      </c>
      <c t="n" s="6" r="D48">
        <v>0</v>
      </c>
      <c t="s" s="4" r="E48">
        <v>476</v>
      </c>
    </row>
    <row spans="1:5" r="49">
      <c t="s" s="4" r="A49">
        <v>487</v>
      </c>
    </row>
    <row spans="1:5" r="50">
      <c t="s" s="3" r="A50">
        <v>471</v>
      </c>
    </row>
    <row spans="1:5" r="51">
      <c t="s" s="4" r="A51">
        <v>472</v>
      </c>
      <c t="n" s="6" r="B51">
        <v>1176000</v>
      </c>
      <c t="n" s="6" r="D51">
        <v>0</v>
      </c>
    </row>
    <row spans="1:5" r="52">
      <c t="s" s="4" r="A52">
        <v>488</v>
      </c>
    </row>
    <row spans="1:5" r="53">
      <c t="s" s="3" r="A53">
        <v>471</v>
      </c>
    </row>
    <row spans="1:5" r="54">
      <c t="s" s="4" r="A54">
        <v>472</v>
      </c>
      <c t="n" s="6" r="B54">
        <v>0</v>
      </c>
      <c t="n" s="6" r="D54">
        <v>311000</v>
      </c>
    </row>
    <row spans="1:5" r="55">
      <c t="s" s="4" r="A55">
        <v>489</v>
      </c>
    </row>
    <row spans="1:5" r="56">
      <c t="s" s="3" r="A56">
        <v>471</v>
      </c>
    </row>
    <row spans="1:5" r="57">
      <c t="s" s="4" r="A57">
        <v>472</v>
      </c>
      <c t="n" s="6" r="B57">
        <v>0</v>
      </c>
      <c t="s" s="4" r="C57">
        <v>475</v>
      </c>
      <c t="n" s="6" r="D57">
        <v>311000</v>
      </c>
      <c t="s" s="4" r="E57">
        <v>476</v>
      </c>
    </row>
    <row spans="1:5" r="58">
      <c t="s" s="4" r="A58">
        <v>490</v>
      </c>
    </row>
    <row spans="1:5" r="59">
      <c t="s" s="3" r="A59">
        <v>471</v>
      </c>
    </row>
    <row spans="1:5" r="60">
      <c t="s" s="4" r="A60">
        <v>472</v>
      </c>
      <c t="n" s="6" r="B60">
        <v>0</v>
      </c>
      <c t="n" s="6" r="D60">
        <v>0</v>
      </c>
    </row>
    <row spans="1:5" r="61">
      <c t="s" s="4" r="A61">
        <v>415</v>
      </c>
    </row>
    <row spans="1:5" r="62">
      <c t="s" s="3" r="A62">
        <v>471</v>
      </c>
    </row>
    <row spans="1:5" r="63">
      <c t="s" s="4" r="A63">
        <v>472</v>
      </c>
      <c t="n" s="6" r="B63">
        <v>0</v>
      </c>
      <c t="n" s="6" r="D63">
        <v>0</v>
      </c>
    </row>
    <row spans="1:5" r="64">
      <c t="s" s="4" r="A64">
        <v>473</v>
      </c>
      <c t="n" s="6" r="B64">
        <v>444938000</v>
      </c>
      <c t="n" s="6" r="D64">
        <v>481216000</v>
      </c>
    </row>
    <row spans="1:5" r="65">
      <c t="s" s="4" r="A65">
        <v>437</v>
      </c>
      <c t="n" s="6" r="B65">
        <v>444938000</v>
      </c>
      <c t="n" s="6" r="D65">
        <v>481216000</v>
      </c>
    </row>
    <row spans="1:5" r="66">
      <c t="s" s="4" r="A66">
        <v>474</v>
      </c>
      <c t="n" s="6" r="B66">
        <v>0</v>
      </c>
      <c t="s" s="4" r="C66">
        <v>475</v>
      </c>
      <c t="n" s="6" r="D66">
        <v>0</v>
      </c>
      <c t="s" s="4" r="E66">
        <v>476</v>
      </c>
    </row>
    <row spans="1:5" r="67">
      <c t="s" s="4" r="A67">
        <v>491</v>
      </c>
    </row>
    <row spans="1:5" r="68">
      <c t="s" s="3" r="A68">
        <v>471</v>
      </c>
    </row>
    <row spans="1:5" r="69">
      <c t="s" s="4" r="A69">
        <v>472</v>
      </c>
      <c t="n" s="6" r="B69">
        <v>0</v>
      </c>
      <c t="n" s="6" r="D69">
        <v>0</v>
      </c>
    </row>
    <row spans="1:5" r="70">
      <c t="s" s="4" r="A70">
        <v>492</v>
      </c>
    </row>
    <row spans="1:5" r="71">
      <c t="s" s="3" r="A71">
        <v>471</v>
      </c>
    </row>
    <row spans="1:5" r="72">
      <c t="s" s="4" r="A72">
        <v>472</v>
      </c>
      <c t="n" s="6" r="B72">
        <v>0</v>
      </c>
      <c t="n" s="6" r="D72">
        <v>0</v>
      </c>
    </row>
    <row spans="1:5" r="73">
      <c t="s" s="4" r="A73">
        <v>493</v>
      </c>
    </row>
    <row spans="1:5" r="74">
      <c t="s" s="3" r="A74">
        <v>471</v>
      </c>
    </row>
    <row spans="1:5" r="75">
      <c t="s" s="4" r="A75">
        <v>472</v>
      </c>
      <c t="n" s="6" r="B75">
        <v>0</v>
      </c>
      <c t="n" s="6" r="D75">
        <v>0</v>
      </c>
    </row>
    <row spans="1:5" r="76">
      <c t="s" s="4" r="A76">
        <v>416</v>
      </c>
    </row>
    <row spans="1:5" r="77">
      <c t="s" s="3" r="A77">
        <v>471</v>
      </c>
    </row>
    <row spans="1:5" r="78">
      <c t="s" s="4" r="A78">
        <v>472</v>
      </c>
      <c t="n" s="6" r="B78">
        <v>4440000</v>
      </c>
      <c t="n" s="6" r="D78">
        <v>6847000</v>
      </c>
    </row>
    <row spans="1:5" r="79">
      <c t="s" s="4" r="A79">
        <v>473</v>
      </c>
      <c t="n" s="6" r="B79">
        <v>907617000</v>
      </c>
      <c t="n" s="6" r="D79">
        <v>887169000</v>
      </c>
    </row>
    <row spans="1:5" r="80">
      <c t="s" s="4" r="A80">
        <v>437</v>
      </c>
      <c t="n" s="6" r="B80">
        <v>912057000</v>
      </c>
      <c t="n" s="6" r="D80">
        <v>894016000</v>
      </c>
    </row>
    <row spans="1:5" r="81">
      <c t="s" s="4" r="A81">
        <v>474</v>
      </c>
      <c t="n" s="6" r="B81">
        <v>9234000</v>
      </c>
      <c t="s" s="4" r="C81">
        <v>475</v>
      </c>
      <c t="n" s="6" r="D81">
        <v>10711000</v>
      </c>
      <c t="s" s="4" r="E81">
        <v>476</v>
      </c>
    </row>
    <row spans="1:5" r="82">
      <c t="s" s="4" r="A82">
        <v>494</v>
      </c>
    </row>
    <row spans="1:5" r="83">
      <c t="s" s="3" r="A83">
        <v>471</v>
      </c>
    </row>
    <row spans="1:5" r="84">
      <c t="s" s="4" r="A84">
        <v>473</v>
      </c>
      <c t="n" s="6" r="B84">
        <v>8312000</v>
      </c>
      <c t="s" s="4" r="C84">
        <v>475</v>
      </c>
      <c t="n" s="6" r="D84">
        <v>6059000</v>
      </c>
      <c t="s" s="4" r="E84">
        <v>476</v>
      </c>
    </row>
    <row spans="1:5" r="85">
      <c t="s" s="4" r="A85">
        <v>495</v>
      </c>
    </row>
    <row spans="1:5" r="86">
      <c t="s" s="3" r="A86">
        <v>471</v>
      </c>
    </row>
    <row spans="1:5" r="87">
      <c t="s" s="4" r="A87">
        <v>472</v>
      </c>
      <c t="n" s="6" r="B87">
        <v>3517000</v>
      </c>
      <c t="n" s="6" r="D87">
        <v>3278000</v>
      </c>
    </row>
    <row spans="1:5" r="88">
      <c t="s" s="4" r="A88">
        <v>496</v>
      </c>
    </row>
    <row spans="1:5" r="89">
      <c t="s" s="3" r="A89">
        <v>471</v>
      </c>
    </row>
    <row spans="1:5" r="90">
      <c t="s" s="4" r="A90">
        <v>472</v>
      </c>
      <c t="n" s="6" r="B90">
        <v>0</v>
      </c>
      <c t="s" s="4" r="C90">
        <v>475</v>
      </c>
      <c t="n" s="6" r="D90">
        <v>1083000</v>
      </c>
      <c t="s" s="4" r="E90">
        <v>476</v>
      </c>
    </row>
    <row spans="1:5" r="91">
      <c t="s" s="4" r="A91">
        <v>497</v>
      </c>
    </row>
    <row spans="1:5" r="92">
      <c t="s" s="3" r="A92">
        <v>471</v>
      </c>
    </row>
    <row spans="1:5" r="93">
      <c t="s" s="4" r="A93">
        <v>472</v>
      </c>
      <c t="n" s="6" r="B93">
        <v>676000</v>
      </c>
      <c t="n" s="6" r="D93">
        <v>0</v>
      </c>
    </row>
    <row spans="1:5" r="94">
      <c t="s" s="4" r="A94">
        <v>498</v>
      </c>
    </row>
    <row spans="1:5" r="95">
      <c t="s" s="3" r="A95">
        <v>471</v>
      </c>
    </row>
    <row spans="1:5" r="96">
      <c t="s" s="4" r="A96">
        <v>472</v>
      </c>
      <c t="n" s="6" r="B96">
        <v>675000</v>
      </c>
      <c t="s" s="4" r="C96">
        <v>475</v>
      </c>
      <c t="n" s="6" r="D96">
        <v>0</v>
      </c>
      <c t="s" s="4" r="E96">
        <v>476</v>
      </c>
    </row>
    <row spans="1:5" r="97">
      <c t="s" s="4" r="A97">
        <v>499</v>
      </c>
    </row>
    <row spans="1:5" r="98">
      <c t="s" s="3" r="A98">
        <v>471</v>
      </c>
    </row>
    <row spans="1:5" r="99">
      <c t="s" s="4" r="A99">
        <v>472</v>
      </c>
      <c t="n" s="6" r="B99">
        <v>247000</v>
      </c>
      <c t="n" s="6" r="D99">
        <v>3569000</v>
      </c>
    </row>
    <row spans="1:5" r="100">
      <c t="s" s="4" r="A100">
        <v>417</v>
      </c>
    </row>
    <row spans="1:5" r="101">
      <c t="s" s="3" r="A101">
        <v>471</v>
      </c>
    </row>
    <row spans="1:5" r="102">
      <c t="s" s="4" r="A102">
        <v>472</v>
      </c>
      <c t="n" s="6" r="B102">
        <v>67000</v>
      </c>
      <c t="n" s="6" r="D102">
        <v>224000</v>
      </c>
    </row>
    <row spans="1:5" r="103">
      <c t="s" s="4" r="A103">
        <v>473</v>
      </c>
      <c t="n" s="6" r="B103">
        <v>7549000</v>
      </c>
      <c t="n" s="6" r="D103">
        <v>5908000</v>
      </c>
    </row>
    <row spans="1:5" r="104">
      <c t="s" s="4" r="A104">
        <v>437</v>
      </c>
      <c t="n" s="6" r="B104">
        <v>7616000</v>
      </c>
      <c t="n" s="6" r="D104">
        <v>6132000</v>
      </c>
    </row>
    <row spans="1:5" r="105">
      <c t="s" s="4" r="A105">
        <v>474</v>
      </c>
      <c t="n" s="6" r="B105">
        <v>67000</v>
      </c>
      <c t="s" s="4" r="C105">
        <v>475</v>
      </c>
      <c t="n" s="6" r="D105">
        <v>224000</v>
      </c>
      <c t="s" s="4" r="E105">
        <v>476</v>
      </c>
    </row>
    <row spans="1:5" r="106">
      <c t="s" s="4" r="A106">
        <v>500</v>
      </c>
    </row>
    <row spans="1:5" r="107">
      <c t="s" s="3" r="A107">
        <v>471</v>
      </c>
    </row>
    <row spans="1:5" r="108">
      <c t="s" s="4" r="A108">
        <v>472</v>
      </c>
      <c t="n" s="6" r="B108">
        <v>0</v>
      </c>
      <c t="n" s="6" r="D108">
        <v>0</v>
      </c>
    </row>
    <row spans="1:5" r="109">
      <c t="s" s="4" r="A109">
        <v>501</v>
      </c>
    </row>
    <row spans="1:5" r="110">
      <c t="s" s="3" r="A110">
        <v>471</v>
      </c>
    </row>
    <row spans="1:5" r="111">
      <c t="s" s="4" r="A111">
        <v>472</v>
      </c>
      <c t="n" s="6" r="B111">
        <v>0</v>
      </c>
      <c t="n" s="6" r="D111">
        <v>0</v>
      </c>
    </row>
    <row spans="1:5" r="112">
      <c t="s" s="4" r="A112">
        <v>502</v>
      </c>
    </row>
    <row spans="1:5" r="113">
      <c t="s" s="3" r="A113">
        <v>471</v>
      </c>
    </row>
    <row spans="1:5" r="114">
      <c t="s" s="4" r="A114">
        <v>472</v>
      </c>
      <c t="n" s="7" r="B114">
        <v>67000</v>
      </c>
      <c t="n" s="7" r="D114">
        <v>224000</v>
      </c>
    </row>
    <row spans="1:5" r="115">
      <c t="n" r="A115"/>
    </row>
    <row spans="1:5" r="116">
      <c t="s" s="4" r="A116">
        <v>475</v>
      </c>
      <c t="s" s="4" r="B116">
        <v>503</v>
      </c>
    </row>
    <row spans="1:5" r="117">
      <c t="s" s="4" r="A117">
        <v>476</v>
      </c>
      <c t="s" s="4" r="B117">
        <v>504</v>
      </c>
    </row>
  </sheetData>
  <mergeCells count="5">
    <mergeCell ref="B1:C1"/>
    <mergeCell ref="D1:E1"/>
    <mergeCell ref="A115:E115"/>
    <mergeCell ref="B116:E116"/>
    <mergeCell ref="B117:E1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505</v>
      </c>
      <c t="s" s="2" r="B1">
        <v>1</v>
      </c>
      <c t="s" s="2" r="C1">
        <v>333</v>
      </c>
    </row>
    <row spans="1:3" r="2">
      <c t="s" s="2" r="B2">
        <v>2</v>
      </c>
      <c t="s" s="2" r="C2">
        <v>28</v>
      </c>
    </row>
    <row spans="1:3" r="3">
      <c t="s" s="3" r="A3">
        <v>506</v>
      </c>
    </row>
    <row spans="1:3" r="4">
      <c t="s" s="4" r="A4">
        <v>507</v>
      </c>
      <c t="n" s="7" r="B4">
        <v>7668</v>
      </c>
      <c t="n" s="7" r="C4">
        <v>8484</v>
      </c>
    </row>
    <row spans="1:3" r="5">
      <c t="s" s="4" r="A5">
        <v>508</v>
      </c>
      <c t="n" s="6" r="B5">
        <v>7668</v>
      </c>
      <c t="n" s="6" r="C5">
        <v>8484</v>
      </c>
    </row>
    <row spans="1:3" r="6">
      <c t="s" s="4" r="A6">
        <v>509</v>
      </c>
      <c t="n" s="6" r="B6">
        <v>8077</v>
      </c>
      <c t="n" s="6" r="C6">
        <v>8341</v>
      </c>
    </row>
    <row spans="1:3" r="7">
      <c t="s" s="4" r="A7">
        <v>510</v>
      </c>
      <c t="n" s="6" r="B7">
        <v>176</v>
      </c>
      <c t="n" s="6" r="C7">
        <v>226</v>
      </c>
    </row>
    <row spans="1:3" r="8">
      <c t="s" s="3" r="A8">
        <v>511</v>
      </c>
    </row>
    <row spans="1:3" r="9">
      <c t="s" s="4" r="A9">
        <v>507</v>
      </c>
      <c t="n" s="6" r="B9">
        <v>5311</v>
      </c>
      <c t="n" s="6" r="C9">
        <v>5905</v>
      </c>
    </row>
    <row spans="1:3" r="10">
      <c t="s" s="4" r="A10">
        <v>508</v>
      </c>
      <c t="n" s="6" r="B10">
        <v>6695</v>
      </c>
      <c t="n" s="6" r="C10">
        <v>7270</v>
      </c>
    </row>
    <row spans="1:3" r="11">
      <c t="s" s="4" r="A11">
        <v>509</v>
      </c>
      <c t="n" s="6" r="B11">
        <v>5626</v>
      </c>
      <c t="n" s="6" r="C11">
        <v>6597</v>
      </c>
    </row>
    <row spans="1:3" r="12">
      <c t="s" s="4" r="A12">
        <v>510</v>
      </c>
      <c t="n" s="6" r="B12">
        <v>0</v>
      </c>
      <c t="n" s="6" r="C12">
        <v>54</v>
      </c>
    </row>
    <row spans="1:3" r="13">
      <c t="s" s="4" r="A13">
        <v>512</v>
      </c>
      <c t="n" s="6" r="B13">
        <v>12979</v>
      </c>
      <c t="n" s="6" r="C13">
        <v>14389</v>
      </c>
    </row>
    <row spans="1:3" r="14">
      <c t="s" s="4" r="A14">
        <v>513</v>
      </c>
      <c t="n" s="6" r="B14">
        <v>14363</v>
      </c>
      <c t="n" s="6" r="C14">
        <v>15754</v>
      </c>
    </row>
    <row spans="1:3" r="15">
      <c t="s" s="4" r="A15">
        <v>514</v>
      </c>
      <c t="n" s="6" r="B15">
        <v>1384</v>
      </c>
      <c t="n" s="6" r="C15">
        <v>1365</v>
      </c>
    </row>
    <row spans="1:3" r="16">
      <c t="s" s="4" r="A16">
        <v>515</v>
      </c>
      <c t="n" s="6" r="B16">
        <v>13703</v>
      </c>
      <c t="n" s="6" r="C16">
        <v>14938</v>
      </c>
    </row>
    <row spans="1:3" r="17">
      <c t="s" s="4" r="A17">
        <v>516</v>
      </c>
      <c t="n" s="6" r="B17">
        <v>176</v>
      </c>
      <c t="n" s="6" r="C17">
        <v>280</v>
      </c>
    </row>
    <row spans="1:3" r="18">
      <c t="s" s="4" r="A18">
        <v>413</v>
      </c>
    </row>
    <row spans="1:3" r="19">
      <c t="s" s="3" r="A19">
        <v>506</v>
      </c>
    </row>
    <row spans="1:3" r="20">
      <c t="s" s="4" r="A20">
        <v>507</v>
      </c>
      <c t="n" s="6" r="B20">
        <v>3447</v>
      </c>
      <c t="n" s="6" r="C20">
        <v>3592</v>
      </c>
    </row>
    <row spans="1:3" r="21">
      <c t="s" s="4" r="A21">
        <v>508</v>
      </c>
      <c t="n" s="6" r="B21">
        <v>3447</v>
      </c>
      <c t="n" s="6" r="C21">
        <v>3592</v>
      </c>
    </row>
    <row spans="1:3" r="22">
      <c t="s" s="4" r="A22">
        <v>509</v>
      </c>
      <c t="n" s="6" r="B22">
        <v>3558</v>
      </c>
      <c t="n" s="6" r="C22">
        <v>3429</v>
      </c>
    </row>
    <row spans="1:3" r="23">
      <c t="s" s="4" r="A23">
        <v>510</v>
      </c>
      <c t="n" s="6" r="B23">
        <v>71</v>
      </c>
      <c t="n" s="6" r="C23">
        <v>144</v>
      </c>
    </row>
    <row spans="1:3" r="24">
      <c t="s" s="3" r="A24">
        <v>511</v>
      </c>
    </row>
    <row spans="1:3" r="25">
      <c t="s" s="4" r="A25">
        <v>507</v>
      </c>
      <c t="n" s="6" r="B25">
        <v>166</v>
      </c>
      <c t="n" s="6" r="C25">
        <v>168</v>
      </c>
    </row>
    <row spans="1:3" r="26">
      <c t="s" s="4" r="A26">
        <v>508</v>
      </c>
      <c t="n" s="6" r="B26">
        <v>186</v>
      </c>
      <c t="n" s="6" r="C26">
        <v>188</v>
      </c>
    </row>
    <row spans="1:3" r="27">
      <c t="s" s="4" r="A27">
        <v>509</v>
      </c>
      <c t="n" s="6" r="B27">
        <v>167</v>
      </c>
      <c t="n" s="6" r="C27">
        <v>171</v>
      </c>
    </row>
    <row spans="1:3" r="28">
      <c t="s" s="4" r="A28">
        <v>510</v>
      </c>
      <c t="n" s="6" r="B28">
        <v>0</v>
      </c>
      <c t="n" s="6" r="C28">
        <v>8</v>
      </c>
    </row>
    <row spans="1:3" r="29">
      <c t="s" s="4" r="A29">
        <v>512</v>
      </c>
      <c t="n" s="6" r="B29">
        <v>3613</v>
      </c>
      <c t="n" s="6" r="C29">
        <v>3760</v>
      </c>
    </row>
    <row spans="1:3" r="30">
      <c t="s" s="4" r="A30">
        <v>513</v>
      </c>
      <c t="n" s="6" r="B30">
        <v>3633</v>
      </c>
      <c t="n" s="6" r="C30">
        <v>3780</v>
      </c>
    </row>
    <row spans="1:3" r="31">
      <c t="s" s="4" r="A31">
        <v>514</v>
      </c>
      <c t="n" s="6" r="B31">
        <v>20</v>
      </c>
      <c t="n" s="6" r="C31">
        <v>20</v>
      </c>
    </row>
    <row spans="1:3" r="32">
      <c t="s" s="4" r="A32">
        <v>515</v>
      </c>
      <c t="n" s="6" r="B32">
        <v>3725</v>
      </c>
      <c t="n" s="6" r="C32">
        <v>3600</v>
      </c>
    </row>
    <row spans="1:3" r="33">
      <c t="s" s="4" r="A33">
        <v>516</v>
      </c>
      <c t="n" s="6" r="B33">
        <v>71</v>
      </c>
      <c t="n" s="6" r="C33">
        <v>152</v>
      </c>
    </row>
    <row spans="1:3" r="34">
      <c t="s" s="4" r="A34">
        <v>414</v>
      </c>
    </row>
    <row spans="1:3" r="35">
      <c t="s" s="3" r="A35">
        <v>511</v>
      </c>
    </row>
    <row spans="1:3" r="36">
      <c t="s" s="4" r="A36">
        <v>507</v>
      </c>
      <c t="n" s="6" r="B36">
        <v>290</v>
      </c>
      <c t="n" s="6" r="C36">
        <v>284</v>
      </c>
    </row>
    <row spans="1:3" r="37">
      <c t="s" s="4" r="A37">
        <v>508</v>
      </c>
      <c t="n" s="6" r="B37">
        <v>317</v>
      </c>
      <c t="n" s="6" r="C37">
        <v>311</v>
      </c>
    </row>
    <row spans="1:3" r="38">
      <c t="s" s="4" r="A38">
        <v>509</v>
      </c>
      <c t="n" s="6" r="B38">
        <v>292</v>
      </c>
      <c t="n" s="6" r="C38">
        <v>432</v>
      </c>
    </row>
    <row spans="1:3" r="39">
      <c t="s" s="4" r="A39">
        <v>510</v>
      </c>
      <c t="n" s="6" r="B39">
        <v>0</v>
      </c>
      <c t="n" s="6" r="C39">
        <v>0</v>
      </c>
    </row>
    <row spans="1:3" r="40">
      <c t="s" s="4" r="A40">
        <v>512</v>
      </c>
      <c t="n" s="6" r="B40">
        <v>290</v>
      </c>
      <c t="n" s="6" r="C40">
        <v>284</v>
      </c>
    </row>
    <row spans="1:3" r="41">
      <c t="s" s="4" r="A41">
        <v>513</v>
      </c>
      <c t="n" s="6" r="B41">
        <v>317</v>
      </c>
      <c t="n" s="6" r="C41">
        <v>311</v>
      </c>
    </row>
    <row spans="1:3" r="42">
      <c t="s" s="4" r="A42">
        <v>514</v>
      </c>
      <c t="n" s="6" r="B42">
        <v>27</v>
      </c>
      <c t="n" s="6" r="C42">
        <v>27</v>
      </c>
    </row>
    <row spans="1:3" r="43">
      <c t="s" s="4" r="A43">
        <v>515</v>
      </c>
      <c t="n" s="6" r="B43">
        <v>292</v>
      </c>
      <c t="n" s="6" r="C43">
        <v>432</v>
      </c>
    </row>
    <row spans="1:3" r="44">
      <c t="s" s="4" r="A44">
        <v>516</v>
      </c>
      <c t="n" s="6" r="B44">
        <v>0</v>
      </c>
      <c t="n" s="6" r="C44">
        <v>0</v>
      </c>
    </row>
    <row spans="1:3" r="45">
      <c t="s" s="4" r="A45">
        <v>416</v>
      </c>
    </row>
    <row spans="1:3" r="46">
      <c t="s" s="3" r="A46">
        <v>506</v>
      </c>
    </row>
    <row spans="1:3" r="47">
      <c t="s" s="4" r="A47">
        <v>507</v>
      </c>
      <c t="n" s="6" r="B47">
        <v>4221</v>
      </c>
      <c t="n" s="6" r="C47">
        <v>4892</v>
      </c>
    </row>
    <row spans="1:3" r="48">
      <c t="s" s="4" r="A48">
        <v>508</v>
      </c>
      <c t="n" s="6" r="B48">
        <v>4221</v>
      </c>
      <c t="n" s="6" r="C48">
        <v>4892</v>
      </c>
    </row>
    <row spans="1:3" r="49">
      <c t="s" s="4" r="A49">
        <v>509</v>
      </c>
      <c t="n" s="6" r="B49">
        <v>4519</v>
      </c>
      <c t="n" s="6" r="C49">
        <v>4912</v>
      </c>
    </row>
    <row spans="1:3" r="50">
      <c t="s" s="4" r="A50">
        <v>510</v>
      </c>
      <c t="n" s="6" r="B50">
        <v>105</v>
      </c>
      <c t="n" s="6" r="C50">
        <v>82</v>
      </c>
    </row>
    <row spans="1:3" r="51">
      <c t="s" s="3" r="A51">
        <v>511</v>
      </c>
    </row>
    <row spans="1:3" r="52">
      <c t="s" s="4" r="A52">
        <v>507</v>
      </c>
      <c t="n" s="6" r="B52">
        <v>4834</v>
      </c>
      <c t="n" s="6" r="C52">
        <v>5257</v>
      </c>
    </row>
    <row spans="1:3" r="53">
      <c t="s" s="4" r="A53">
        <v>508</v>
      </c>
      <c t="n" s="6" r="B53">
        <v>6124</v>
      </c>
      <c t="n" s="6" r="C53">
        <v>6547</v>
      </c>
    </row>
    <row spans="1:3" r="54">
      <c t="s" s="4" r="A54">
        <v>509</v>
      </c>
      <c t="n" s="6" r="B54">
        <v>5045</v>
      </c>
      <c t="n" s="6" r="C54">
        <v>5719</v>
      </c>
    </row>
    <row spans="1:3" r="55">
      <c t="s" s="4" r="A55">
        <v>510</v>
      </c>
      <c t="n" s="6" r="B55">
        <v>0</v>
      </c>
      <c t="n" s="6" r="C55">
        <v>46</v>
      </c>
    </row>
    <row spans="1:3" r="56">
      <c t="s" s="4" r="A56">
        <v>512</v>
      </c>
      <c t="n" s="6" r="B56">
        <v>9055</v>
      </c>
      <c t="n" s="6" r="C56">
        <v>10149</v>
      </c>
    </row>
    <row spans="1:3" r="57">
      <c t="s" s="4" r="A57">
        <v>513</v>
      </c>
      <c t="n" s="6" r="B57">
        <v>10345</v>
      </c>
      <c t="n" s="6" r="C57">
        <v>11439</v>
      </c>
    </row>
    <row spans="1:3" r="58">
      <c t="s" s="4" r="A58">
        <v>514</v>
      </c>
      <c t="n" s="6" r="B58">
        <v>1290</v>
      </c>
      <c t="n" s="6" r="C58">
        <v>1290</v>
      </c>
    </row>
    <row spans="1:3" r="59">
      <c t="s" s="4" r="A59">
        <v>515</v>
      </c>
      <c t="n" s="6" r="B59">
        <v>9564</v>
      </c>
      <c t="n" s="6" r="C59">
        <v>10631</v>
      </c>
    </row>
    <row spans="1:3" r="60">
      <c t="s" s="4" r="A60">
        <v>516</v>
      </c>
      <c t="n" s="6" r="B60">
        <v>105</v>
      </c>
      <c t="n" s="6" r="C60">
        <v>128</v>
      </c>
    </row>
    <row spans="1:3" r="61">
      <c t="s" s="4" r="A61">
        <v>417</v>
      </c>
    </row>
    <row spans="1:3" r="62">
      <c t="s" s="3" r="A62">
        <v>511</v>
      </c>
    </row>
    <row spans="1:3" r="63">
      <c t="s" s="4" r="A63">
        <v>507</v>
      </c>
      <c t="n" s="6" r="B63">
        <v>21</v>
      </c>
      <c t="n" s="6" r="C63">
        <v>196</v>
      </c>
    </row>
    <row spans="1:3" r="64">
      <c t="s" s="4" r="A64">
        <v>508</v>
      </c>
      <c t="n" s="6" r="B64">
        <v>68</v>
      </c>
      <c t="n" s="6" r="C64">
        <v>224</v>
      </c>
    </row>
    <row spans="1:3" r="65">
      <c t="s" s="4" r="A65">
        <v>509</v>
      </c>
      <c t="n" s="6" r="B65">
        <v>122</v>
      </c>
      <c t="n" s="6" r="C65">
        <v>275</v>
      </c>
    </row>
    <row spans="1:3" r="66">
      <c t="s" s="4" r="A66">
        <v>510</v>
      </c>
      <c t="n" s="6" r="B66">
        <v>0</v>
      </c>
      <c t="n" s="6" r="C66">
        <v>0</v>
      </c>
    </row>
    <row spans="1:3" r="67">
      <c t="s" s="4" r="A67">
        <v>512</v>
      </c>
      <c t="n" s="6" r="B67">
        <v>21</v>
      </c>
      <c t="n" s="6" r="C67">
        <v>196</v>
      </c>
    </row>
    <row spans="1:3" r="68">
      <c t="s" s="4" r="A68">
        <v>513</v>
      </c>
      <c t="n" s="6" r="B68">
        <v>68</v>
      </c>
      <c t="n" s="6" r="C68">
        <v>224</v>
      </c>
    </row>
    <row spans="1:3" r="69">
      <c t="s" s="4" r="A69">
        <v>514</v>
      </c>
      <c t="n" s="6" r="B69">
        <v>47</v>
      </c>
      <c t="n" s="6" r="C69">
        <v>28</v>
      </c>
    </row>
    <row spans="1:3" r="70">
      <c t="s" s="4" r="A70">
        <v>515</v>
      </c>
      <c t="n" s="6" r="B70">
        <v>122</v>
      </c>
      <c t="n" s="6" r="C70">
        <v>275</v>
      </c>
    </row>
    <row spans="1:3" r="71">
      <c t="s" s="4" r="A71">
        <v>516</v>
      </c>
      <c t="n" s="7" r="B71">
        <v>0</v>
      </c>
      <c t="n" s="7" r="C7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s="1" r="A1">
        <v>517</v>
      </c>
      <c t="s" s="2" r="B1">
        <v>70</v>
      </c>
      <c t="s" s="2" r="D1">
        <v>1</v>
      </c>
    </row>
    <row spans="1:6" r="2">
      <c t="s" s="2" r="B2">
        <v>518</v>
      </c>
      <c t="s" s="2" r="C2">
        <v>519</v>
      </c>
      <c t="s" s="2" r="D2">
        <v>518</v>
      </c>
      <c t="s" s="2" r="E2">
        <v>519</v>
      </c>
      <c t="s" s="2" r="F2">
        <v>520</v>
      </c>
    </row>
    <row spans="1:6" r="3">
      <c t="s" s="3" r="A3">
        <v>521</v>
      </c>
    </row>
    <row spans="1:6" r="4">
      <c t="s" s="4" r="A4">
        <v>522</v>
      </c>
      <c t="n" s="7" r="B4">
        <v>5875</v>
      </c>
      <c t="n" s="7" r="D4">
        <v>5875</v>
      </c>
      <c t="n" s="7" r="F4">
        <v>3851</v>
      </c>
    </row>
    <row spans="1:6" r="5">
      <c t="s" s="4" r="A5">
        <v>523</v>
      </c>
      <c t="n" s="6" r="B5">
        <v>967</v>
      </c>
      <c t="n" s="6" r="D5">
        <v>967</v>
      </c>
      <c t="n" s="6" r="F5">
        <v>948</v>
      </c>
    </row>
    <row spans="1:6" r="6">
      <c t="s" s="4" r="A6">
        <v>524</v>
      </c>
      <c t="n" s="6" r="D6">
        <v>0</v>
      </c>
      <c t="n" s="7" r="E6">
        <v>0</v>
      </c>
    </row>
    <row spans="1:6" r="7">
      <c t="s" s="4" r="A7">
        <v>413</v>
      </c>
    </row>
    <row spans="1:6" r="8">
      <c t="s" s="3" r="A8">
        <v>521</v>
      </c>
    </row>
    <row spans="1:6" r="9">
      <c t="s" s="4" r="A9">
        <v>522</v>
      </c>
      <c t="n" s="6" r="B9">
        <v>186</v>
      </c>
      <c t="n" s="6" r="D9">
        <v>186</v>
      </c>
      <c t="n" s="6" r="F9">
        <v>188</v>
      </c>
    </row>
    <row spans="1:6" r="10">
      <c t="s" s="4" r="A10">
        <v>414</v>
      </c>
    </row>
    <row spans="1:6" r="11">
      <c t="s" s="3" r="A11">
        <v>521</v>
      </c>
    </row>
    <row spans="1:6" r="12">
      <c t="s" s="4" r="A12">
        <v>522</v>
      </c>
      <c t="n" s="6" r="B12">
        <v>317</v>
      </c>
      <c t="n" s="6" r="D12">
        <v>317</v>
      </c>
      <c t="n" s="6" r="F12">
        <v>311</v>
      </c>
    </row>
    <row spans="1:6" r="13">
      <c t="s" s="4" r="A13">
        <v>416</v>
      </c>
    </row>
    <row spans="1:6" r="14">
      <c t="s" s="3" r="A14">
        <v>521</v>
      </c>
    </row>
    <row spans="1:6" r="15">
      <c t="s" s="4" r="A15">
        <v>522</v>
      </c>
      <c t="n" s="6" r="B15">
        <v>5304</v>
      </c>
      <c t="n" s="6" r="D15">
        <v>5304</v>
      </c>
      <c t="n" s="6" r="F15">
        <v>3128</v>
      </c>
    </row>
    <row spans="1:6" r="16">
      <c t="s" s="4" r="A16">
        <v>417</v>
      </c>
    </row>
    <row spans="1:6" r="17">
      <c t="s" s="3" r="A17">
        <v>521</v>
      </c>
    </row>
    <row spans="1:6" r="18">
      <c t="s" s="4" r="A18">
        <v>522</v>
      </c>
      <c t="n" s="6" r="B18">
        <v>68</v>
      </c>
      <c t="n" s="6" r="D18">
        <v>68</v>
      </c>
      <c t="n" s="6" r="F18">
        <v>224</v>
      </c>
    </row>
    <row spans="1:6" r="19">
      <c t="s" s="4" r="A19">
        <v>525</v>
      </c>
    </row>
    <row spans="1:6" r="20">
      <c t="s" s="3" r="A20">
        <v>521</v>
      </c>
    </row>
    <row spans="1:6" r="21">
      <c t="s" s="4" r="A21">
        <v>522</v>
      </c>
      <c t="n" s="6" r="B21">
        <v>402</v>
      </c>
      <c t="n" s="6" r="D21">
        <v>402</v>
      </c>
      <c t="n" s="6" r="F21">
        <v>418</v>
      </c>
    </row>
    <row spans="1:6" r="22">
      <c t="s" s="4" r="A22">
        <v>523</v>
      </c>
      <c t="n" s="6" r="B22">
        <v>0</v>
      </c>
      <c t="n" s="6" r="D22">
        <v>0</v>
      </c>
      <c t="n" s="6" r="F22">
        <v>0</v>
      </c>
    </row>
    <row spans="1:6" r="23">
      <c t="s" s="4" r="A23">
        <v>526</v>
      </c>
    </row>
    <row spans="1:6" r="24">
      <c t="s" s="3" r="A24">
        <v>521</v>
      </c>
    </row>
    <row spans="1:6" r="25">
      <c t="s" s="4" r="A25">
        <v>522</v>
      </c>
      <c t="n" s="6" r="B25">
        <v>0</v>
      </c>
      <c t="n" s="6" r="D25">
        <v>0</v>
      </c>
      <c t="n" s="6" r="F25">
        <v>0</v>
      </c>
    </row>
    <row spans="1:6" r="26">
      <c t="s" s="4" r="A26">
        <v>527</v>
      </c>
    </row>
    <row spans="1:6" r="27">
      <c t="s" s="3" r="A27">
        <v>521</v>
      </c>
    </row>
    <row spans="1:6" r="28">
      <c t="s" s="4" r="A28">
        <v>522</v>
      </c>
      <c t="n" s="6" r="B28">
        <v>0</v>
      </c>
      <c t="n" s="6" r="D28">
        <v>0</v>
      </c>
      <c t="n" s="6" r="F28">
        <v>0</v>
      </c>
    </row>
    <row spans="1:6" r="29">
      <c t="s" s="4" r="A29">
        <v>528</v>
      </c>
    </row>
    <row spans="1:6" r="30">
      <c t="s" s="3" r="A30">
        <v>521</v>
      </c>
    </row>
    <row spans="1:6" r="31">
      <c t="s" s="4" r="A31">
        <v>522</v>
      </c>
      <c t="n" s="6" r="B31">
        <v>402</v>
      </c>
      <c t="n" s="6" r="D31">
        <v>402</v>
      </c>
      <c t="n" s="6" r="F31">
        <v>418</v>
      </c>
    </row>
    <row spans="1:6" r="32">
      <c t="s" s="4" r="A32">
        <v>529</v>
      </c>
    </row>
    <row spans="1:6" r="33">
      <c t="s" s="3" r="A33">
        <v>521</v>
      </c>
    </row>
    <row spans="1:6" r="34">
      <c t="s" s="4" r="A34">
        <v>522</v>
      </c>
      <c t="n" s="6" r="B34">
        <v>0</v>
      </c>
      <c t="n" s="6" r="D34">
        <v>0</v>
      </c>
      <c t="n" s="6" r="F34">
        <v>0</v>
      </c>
    </row>
    <row spans="1:6" r="35">
      <c t="s" s="4" r="A35">
        <v>530</v>
      </c>
    </row>
    <row spans="1:6" r="36">
      <c t="s" s="3" r="A36">
        <v>521</v>
      </c>
    </row>
    <row spans="1:6" r="37">
      <c t="s" s="4" r="A37">
        <v>522</v>
      </c>
      <c t="n" s="6" r="B37">
        <v>5473</v>
      </c>
      <c t="n" s="6" r="D37">
        <v>5473</v>
      </c>
      <c t="n" s="6" r="F37">
        <v>3433</v>
      </c>
    </row>
    <row spans="1:6" r="38">
      <c t="s" s="4" r="A38">
        <v>523</v>
      </c>
      <c t="n" s="6" r="B38">
        <v>967</v>
      </c>
      <c t="n" s="6" r="D38">
        <v>967</v>
      </c>
      <c t="n" s="6" r="F38">
        <v>948</v>
      </c>
    </row>
    <row spans="1:6" r="39">
      <c t="s" s="4" r="A39">
        <v>531</v>
      </c>
    </row>
    <row spans="1:6" r="40">
      <c t="s" s="3" r="A40">
        <v>521</v>
      </c>
    </row>
    <row spans="1:6" r="41">
      <c t="s" s="4" r="A41">
        <v>522</v>
      </c>
      <c t="n" s="6" r="B41">
        <v>186</v>
      </c>
      <c t="n" s="6" r="D41">
        <v>186</v>
      </c>
      <c t="n" s="6" r="F41">
        <v>188</v>
      </c>
    </row>
    <row spans="1:6" r="42">
      <c t="s" s="4" r="A42">
        <v>532</v>
      </c>
    </row>
    <row spans="1:6" r="43">
      <c t="s" s="3" r="A43">
        <v>521</v>
      </c>
    </row>
    <row spans="1:6" r="44">
      <c t="s" s="4" r="A44">
        <v>522</v>
      </c>
      <c t="n" s="6" r="B44">
        <v>317</v>
      </c>
      <c t="n" s="6" r="D44">
        <v>317</v>
      </c>
      <c t="n" s="6" r="F44">
        <v>311</v>
      </c>
    </row>
    <row spans="1:6" r="45">
      <c t="s" s="4" r="A45">
        <v>533</v>
      </c>
    </row>
    <row spans="1:6" r="46">
      <c t="s" s="3" r="A46">
        <v>521</v>
      </c>
    </row>
    <row spans="1:6" r="47">
      <c t="s" s="4" r="A47">
        <v>522</v>
      </c>
      <c t="n" s="6" r="B47">
        <v>4902</v>
      </c>
      <c t="n" s="6" r="D47">
        <v>4902</v>
      </c>
      <c t="n" s="6" r="F47">
        <v>2710</v>
      </c>
    </row>
    <row spans="1:6" r="48">
      <c t="s" s="4" r="A48">
        <v>534</v>
      </c>
    </row>
    <row spans="1:6" r="49">
      <c t="s" s="3" r="A49">
        <v>521</v>
      </c>
    </row>
    <row spans="1:6" r="50">
      <c t="s" s="4" r="A50">
        <v>522</v>
      </c>
      <c t="n" s="7" r="B50">
        <v>68</v>
      </c>
      <c t="n" s="7" r="D50">
        <v>68</v>
      </c>
      <c t="n" s="7" r="F50">
        <v>224</v>
      </c>
    </row>
    <row spans="1:6" r="51">
      <c t="s" s="4" r="A51">
        <v>535</v>
      </c>
    </row>
    <row spans="1:6" r="52">
      <c t="s" s="3" r="A52">
        <v>521</v>
      </c>
    </row>
    <row spans="1:6" r="53">
      <c t="s" s="4" r="A53">
        <v>536</v>
      </c>
      <c t="n" s="6" r="B53">
        <v>0</v>
      </c>
      <c t="n" s="6" r="C53">
        <v>0</v>
      </c>
      <c t="n" s="6" r="D53">
        <v>1</v>
      </c>
      <c t="n" s="6" r="E53">
        <v>0</v>
      </c>
    </row>
    <row spans="1:6" r="54">
      <c t="s" s="4" r="A54">
        <v>537</v>
      </c>
      <c t="n" s="7" r="B54">
        <v>0</v>
      </c>
      <c t="n" s="7" r="C54">
        <v>0</v>
      </c>
      <c t="n" s="7" r="D54">
        <v>3385</v>
      </c>
      <c t="n" s="7" r="E54">
        <v>0</v>
      </c>
    </row>
    <row spans="1:6" r="55">
      <c t="s" s="4" r="A55">
        <v>538</v>
      </c>
      <c t="n" s="7" r="B55">
        <v>0</v>
      </c>
      <c t="n" s="7" r="C55">
        <v>0</v>
      </c>
      <c t="n" s="7" r="D55">
        <v>2307</v>
      </c>
      <c t="n" s="7" r="E55">
        <v>0</v>
      </c>
    </row>
    <row spans="1:6" r="56">
      <c t="s" s="4" r="A56">
        <v>539</v>
      </c>
    </row>
    <row spans="1:6" r="57">
      <c t="s" s="3" r="A57">
        <v>521</v>
      </c>
    </row>
    <row spans="1:6" r="58">
      <c t="s" s="4" r="A58">
        <v>536</v>
      </c>
      <c t="n" s="6" r="D58">
        <v>1</v>
      </c>
      <c t="n" s="6" r="E58">
        <v>0</v>
      </c>
    </row>
    <row spans="1:6" r="59">
      <c t="s" s="4" r="A59">
        <v>537</v>
      </c>
      <c t="n" s="7" r="D59">
        <v>3385</v>
      </c>
      <c t="n" s="7" r="E59">
        <v>0</v>
      </c>
    </row>
    <row spans="1:6" r="60">
      <c t="s" s="4" r="A60">
        <v>538</v>
      </c>
      <c t="n" s="7" r="D60">
        <v>2307</v>
      </c>
      <c t="n" s="7" r="E60">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540</v>
      </c>
      <c t="s" s="2" r="B1">
        <v>70</v>
      </c>
      <c t="s" s="2" r="D1">
        <v>1</v>
      </c>
    </row>
    <row spans="1:6" r="2">
      <c t="s" s="2" r="B2">
        <v>2</v>
      </c>
      <c t="s" s="2" r="C2">
        <v>71</v>
      </c>
      <c t="s" s="2" r="D2">
        <v>2</v>
      </c>
      <c t="s" s="2" r="E2">
        <v>71</v>
      </c>
      <c t="s" s="2" r="F2">
        <v>28</v>
      </c>
    </row>
    <row spans="1:6" r="3">
      <c t="s" s="3" r="A3">
        <v>541</v>
      </c>
    </row>
    <row spans="1:6" r="4">
      <c t="s" s="4" r="A4">
        <v>542</v>
      </c>
      <c t="n" s="7" r="B4">
        <v>157570000</v>
      </c>
      <c t="n" s="7" r="D4">
        <v>157570000</v>
      </c>
      <c t="n" s="7" r="F4">
        <v>107990000</v>
      </c>
    </row>
    <row spans="1:6" r="5">
      <c t="s" s="4" r="A5">
        <v>543</v>
      </c>
      <c t="n" s="6" r="B5">
        <v>346000</v>
      </c>
      <c t="n" s="6" r="D5">
        <v>346000</v>
      </c>
      <c t="n" s="6" r="F5">
        <v>583000</v>
      </c>
    </row>
    <row spans="1:6" r="6">
      <c t="s" s="4" r="A6">
        <v>544</v>
      </c>
      <c t="n" s="6" r="B6">
        <v>1624000</v>
      </c>
      <c t="n" s="6" r="D6">
        <v>1624000</v>
      </c>
      <c t="n" s="6" r="F6">
        <v>824000</v>
      </c>
    </row>
    <row spans="1:6" r="7">
      <c t="s" s="4" r="A7">
        <v>545</v>
      </c>
      <c t="n" s="6" r="B7">
        <v>156292000</v>
      </c>
      <c t="n" s="6" r="D7">
        <v>156292000</v>
      </c>
      <c t="n" s="6" r="F7">
        <v>107749000</v>
      </c>
    </row>
    <row spans="1:6" r="8">
      <c t="s" s="4" r="A8">
        <v>175</v>
      </c>
      <c t="n" s="6" r="D8">
        <v>0</v>
      </c>
      <c t="n" s="7" r="E8">
        <v>3375000</v>
      </c>
    </row>
    <row spans="1:6" r="9">
      <c t="s" s="4" r="A9">
        <v>546</v>
      </c>
    </row>
    <row spans="1:6" r="10">
      <c t="s" s="3" r="A10">
        <v>541</v>
      </c>
    </row>
    <row spans="1:6" r="11">
      <c t="s" s="4" r="A11">
        <v>175</v>
      </c>
      <c t="n" s="6" r="B11">
        <v>0</v>
      </c>
      <c t="n" s="7" r="C11">
        <v>0</v>
      </c>
      <c t="n" s="6" r="D11">
        <v>0</v>
      </c>
      <c t="n" s="6" r="E11">
        <v>3375000</v>
      </c>
    </row>
    <row spans="1:6" r="12">
      <c t="s" s="4" r="A12">
        <v>547</v>
      </c>
      <c t="n" s="6" r="B12">
        <v>0</v>
      </c>
      <c t="n" s="6" r="C12">
        <v>0</v>
      </c>
      <c t="n" s="6" r="D12">
        <v>0</v>
      </c>
      <c t="n" s="6" r="E12">
        <v>3231000</v>
      </c>
    </row>
    <row spans="1:6" r="13">
      <c t="s" s="4" r="A13">
        <v>548</v>
      </c>
      <c t="n" s="6" r="B13">
        <v>0</v>
      </c>
      <c t="n" s="6" r="C13">
        <v>0</v>
      </c>
      <c t="n" s="6" r="D13">
        <v>0</v>
      </c>
      <c t="n" s="6" r="E13">
        <v>143800</v>
      </c>
    </row>
    <row spans="1:6" r="14">
      <c t="s" s="4" r="A14">
        <v>549</v>
      </c>
      <c t="n" s="6" r="B14">
        <v>0</v>
      </c>
      <c t="n" s="6" r="C14">
        <v>0</v>
      </c>
      <c t="n" s="6" r="D14">
        <v>0</v>
      </c>
      <c t="n" s="6" r="E14">
        <v>0</v>
      </c>
    </row>
    <row spans="1:6" r="15">
      <c t="s" s="4" r="A15">
        <v>550</v>
      </c>
      <c t="n" s="6" r="B15">
        <v>96361000</v>
      </c>
      <c t="n" s="6" r="D15">
        <v>96361000</v>
      </c>
      <c t="n" s="6" r="F15">
        <v>54182000</v>
      </c>
    </row>
    <row spans="1:6" r="16">
      <c t="s" s="4" r="A16">
        <v>551</v>
      </c>
      <c t="n" s="6" r="B16">
        <v>3776000</v>
      </c>
      <c t="n" s="6" r="D16">
        <v>3776000</v>
      </c>
      <c t="n" s="6" r="F16">
        <v>1773000</v>
      </c>
    </row>
    <row spans="1:6" r="17">
      <c t="s" s="4" r="A17">
        <v>552</v>
      </c>
      <c t="n" s="6" r="B17">
        <v>0</v>
      </c>
      <c t="n" s="7" r="C17">
        <v>0</v>
      </c>
      <c t="n" s="7" r="D17">
        <v>0</v>
      </c>
      <c t="n" s="7" r="E17">
        <v>0</v>
      </c>
    </row>
    <row spans="1:6" r="18">
      <c t="s" s="4" r="A18">
        <v>553</v>
      </c>
    </row>
    <row spans="1:6" r="19">
      <c t="s" s="3" r="A19">
        <v>541</v>
      </c>
    </row>
    <row spans="1:6" r="20">
      <c t="s" s="4" r="A20">
        <v>554</v>
      </c>
      <c t="s" s="4" r="D20">
        <v>555</v>
      </c>
    </row>
    <row spans="1:6" r="21">
      <c t="s" s="4" r="A21">
        <v>556</v>
      </c>
    </row>
    <row spans="1:6" r="22">
      <c t="s" s="3" r="A22">
        <v>541</v>
      </c>
    </row>
    <row spans="1:6" r="23">
      <c t="s" s="4" r="A23">
        <v>542</v>
      </c>
      <c t="n" s="6" r="B23">
        <v>1541000</v>
      </c>
      <c t="n" s="7" r="D23">
        <v>1541000</v>
      </c>
      <c t="n" s="6" r="F23">
        <v>1638000</v>
      </c>
    </row>
    <row spans="1:6" r="24">
      <c t="s" s="4" r="A24">
        <v>543</v>
      </c>
      <c t="n" s="6" r="B24">
        <v>117000</v>
      </c>
      <c t="n" s="6" r="D24">
        <v>117000</v>
      </c>
      <c t="n" s="6" r="F24">
        <v>132000</v>
      </c>
    </row>
    <row spans="1:6" r="25">
      <c t="s" s="4" r="A25">
        <v>544</v>
      </c>
      <c t="n" s="6" r="B25">
        <v>0</v>
      </c>
      <c t="n" s="6" r="D25">
        <v>0</v>
      </c>
      <c t="n" s="6" r="F25">
        <v>0</v>
      </c>
    </row>
    <row spans="1:6" r="26">
      <c t="s" s="4" r="A26">
        <v>545</v>
      </c>
      <c t="n" s="6" r="B26">
        <v>1658000</v>
      </c>
      <c t="n" s="6" r="D26">
        <v>1658000</v>
      </c>
      <c t="n" s="6" r="F26">
        <v>1770000</v>
      </c>
    </row>
    <row spans="1:6" r="27">
      <c t="s" s="4" r="A27">
        <v>557</v>
      </c>
    </row>
    <row spans="1:6" r="28">
      <c t="s" s="3" r="A28">
        <v>541</v>
      </c>
    </row>
    <row spans="1:6" r="29">
      <c t="s" s="4" r="A29">
        <v>542</v>
      </c>
      <c t="n" s="6" r="B29">
        <v>80110000</v>
      </c>
      <c t="n" s="6" r="D29">
        <v>80110000</v>
      </c>
      <c t="n" s="6" r="F29">
        <v>55808000</v>
      </c>
    </row>
    <row spans="1:6" r="30">
      <c t="s" s="4" r="A30">
        <v>543</v>
      </c>
      <c t="n" s="6" r="B30">
        <v>176000</v>
      </c>
      <c t="n" s="6" r="D30">
        <v>176000</v>
      </c>
      <c t="n" s="6" r="F30">
        <v>269000</v>
      </c>
    </row>
    <row spans="1:6" r="31">
      <c t="s" s="4" r="A31">
        <v>544</v>
      </c>
      <c t="n" s="6" r="B31">
        <v>783000</v>
      </c>
      <c t="n" s="6" r="D31">
        <v>783000</v>
      </c>
      <c t="n" s="6" r="F31">
        <v>637000</v>
      </c>
    </row>
    <row spans="1:6" r="32">
      <c t="s" s="4" r="A32">
        <v>545</v>
      </c>
      <c t="n" s="6" r="B32">
        <v>79503000</v>
      </c>
      <c t="n" s="6" r="D32">
        <v>79503000</v>
      </c>
      <c t="n" s="6" r="F32">
        <v>55440000</v>
      </c>
    </row>
    <row spans="1:6" r="33">
      <c t="s" s="4" r="A33">
        <v>558</v>
      </c>
    </row>
    <row spans="1:6" r="34">
      <c t="s" s="3" r="A34">
        <v>541</v>
      </c>
    </row>
    <row spans="1:6" r="35">
      <c t="s" s="4" r="A35">
        <v>542</v>
      </c>
      <c t="n" s="6" r="B35">
        <v>1464000</v>
      </c>
      <c t="n" s="6" r="D35">
        <v>1464000</v>
      </c>
      <c t="n" s="6" r="F35">
        <v>1928000</v>
      </c>
    </row>
    <row spans="1:6" r="36">
      <c t="s" s="4" r="A36">
        <v>543</v>
      </c>
      <c t="n" s="6" r="B36">
        <v>53000</v>
      </c>
      <c t="n" s="6" r="D36">
        <v>53000</v>
      </c>
      <c t="n" s="6" r="F36">
        <v>84000</v>
      </c>
    </row>
    <row spans="1:6" r="37">
      <c t="s" s="4" r="A37">
        <v>544</v>
      </c>
      <c t="n" s="6" r="B37">
        <v>0</v>
      </c>
      <c t="n" s="6" r="D37">
        <v>0</v>
      </c>
      <c t="n" s="6" r="F37">
        <v>0</v>
      </c>
    </row>
    <row spans="1:6" r="38">
      <c t="s" s="4" r="A38">
        <v>545</v>
      </c>
      <c t="n" s="6" r="B38">
        <v>1517000</v>
      </c>
      <c t="n" s="6" r="D38">
        <v>1517000</v>
      </c>
      <c t="n" s="6" r="F38">
        <v>2012000</v>
      </c>
    </row>
    <row spans="1:6" r="39">
      <c t="s" s="4" r="A39">
        <v>559</v>
      </c>
    </row>
    <row spans="1:6" r="40">
      <c t="s" s="3" r="A40">
        <v>541</v>
      </c>
    </row>
    <row spans="1:6" r="41">
      <c t="s" s="4" r="A41">
        <v>542</v>
      </c>
      <c t="n" s="6" r="B41">
        <v>74455000</v>
      </c>
      <c t="n" s="6" r="D41">
        <v>74455000</v>
      </c>
      <c t="n" s="6" r="F41">
        <v>48616000</v>
      </c>
    </row>
    <row spans="1:6" r="42">
      <c t="s" s="4" r="A42">
        <v>543</v>
      </c>
      <c t="n" s="6" r="B42">
        <v>0</v>
      </c>
      <c t="n" s="6" r="D42">
        <v>0</v>
      </c>
      <c t="n" s="6" r="F42">
        <v>98000</v>
      </c>
    </row>
    <row spans="1:6" r="43">
      <c t="s" s="4" r="A43">
        <v>544</v>
      </c>
      <c t="n" s="6" r="B43">
        <v>841000</v>
      </c>
      <c t="n" s="6" r="D43">
        <v>841000</v>
      </c>
      <c t="n" s="6" r="F43">
        <v>187000</v>
      </c>
    </row>
    <row spans="1:6" r="44">
      <c t="s" s="4" r="A44">
        <v>545</v>
      </c>
      <c t="n" s="7" r="B44">
        <v>73614000</v>
      </c>
      <c t="n" s="7" r="D44">
        <v>73614000</v>
      </c>
      <c t="n" s="7" r="F44">
        <v>4852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8</v>
      </c>
    </row>
    <row spans="1:3" r="2">
      <c t="s" s="4" r="A2">
        <v>561</v>
      </c>
    </row>
    <row spans="1:3" r="3">
      <c t="s" s="3" r="A3">
        <v>562</v>
      </c>
    </row>
    <row spans="1:3" r="4">
      <c t="s" s="4" r="A4">
        <v>563</v>
      </c>
      <c t="n" s="7" r="B4">
        <v>132571</v>
      </c>
      <c t="n" s="7" r="C4">
        <v>64358</v>
      </c>
    </row>
    <row spans="1:3" r="5">
      <c t="s" s="4" r="A5">
        <v>564</v>
      </c>
      <c t="n" s="6" r="B5">
        <v>6805</v>
      </c>
      <c t="n" s="6" r="C5">
        <v>6891</v>
      </c>
    </row>
    <row spans="1:3" r="6">
      <c t="s" s="4" r="A6">
        <v>565</v>
      </c>
      <c t="n" s="6" r="B6">
        <v>139376</v>
      </c>
      <c t="n" s="6" r="C6">
        <v>71249</v>
      </c>
    </row>
    <row spans="1:3" r="7">
      <c t="s" s="3" r="A7">
        <v>566</v>
      </c>
    </row>
    <row spans="1:3" r="8">
      <c t="s" s="4" r="A8">
        <v>567</v>
      </c>
      <c t="n" s="6" r="B8">
        <v>1370</v>
      </c>
      <c t="n" s="6" r="C8">
        <v>567</v>
      </c>
    </row>
    <row spans="1:3" r="9">
      <c t="s" s="4" r="A9">
        <v>568</v>
      </c>
      <c t="n" s="6" r="B9">
        <v>254</v>
      </c>
      <c t="n" s="6" r="C9">
        <v>257</v>
      </c>
    </row>
    <row spans="1:3" r="10">
      <c t="s" s="4" r="A10">
        <v>569</v>
      </c>
      <c t="n" s="6" r="B10">
        <v>1624</v>
      </c>
      <c t="n" s="6" r="C10">
        <v>824</v>
      </c>
    </row>
    <row spans="1:3" r="11">
      <c t="s" s="4" r="A11">
        <v>557</v>
      </c>
    </row>
    <row spans="1:3" r="12">
      <c t="s" s="3" r="A12">
        <v>562</v>
      </c>
    </row>
    <row spans="1:3" r="13">
      <c t="s" s="4" r="A13">
        <v>563</v>
      </c>
      <c t="n" s="6" r="B13">
        <v>58957</v>
      </c>
      <c t="n" s="6" r="C13">
        <v>32925</v>
      </c>
    </row>
    <row spans="1:3" r="14">
      <c t="s" s="4" r="A14">
        <v>564</v>
      </c>
      <c t="n" s="6" r="B14">
        <v>6805</v>
      </c>
      <c t="n" s="6" r="C14">
        <v>6891</v>
      </c>
    </row>
    <row spans="1:3" r="15">
      <c t="s" s="4" r="A15">
        <v>565</v>
      </c>
      <c t="n" s="6" r="B15">
        <v>65762</v>
      </c>
      <c t="n" s="6" r="C15">
        <v>39816</v>
      </c>
    </row>
    <row spans="1:3" r="16">
      <c t="s" s="3" r="A16">
        <v>566</v>
      </c>
    </row>
    <row spans="1:3" r="17">
      <c t="s" s="4" r="A17">
        <v>567</v>
      </c>
      <c t="n" s="6" r="B17">
        <v>529</v>
      </c>
      <c t="n" s="6" r="C17">
        <v>380</v>
      </c>
    </row>
    <row spans="1:3" r="18">
      <c t="s" s="4" r="A18">
        <v>568</v>
      </c>
      <c t="n" s="6" r="B18">
        <v>254</v>
      </c>
      <c t="n" s="6" r="C18">
        <v>257</v>
      </c>
    </row>
    <row spans="1:3" r="19">
      <c t="s" s="4" r="A19">
        <v>569</v>
      </c>
      <c t="n" s="6" r="B19">
        <v>783</v>
      </c>
      <c t="n" s="6" r="C19">
        <v>637</v>
      </c>
    </row>
    <row spans="1:3" r="20">
      <c t="s" s="4" r="A20">
        <v>559</v>
      </c>
    </row>
    <row spans="1:3" r="21">
      <c t="s" s="3" r="A21">
        <v>562</v>
      </c>
    </row>
    <row spans="1:3" r="22">
      <c t="s" s="4" r="A22">
        <v>563</v>
      </c>
      <c t="n" s="6" r="B22">
        <v>73614</v>
      </c>
      <c t="n" s="6" r="C22">
        <v>31433</v>
      </c>
    </row>
    <row spans="1:3" r="23">
      <c t="s" s="4" r="A23">
        <v>564</v>
      </c>
      <c t="n" s="6" r="B23">
        <v>0</v>
      </c>
      <c t="n" s="6" r="C23">
        <v>0</v>
      </c>
    </row>
    <row spans="1:3" r="24">
      <c t="s" s="4" r="A24">
        <v>565</v>
      </c>
      <c t="n" s="6" r="B24">
        <v>73614</v>
      </c>
      <c t="n" s="6" r="C24">
        <v>31433</v>
      </c>
    </row>
    <row spans="1:3" r="25">
      <c t="s" s="3" r="A25">
        <v>566</v>
      </c>
    </row>
    <row spans="1:3" r="26">
      <c t="s" s="4" r="A26">
        <v>567</v>
      </c>
      <c t="n" s="6" r="B26">
        <v>841</v>
      </c>
      <c t="n" s="6" r="C26">
        <v>187</v>
      </c>
    </row>
    <row spans="1:3" r="27">
      <c t="s" s="4" r="A27">
        <v>568</v>
      </c>
      <c t="n" s="6" r="B27">
        <v>0</v>
      </c>
      <c t="n" s="6" r="C27">
        <v>0</v>
      </c>
    </row>
    <row spans="1:3" r="28">
      <c t="s" s="4" r="A28">
        <v>569</v>
      </c>
      <c t="n" s="7" r="B28">
        <v>841</v>
      </c>
      <c t="n" s="7" r="C28">
        <v>1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570</v>
      </c>
      <c t="s" s="2" r="B1">
        <v>70</v>
      </c>
      <c t="s" s="2" r="D1">
        <v>1</v>
      </c>
    </row>
    <row spans="1:6" r="2">
      <c t="s" s="2" r="B2">
        <v>2</v>
      </c>
      <c t="s" s="2" r="C2">
        <v>71</v>
      </c>
      <c t="s" s="2" r="D2">
        <v>2</v>
      </c>
      <c t="s" s="2" r="E2">
        <v>71</v>
      </c>
      <c t="s" s="2" r="F2">
        <v>28</v>
      </c>
    </row>
    <row spans="1:6" r="3">
      <c t="s" s="3" r="A3">
        <v>571</v>
      </c>
    </row>
    <row spans="1:6" r="4">
      <c t="s" s="4" r="A4">
        <v>542</v>
      </c>
      <c t="n" s="7" r="B4">
        <v>224604000</v>
      </c>
      <c t="n" s="7" r="D4">
        <v>224604000</v>
      </c>
      <c t="n" s="7" r="F4">
        <v>256371000</v>
      </c>
    </row>
    <row spans="1:6" r="5">
      <c t="s" s="4" r="A5">
        <v>543</v>
      </c>
      <c t="n" s="6" r="B5">
        <v>1507000</v>
      </c>
      <c t="n" s="6" r="D5">
        <v>1507000</v>
      </c>
      <c t="n" s="6" r="F5">
        <v>3182000</v>
      </c>
    </row>
    <row spans="1:6" r="6">
      <c t="s" s="4" r="A6">
        <v>544</v>
      </c>
      <c t="n" s="6" r="B6">
        <v>1677000</v>
      </c>
      <c t="n" s="6" r="D6">
        <v>1677000</v>
      </c>
      <c t="n" s="6" r="F6">
        <v>590000</v>
      </c>
    </row>
    <row spans="1:6" r="7">
      <c t="s" s="4" r="A7">
        <v>545</v>
      </c>
      <c t="n" s="6" r="B7">
        <v>224434000</v>
      </c>
      <c t="n" s="6" r="D7">
        <v>224434000</v>
      </c>
      <c t="n" s="6" r="F7">
        <v>258963000</v>
      </c>
    </row>
    <row spans="1:6" r="8">
      <c t="s" s="4" r="A8">
        <v>174</v>
      </c>
      <c t="n" s="6" r="D8">
        <v>38985000</v>
      </c>
      <c t="n" s="7" r="E8">
        <v>17245000</v>
      </c>
    </row>
    <row spans="1:6" r="9">
      <c t="s" s="4" r="A9">
        <v>572</v>
      </c>
    </row>
    <row spans="1:6" r="10">
      <c t="s" s="3" r="A10">
        <v>571</v>
      </c>
    </row>
    <row spans="1:6" r="11">
      <c t="s" s="4" r="A11">
        <v>174</v>
      </c>
      <c t="n" s="6" r="B11">
        <v>38985000</v>
      </c>
      <c t="n" s="7" r="C11">
        <v>0</v>
      </c>
      <c t="n" s="6" r="D11">
        <v>38985000</v>
      </c>
      <c t="n" s="6" r="E11">
        <v>17245000</v>
      </c>
    </row>
    <row spans="1:6" r="12">
      <c t="s" s="4" r="A12">
        <v>573</v>
      </c>
      <c t="n" s="6" r="B12">
        <v>38381000</v>
      </c>
      <c t="n" s="6" r="C12">
        <v>0</v>
      </c>
      <c t="n" s="6" r="D12">
        <v>38381000</v>
      </c>
      <c t="n" s="6" r="E12">
        <v>17391000</v>
      </c>
    </row>
    <row spans="1:6" r="13">
      <c t="s" s="4" r="A13">
        <v>574</v>
      </c>
      <c t="n" s="6" r="B13">
        <v>607000</v>
      </c>
      <c t="n" s="6" r="C13">
        <v>0</v>
      </c>
      <c t="n" s="6" r="D13">
        <v>607000</v>
      </c>
      <c t="n" s="6" r="E13">
        <v>90500</v>
      </c>
    </row>
    <row spans="1:6" r="14">
      <c t="s" s="4" r="A14">
        <v>575</v>
      </c>
      <c t="n" s="6" r="B14">
        <v>3000</v>
      </c>
      <c t="n" s="6" r="C14">
        <v>0</v>
      </c>
      <c t="n" s="6" r="D14">
        <v>3000</v>
      </c>
      <c t="n" s="6" r="E14">
        <v>236100</v>
      </c>
    </row>
    <row spans="1:6" r="15">
      <c t="s" s="4" r="A15">
        <v>576</v>
      </c>
      <c t="n" s="6" r="B15">
        <v>0</v>
      </c>
      <c t="n" s="7" r="C15">
        <v>0</v>
      </c>
      <c t="n" s="6" r="D15">
        <v>0</v>
      </c>
      <c t="n" s="7" r="E15">
        <v>0</v>
      </c>
    </row>
    <row spans="1:6" r="16">
      <c t="s" s="4" r="A16">
        <v>577</v>
      </c>
      <c t="n" s="6" r="B16">
        <v>89754000</v>
      </c>
      <c t="n" s="6" r="D16">
        <v>89754000</v>
      </c>
      <c t="n" s="6" r="F16">
        <v>197353000</v>
      </c>
    </row>
    <row spans="1:6" r="17">
      <c t="s" s="4" r="A17">
        <v>551</v>
      </c>
      <c t="n" s="6" r="B17">
        <v>5937000</v>
      </c>
      <c t="n" s="7" r="D17">
        <v>5937000</v>
      </c>
      <c t="n" s="6" r="F17">
        <v>6434000</v>
      </c>
    </row>
    <row spans="1:6" r="18">
      <c t="s" s="4" r="A18">
        <v>578</v>
      </c>
    </row>
    <row spans="1:6" r="19">
      <c t="s" s="3" r="A19">
        <v>571</v>
      </c>
    </row>
    <row spans="1:6" r="20">
      <c t="s" s="4" r="A20">
        <v>579</v>
      </c>
      <c t="s" s="4" r="D20">
        <v>555</v>
      </c>
    </row>
    <row spans="1:6" r="21">
      <c t="s" s="4" r="A21">
        <v>580</v>
      </c>
    </row>
    <row spans="1:6" r="22">
      <c t="s" s="3" r="A22">
        <v>571</v>
      </c>
    </row>
    <row spans="1:6" r="23">
      <c t="s" s="4" r="A23">
        <v>542</v>
      </c>
      <c t="n" s="6" r="B23">
        <v>601000</v>
      </c>
      <c t="n" s="7" r="D23">
        <v>601000</v>
      </c>
      <c t="n" s="6" r="F23">
        <v>1208000</v>
      </c>
    </row>
    <row spans="1:6" r="24">
      <c t="s" s="4" r="A24">
        <v>543</v>
      </c>
      <c t="n" s="6" r="B24">
        <v>584000</v>
      </c>
      <c t="n" s="6" r="D24">
        <v>584000</v>
      </c>
      <c t="n" s="6" r="F24">
        <v>902000</v>
      </c>
    </row>
    <row spans="1:6" r="25">
      <c t="s" s="4" r="A25">
        <v>544</v>
      </c>
      <c t="n" s="6" r="B25">
        <v>0</v>
      </c>
      <c t="n" s="6" r="D25">
        <v>0</v>
      </c>
      <c t="n" s="6" r="F25">
        <v>0</v>
      </c>
    </row>
    <row spans="1:6" r="26">
      <c t="s" s="4" r="A26">
        <v>545</v>
      </c>
      <c t="n" s="6" r="B26">
        <v>1185000</v>
      </c>
      <c t="n" s="6" r="D26">
        <v>1185000</v>
      </c>
      <c t="n" s="6" r="F26">
        <v>2110000</v>
      </c>
    </row>
    <row spans="1:6" r="27">
      <c t="s" s="4" r="A27">
        <v>556</v>
      </c>
    </row>
    <row spans="1:6" r="28">
      <c t="s" s="3" r="A28">
        <v>571</v>
      </c>
    </row>
    <row spans="1:6" r="29">
      <c t="s" s="4" r="A29">
        <v>542</v>
      </c>
      <c t="n" s="6" r="B29">
        <v>1047000</v>
      </c>
      <c t="n" s="6" r="D29">
        <v>1047000</v>
      </c>
      <c t="n" s="6" r="F29">
        <v>5162000</v>
      </c>
    </row>
    <row spans="1:6" r="30">
      <c t="s" s="4" r="A30">
        <v>543</v>
      </c>
      <c t="n" s="6" r="B30">
        <v>52000</v>
      </c>
      <c t="n" s="6" r="D30">
        <v>52000</v>
      </c>
      <c t="n" s="6" r="F30">
        <v>163000</v>
      </c>
    </row>
    <row spans="1:6" r="31">
      <c t="s" s="4" r="A31">
        <v>544</v>
      </c>
      <c t="n" s="6" r="B31">
        <v>0</v>
      </c>
      <c t="n" s="6" r="D31">
        <v>0</v>
      </c>
      <c t="n" s="6" r="F31">
        <v>0</v>
      </c>
    </row>
    <row spans="1:6" r="32">
      <c t="s" s="4" r="A32">
        <v>545</v>
      </c>
      <c t="n" s="6" r="B32">
        <v>1099000</v>
      </c>
      <c t="n" s="6" r="D32">
        <v>1099000</v>
      </c>
      <c t="n" s="6" r="F32">
        <v>5325000</v>
      </c>
    </row>
    <row spans="1:6" r="33">
      <c t="s" s="4" r="A33">
        <v>557</v>
      </c>
    </row>
    <row spans="1:6" r="34">
      <c t="s" s="3" r="A34">
        <v>571</v>
      </c>
    </row>
    <row spans="1:6" r="35">
      <c t="s" s="4" r="A35">
        <v>542</v>
      </c>
      <c t="n" s="6" r="B35">
        <v>74672000</v>
      </c>
      <c t="n" s="6" r="D35">
        <v>74672000</v>
      </c>
      <c t="n" s="6" r="F35">
        <v>36432000</v>
      </c>
    </row>
    <row spans="1:6" r="36">
      <c t="s" s="4" r="A36">
        <v>543</v>
      </c>
      <c t="n" s="6" r="B36">
        <v>411000</v>
      </c>
      <c t="n" s="6" r="D36">
        <v>411000</v>
      </c>
      <c t="n" s="6" r="F36">
        <v>537000</v>
      </c>
    </row>
    <row spans="1:6" r="37">
      <c t="s" s="4" r="A37">
        <v>544</v>
      </c>
      <c t="n" s="6" r="B37">
        <v>828000</v>
      </c>
      <c t="n" s="6" r="D37">
        <v>828000</v>
      </c>
      <c t="n" s="6" r="F37">
        <v>114000</v>
      </c>
    </row>
    <row spans="1:6" r="38">
      <c t="s" s="4" r="A38">
        <v>545</v>
      </c>
      <c t="n" s="6" r="B38">
        <v>74255000</v>
      </c>
      <c t="n" s="6" r="D38">
        <v>74255000</v>
      </c>
      <c t="n" s="6" r="F38">
        <v>36855000</v>
      </c>
    </row>
    <row spans="1:6" r="39">
      <c t="s" s="4" r="A39">
        <v>559</v>
      </c>
    </row>
    <row spans="1:6" r="40">
      <c t="s" s="3" r="A40">
        <v>571</v>
      </c>
    </row>
    <row spans="1:6" r="41">
      <c t="s" s="4" r="A41">
        <v>542</v>
      </c>
      <c t="n" s="6" r="B41">
        <v>148284000</v>
      </c>
      <c t="n" s="6" r="D41">
        <v>148284000</v>
      </c>
      <c t="n" s="6" r="F41">
        <v>213569000</v>
      </c>
    </row>
    <row spans="1:6" r="42">
      <c t="s" s="4" r="A42">
        <v>543</v>
      </c>
      <c t="n" s="6" r="B42">
        <v>460000</v>
      </c>
      <c t="n" s="6" r="D42">
        <v>460000</v>
      </c>
      <c t="n" s="6" r="F42">
        <v>1580000</v>
      </c>
    </row>
    <row spans="1:6" r="43">
      <c t="s" s="4" r="A43">
        <v>544</v>
      </c>
      <c t="n" s="6" r="B43">
        <v>849000</v>
      </c>
      <c t="n" s="6" r="D43">
        <v>849000</v>
      </c>
      <c t="n" s="6" r="F43">
        <v>476000</v>
      </c>
    </row>
    <row spans="1:6" r="44">
      <c t="s" s="4" r="A44">
        <v>545</v>
      </c>
      <c t="n" s="7" r="B44">
        <v>147895000</v>
      </c>
      <c t="n" s="7" r="D44">
        <v>147895000</v>
      </c>
      <c t="n" s="7" r="F44">
        <v>21467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28</v>
      </c>
    </row>
    <row spans="1:3" r="2">
      <c t="s" s="4" r="A2">
        <v>582</v>
      </c>
    </row>
    <row spans="1:3" r="3">
      <c t="s" s="3" r="A3">
        <v>583</v>
      </c>
    </row>
    <row spans="1:3" r="4">
      <c t="s" s="4" r="A4">
        <v>563</v>
      </c>
      <c t="n" s="7" r="B4">
        <v>143074</v>
      </c>
      <c t="n" s="7" r="C4">
        <v>59648</v>
      </c>
    </row>
    <row spans="1:3" r="5">
      <c t="s" s="4" r="A5">
        <v>564</v>
      </c>
      <c t="n" s="6" r="B5">
        <v>8806</v>
      </c>
      <c t="n" s="6" r="C5">
        <v>9947</v>
      </c>
    </row>
    <row spans="1:3" r="6">
      <c t="s" s="4" r="A6">
        <v>565</v>
      </c>
      <c t="n" s="6" r="B6">
        <v>151880</v>
      </c>
      <c t="n" s="6" r="C6">
        <v>69595</v>
      </c>
    </row>
    <row spans="1:3" r="7">
      <c t="s" s="3" r="A7">
        <v>584</v>
      </c>
    </row>
    <row spans="1:3" r="8">
      <c t="s" s="4" r="A8">
        <v>567</v>
      </c>
      <c t="n" s="6" r="B8">
        <v>1460</v>
      </c>
      <c t="n" s="6" r="C8">
        <v>410</v>
      </c>
    </row>
    <row spans="1:3" r="9">
      <c t="s" s="4" r="A9">
        <v>568</v>
      </c>
      <c t="n" s="6" r="B9">
        <v>217</v>
      </c>
      <c t="n" s="6" r="C9">
        <v>180</v>
      </c>
    </row>
    <row spans="1:3" r="10">
      <c t="s" s="4" r="A10">
        <v>569</v>
      </c>
      <c t="n" s="6" r="B10">
        <v>1677</v>
      </c>
      <c t="n" s="6" r="C10">
        <v>590</v>
      </c>
    </row>
    <row spans="1:3" r="11">
      <c t="s" s="4" r="A11">
        <v>557</v>
      </c>
    </row>
    <row spans="1:3" r="12">
      <c t="s" s="3" r="A12">
        <v>583</v>
      </c>
    </row>
    <row spans="1:3" r="13">
      <c t="s" s="4" r="A13">
        <v>563</v>
      </c>
      <c t="n" s="6" r="B13">
        <v>66983</v>
      </c>
      <c t="n" s="6" r="C13">
        <v>17185</v>
      </c>
    </row>
    <row spans="1:3" r="14">
      <c t="s" s="4" r="A14">
        <v>564</v>
      </c>
      <c t="n" s="6" r="B14">
        <v>0</v>
      </c>
      <c t="n" s="6" r="C14">
        <v>0</v>
      </c>
    </row>
    <row spans="1:3" r="15">
      <c t="s" s="4" r="A15">
        <v>565</v>
      </c>
      <c t="n" s="6" r="B15">
        <v>66983</v>
      </c>
      <c t="n" s="6" r="C15">
        <v>17185</v>
      </c>
    </row>
    <row spans="1:3" r="16">
      <c t="s" s="3" r="A16">
        <v>584</v>
      </c>
    </row>
    <row spans="1:3" r="17">
      <c t="s" s="4" r="A17">
        <v>567</v>
      </c>
      <c t="n" s="6" r="B17">
        <v>828</v>
      </c>
      <c t="n" s="6" r="C17">
        <v>114</v>
      </c>
    </row>
    <row spans="1:3" r="18">
      <c t="s" s="4" r="A18">
        <v>568</v>
      </c>
      <c t="n" s="6" r="B18">
        <v>0</v>
      </c>
      <c t="n" s="6" r="C18">
        <v>0</v>
      </c>
    </row>
    <row spans="1:3" r="19">
      <c t="s" s="4" r="A19">
        <v>569</v>
      </c>
      <c t="n" s="6" r="B19">
        <v>828</v>
      </c>
      <c t="n" s="6" r="C19">
        <v>114</v>
      </c>
    </row>
    <row spans="1:3" r="20">
      <c t="s" s="4" r="A20">
        <v>559</v>
      </c>
    </row>
    <row spans="1:3" r="21">
      <c t="s" s="3" r="A21">
        <v>583</v>
      </c>
    </row>
    <row spans="1:3" r="22">
      <c t="s" s="4" r="A22">
        <v>563</v>
      </c>
      <c t="n" s="6" r="B22">
        <v>76091</v>
      </c>
      <c t="n" s="6" r="C22">
        <v>42463</v>
      </c>
    </row>
    <row spans="1:3" r="23">
      <c t="s" s="4" r="A23">
        <v>564</v>
      </c>
      <c t="n" s="6" r="B23">
        <v>8806</v>
      </c>
      <c t="n" s="6" r="C23">
        <v>9947</v>
      </c>
    </row>
    <row spans="1:3" r="24">
      <c t="s" s="4" r="A24">
        <v>565</v>
      </c>
      <c t="n" s="6" r="B24">
        <v>84897</v>
      </c>
      <c t="n" s="6" r="C24">
        <v>52410</v>
      </c>
    </row>
    <row spans="1:3" r="25">
      <c t="s" s="3" r="A25">
        <v>584</v>
      </c>
    </row>
    <row spans="1:3" r="26">
      <c t="s" s="4" r="A26">
        <v>567</v>
      </c>
      <c t="n" s="6" r="B26">
        <v>632</v>
      </c>
      <c t="n" s="6" r="C26">
        <v>296</v>
      </c>
    </row>
    <row spans="1:3" r="27">
      <c t="s" s="4" r="A27">
        <v>568</v>
      </c>
      <c t="n" s="6" r="B27">
        <v>217</v>
      </c>
      <c t="n" s="6" r="C27">
        <v>180</v>
      </c>
    </row>
    <row spans="1:3" r="28">
      <c t="s" s="4" r="A28">
        <v>569</v>
      </c>
      <c t="n" s="7" r="B28">
        <v>849</v>
      </c>
      <c t="n" s="7" r="C28">
        <v>4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0</v>
      </c>
      <c t="s" s="2" r="D1">
        <v>1</v>
      </c>
    </row>
    <row spans="1:5" r="2">
      <c t="s" s="2" r="B2">
        <v>2</v>
      </c>
      <c t="s" s="2" r="C2">
        <v>71</v>
      </c>
      <c t="s" s="2" r="D2">
        <v>2</v>
      </c>
      <c t="s" s="2" r="E2">
        <v>71</v>
      </c>
    </row>
    <row spans="1:5" r="3">
      <c t="s" s="3" r="A3">
        <v>109</v>
      </c>
    </row>
    <row spans="1:5" r="4">
      <c t="s" s="4" r="A4">
        <v>105</v>
      </c>
      <c t="n" s="7" r="B4">
        <v>15851</v>
      </c>
      <c t="n" s="7" r="C4">
        <v>10046</v>
      </c>
      <c t="n" s="7" r="D4">
        <v>28033</v>
      </c>
      <c t="n" s="7" r="E4">
        <v>20207</v>
      </c>
    </row>
    <row spans="1:5" r="5">
      <c t="s" s="3" r="A5">
        <v>110</v>
      </c>
    </row>
    <row spans="1:5" r="6">
      <c t="s" s="4" r="A6">
        <v>111</v>
      </c>
      <c t="n" s="6" r="B6">
        <v>-1650</v>
      </c>
      <c t="n" s="6" r="C6">
        <v>191</v>
      </c>
      <c t="n" s="6" r="D6">
        <v>-1204</v>
      </c>
      <c t="n" s="6" r="E6">
        <v>-1013</v>
      </c>
    </row>
    <row spans="1:5" r="7">
      <c t="s" s="4" r="A7">
        <v>112</v>
      </c>
      <c t="n" s="6" r="B7">
        <v>-343</v>
      </c>
      <c t="n" s="6" r="C7">
        <v>0</v>
      </c>
      <c t="n" s="6" r="D7">
        <v>-343</v>
      </c>
      <c t="n" s="6" r="E7">
        <v>84</v>
      </c>
    </row>
    <row spans="1:5" r="8">
      <c t="s" s="4" r="A8">
        <v>113</v>
      </c>
      <c t="n" s="6" r="B8">
        <v>31</v>
      </c>
      <c t="n" s="6" r="C8">
        <v>14</v>
      </c>
      <c t="n" s="6" r="D8">
        <v>64</v>
      </c>
      <c t="n" s="6" r="E8">
        <v>27</v>
      </c>
    </row>
    <row spans="1:5" r="9">
      <c t="s" s="4" r="A9">
        <v>114</v>
      </c>
      <c t="n" s="6" r="B9">
        <v>1468</v>
      </c>
      <c t="n" s="6" r="C9">
        <v>-1873</v>
      </c>
      <c t="n" s="6" r="D9">
        <v>-896</v>
      </c>
      <c t="n" s="6" r="E9">
        <v>-2279</v>
      </c>
    </row>
    <row spans="1:5" r="10">
      <c t="s" s="4" r="A10">
        <v>115</v>
      </c>
      <c t="n" s="6" r="B10">
        <v>-494</v>
      </c>
      <c t="n" s="6" r="C10">
        <v>-1668</v>
      </c>
      <c t="n" s="6" r="D10">
        <v>-2379</v>
      </c>
      <c t="n" s="6" r="E10">
        <v>-3181</v>
      </c>
    </row>
    <row spans="1:5" r="11">
      <c t="s" s="4" r="A11">
        <v>116</v>
      </c>
      <c t="n" s="7" r="B11">
        <v>15357</v>
      </c>
      <c t="n" s="7" r="C11">
        <v>8378</v>
      </c>
      <c t="n" s="7" r="D11">
        <v>25654</v>
      </c>
      <c t="n" s="7" r="E11">
        <v>17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5</v>
      </c>
      <c t="s" s="2" r="B1">
        <v>2</v>
      </c>
      <c t="s" s="2" r="C1">
        <v>28</v>
      </c>
    </row>
    <row spans="1:3" r="2">
      <c t="s" s="3" r="A2">
        <v>220</v>
      </c>
    </row>
    <row spans="1:3" r="3">
      <c t="s" s="4" r="A3">
        <v>586</v>
      </c>
      <c t="n" s="7" r="B3">
        <v>284203</v>
      </c>
      <c t="n" s="7" r="C3">
        <v>248381</v>
      </c>
    </row>
    <row spans="1:3" r="4">
      <c t="s" s="3" r="A4">
        <v>587</v>
      </c>
    </row>
    <row spans="1:3" r="5">
      <c t="s" s="4" r="A5">
        <v>588</v>
      </c>
      <c t="n" s="6" r="B5">
        <v>442738</v>
      </c>
      <c t="n" s="6" r="C5">
        <v>436172</v>
      </c>
    </row>
    <row spans="1:3" r="6">
      <c t="s" s="4" r="A6">
        <v>589</v>
      </c>
      <c t="n" s="6" r="B6">
        <v>667211</v>
      </c>
      <c t="n" s="6" r="C6">
        <v>589012</v>
      </c>
    </row>
    <row spans="1:3" r="7">
      <c t="s" s="4" r="A7">
        <v>590</v>
      </c>
      <c t="n" s="6" r="B7">
        <v>158278</v>
      </c>
      <c t="n" s="6" r="C7">
        <v>160020</v>
      </c>
    </row>
    <row spans="1:3" r="8">
      <c t="s" s="4" r="A8">
        <v>591</v>
      </c>
      <c t="n" s="6" r="B8">
        <v>852249</v>
      </c>
      <c t="n" s="6" r="C8">
        <v>777533</v>
      </c>
    </row>
    <row spans="1:3" r="9">
      <c t="s" s="4" r="A9">
        <v>47</v>
      </c>
      <c t="n" s="7" r="B9">
        <v>2120476</v>
      </c>
      <c t="n" s="7" r="C9">
        <v>1962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92</v>
      </c>
      <c t="s" s="2" r="B1">
        <v>1</v>
      </c>
    </row>
    <row spans="1:3" r="2">
      <c t="s" s="2" r="B2">
        <v>518</v>
      </c>
      <c t="s" s="2" r="C2">
        <v>520</v>
      </c>
    </row>
    <row spans="1:3" r="3">
      <c t="s" s="3" r="A3">
        <v>593</v>
      </c>
    </row>
    <row spans="1:3" r="4">
      <c t="s" s="4" r="A4">
        <v>594</v>
      </c>
      <c t="n" s="6" r="B4">
        <v>11</v>
      </c>
    </row>
    <row spans="1:3" r="5">
      <c t="s" s="4" r="A5">
        <v>595</v>
      </c>
      <c t="n" s="7" r="B5">
        <v>330000</v>
      </c>
    </row>
    <row spans="1:3" r="6">
      <c t="s" s="4" r="A6">
        <v>596</v>
      </c>
    </row>
    <row spans="1:3" r="7">
      <c t="s" s="3" r="A7">
        <v>593</v>
      </c>
    </row>
    <row spans="1:3" r="8">
      <c t="s" s="4" r="A8">
        <v>597</v>
      </c>
      <c t="s" s="4" r="B8">
        <v>598</v>
      </c>
    </row>
    <row spans="1:3" r="9">
      <c t="s" s="4" r="A9">
        <v>599</v>
      </c>
    </row>
    <row spans="1:3" r="10">
      <c t="s" s="3" r="A10">
        <v>593</v>
      </c>
    </row>
    <row spans="1:3" r="11">
      <c t="s" s="4" r="A11">
        <v>597</v>
      </c>
      <c t="s" s="4" r="B11">
        <v>600</v>
      </c>
    </row>
    <row spans="1:3" r="12">
      <c t="s" s="4" r="A12">
        <v>601</v>
      </c>
    </row>
    <row spans="1:3" r="13">
      <c t="s" s="3" r="A13">
        <v>593</v>
      </c>
    </row>
    <row spans="1:3" r="14">
      <c t="s" s="4" r="A14">
        <v>551</v>
      </c>
      <c t="n" s="7" r="B14">
        <v>9713</v>
      </c>
      <c t="n" s="7" r="C14">
        <v>8207</v>
      </c>
    </row>
    <row spans="1:3" r="15">
      <c t="s" s="4" r="A15">
        <v>602</v>
      </c>
    </row>
    <row spans="1:3" r="16">
      <c t="s" s="3" r="A16">
        <v>593</v>
      </c>
    </row>
    <row spans="1:3" r="17">
      <c t="s" s="4" r="A17">
        <v>603</v>
      </c>
      <c t="s" s="4" r="B17">
        <v>604</v>
      </c>
    </row>
    <row spans="1:3" r="18">
      <c t="s" s="4" r="A18">
        <v>605</v>
      </c>
      <c t="s" s="4" r="B18">
        <v>606</v>
      </c>
    </row>
    <row spans="1:3" r="19">
      <c t="s" s="4" r="A19">
        <v>607</v>
      </c>
    </row>
    <row spans="1:3" r="20">
      <c t="s" s="3" r="A20">
        <v>593</v>
      </c>
    </row>
    <row spans="1:3" r="21">
      <c t="s" s="4" r="A21">
        <v>603</v>
      </c>
      <c t="s" s="4" r="B21">
        <v>608</v>
      </c>
    </row>
    <row spans="1:3" r="22">
      <c t="s" s="4" r="A22">
        <v>605</v>
      </c>
      <c t="s" s="4" r="B22">
        <v>609</v>
      </c>
    </row>
    <row spans="1:3" r="23">
      <c t="s" s="4" r="A23">
        <v>610</v>
      </c>
    </row>
    <row spans="1:3" r="24">
      <c t="s" s="3" r="A24">
        <v>593</v>
      </c>
    </row>
    <row spans="1:3" r="25">
      <c t="s" s="4" r="A25">
        <v>611</v>
      </c>
      <c t="n" s="7" r="B25">
        <v>230000</v>
      </c>
    </row>
    <row spans="1:3" r="26">
      <c t="s" s="4" r="A26">
        <v>612</v>
      </c>
    </row>
    <row spans="1:3" r="27">
      <c t="s" s="3" r="A27">
        <v>593</v>
      </c>
    </row>
    <row spans="1:3" r="28">
      <c t="s" s="4" r="A28">
        <v>613</v>
      </c>
      <c t="n" s="6" r="B28">
        <v>100000</v>
      </c>
      <c t="n" s="6" r="C28">
        <v>100000</v>
      </c>
    </row>
    <row spans="1:3" r="29">
      <c t="s" s="4" r="A29">
        <v>614</v>
      </c>
    </row>
    <row spans="1:3" r="30">
      <c t="s" s="3" r="A30">
        <v>593</v>
      </c>
    </row>
    <row spans="1:3" r="31">
      <c t="s" s="4" r="A31">
        <v>615</v>
      </c>
      <c t="n" s="6" r="B31">
        <v>1593</v>
      </c>
    </row>
    <row spans="1:3" r="32">
      <c t="s" s="4" r="A32">
        <v>616</v>
      </c>
    </row>
    <row spans="1:3" r="33">
      <c t="s" s="3" r="A33">
        <v>593</v>
      </c>
    </row>
    <row spans="1:3" r="34">
      <c t="s" s="4" r="A34">
        <v>617</v>
      </c>
      <c t="n" s="7" r="B34">
        <v>6729</v>
      </c>
      <c t="n" s="7" r="C34">
        <v>3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18</v>
      </c>
      <c t="s" s="2" r="B1">
        <v>2</v>
      </c>
      <c t="s" s="2" r="C1">
        <v>28</v>
      </c>
    </row>
    <row spans="1:3" r="2">
      <c t="s" s="3" r="A2">
        <v>226</v>
      </c>
    </row>
    <row spans="1:3" r="3">
      <c t="s" s="4" r="A3">
        <v>619</v>
      </c>
      <c t="n" s="7" r="B3">
        <v>0</v>
      </c>
      <c t="n" s="7" r="C3">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s>
  <sheetData>
    <row spans="1:6" r="1">
      <c t="s" s="1" r="A1">
        <v>620</v>
      </c>
      <c t="s" s="2" r="B1">
        <v>70</v>
      </c>
      <c t="s" s="2" r="D1">
        <v>1</v>
      </c>
    </row>
    <row spans="1:6" r="2">
      <c t="s" s="2" r="B2">
        <v>621</v>
      </c>
      <c t="s" s="2" r="C2">
        <v>622</v>
      </c>
      <c t="s" s="2" r="D2">
        <v>621</v>
      </c>
      <c t="s" s="2" r="E2">
        <v>622</v>
      </c>
      <c t="s" s="2" r="F2">
        <v>520</v>
      </c>
    </row>
    <row spans="1:6" r="3">
      <c t="s" s="3" r="A3">
        <v>229</v>
      </c>
    </row>
    <row spans="1:6" r="4">
      <c t="s" s="4" r="A4">
        <v>623</v>
      </c>
      <c t="n" s="7" r="D4">
        <v>29638</v>
      </c>
      <c t="n" s="7" r="E4">
        <v>0</v>
      </c>
    </row>
    <row spans="1:6" r="5">
      <c t="s" s="4" r="A5">
        <v>624</v>
      </c>
    </row>
    <row spans="1:6" r="6">
      <c t="s" s="3" r="A6">
        <v>229</v>
      </c>
    </row>
    <row spans="1:6" r="7">
      <c t="s" s="4" r="A7">
        <v>625</v>
      </c>
      <c t="n" s="7" r="B7">
        <v>5565</v>
      </c>
      <c t="n" s="7" r="D7">
        <v>5565</v>
      </c>
      <c t="n" s="7" r="F7">
        <v>6089</v>
      </c>
    </row>
    <row spans="1:6" r="8">
      <c t="s" s="4" r="A8">
        <v>626</v>
      </c>
      <c t="n" s="6" r="B8">
        <v>4</v>
      </c>
      <c t="n" s="6" r="C8">
        <v>0</v>
      </c>
      <c t="n" s="6" r="D8">
        <v>7</v>
      </c>
      <c t="n" s="6" r="E8">
        <v>0</v>
      </c>
    </row>
    <row spans="1:6" r="9">
      <c t="s" s="4" r="A9">
        <v>623</v>
      </c>
      <c t="n" s="7" r="B9">
        <v>9060</v>
      </c>
      <c t="n" s="7" r="C9">
        <v>0</v>
      </c>
      <c t="n" s="7" r="D9">
        <v>13667</v>
      </c>
      <c t="n" s="7" r="E9">
        <v>0</v>
      </c>
    </row>
    <row spans="1:6" r="10">
      <c t="s" s="4" r="A10">
        <v>627</v>
      </c>
      <c t="n" s="6" r="B10">
        <v>9320</v>
      </c>
      <c t="n" s="7" r="C10">
        <v>0</v>
      </c>
      <c t="n" s="6" r="D10">
        <v>13529</v>
      </c>
      <c t="n" s="7" r="E10">
        <v>0</v>
      </c>
    </row>
    <row spans="1:6" r="11">
      <c t="s" s="4" r="A11">
        <v>628</v>
      </c>
    </row>
    <row spans="1:6" r="12">
      <c t="s" s="3" r="A12">
        <v>229</v>
      </c>
    </row>
    <row spans="1:6" r="13">
      <c t="s" s="4" r="A13">
        <v>629</v>
      </c>
      <c t="n" s="7" r="B13">
        <v>-50</v>
      </c>
      <c t="n" s="7" r="D13">
        <v>-50</v>
      </c>
      <c t="n" s="7" r="F13">
        <v>-86</v>
      </c>
    </row>
    <row spans="1:6" r="14">
      <c t="s" s="4" r="A14">
        <v>630</v>
      </c>
      <c t="n" s="6" r="B14">
        <v>4</v>
      </c>
      <c t="n" s="6" r="C14">
        <v>0</v>
      </c>
      <c t="n" s="6" r="D14">
        <v>4</v>
      </c>
      <c t="n" s="6" r="E14">
        <v>0</v>
      </c>
    </row>
    <row spans="1:6" r="15">
      <c t="s" s="4" r="A15">
        <v>623</v>
      </c>
      <c t="n" s="7" r="B15">
        <v>15974</v>
      </c>
      <c t="n" s="7" r="C15">
        <v>0</v>
      </c>
      <c t="n" s="7" r="D15">
        <v>15974</v>
      </c>
      <c t="n" s="7" r="E15">
        <v>0</v>
      </c>
    </row>
    <row spans="1:6" r="16">
      <c t="s" s="4" r="A16">
        <v>627</v>
      </c>
      <c t="n" s="7" r="B16">
        <v>16009</v>
      </c>
      <c t="n" s="7" r="C16">
        <v>0</v>
      </c>
      <c t="n" s="7" r="D16">
        <v>16009</v>
      </c>
      <c t="n" s="7" r="E1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s="1" r="A1">
        <v>631</v>
      </c>
      <c t="s" s="2" r="B1">
        <v>1</v>
      </c>
    </row>
    <row spans="1:2" r="2">
      <c t="s" s="2" r="B2">
        <v>2</v>
      </c>
    </row>
    <row spans="1:2" r="3">
      <c t="s" s="4" r="A3">
        <v>632</v>
      </c>
    </row>
    <row spans="1:2" r="4">
      <c t="s" s="3" r="A4">
        <v>633</v>
      </c>
    </row>
    <row spans="1:2" r="5">
      <c t="s" s="4" r="A5">
        <v>634</v>
      </c>
      <c t="s" s="4" r="B5">
        <v>338</v>
      </c>
    </row>
    <row spans="1:2" r="6">
      <c t="s" s="4" r="A6">
        <v>635</v>
      </c>
      <c t="s" s="4" r="B6">
        <v>338</v>
      </c>
    </row>
    <row spans="1:2" r="7">
      <c t="s" s="4" r="A7">
        <v>636</v>
      </c>
      <c t="s" s="4" r="B7">
        <v>338</v>
      </c>
    </row>
    <row spans="1:2" r="8">
      <c t="s" s="4" r="A8">
        <v>637</v>
      </c>
    </row>
    <row spans="1:2" r="9">
      <c t="s" s="3" r="A9">
        <v>633</v>
      </c>
    </row>
    <row spans="1:2" r="10">
      <c t="s" s="4" r="A10">
        <v>634</v>
      </c>
      <c t="s" s="4" r="B10">
        <v>638</v>
      </c>
    </row>
    <row spans="1:2" r="11">
      <c t="s" s="4" r="A11">
        <v>635</v>
      </c>
      <c t="s" s="4" r="B11">
        <v>639</v>
      </c>
    </row>
    <row spans="1:2" r="12">
      <c t="s" s="4" r="A12">
        <v>636</v>
      </c>
      <c t="s" s="4" r="B12">
        <v>640</v>
      </c>
    </row>
    <row spans="1:2" r="13">
      <c t="s" s="4" r="A13">
        <v>641</v>
      </c>
    </row>
    <row spans="1:2" r="14">
      <c t="s" s="3" r="A14">
        <v>633</v>
      </c>
    </row>
    <row spans="1:2" r="15">
      <c t="s" s="4" r="A15">
        <v>636</v>
      </c>
      <c t="s" s="4" r="B15">
        <v>319</v>
      </c>
    </row>
    <row spans="1:2" r="16">
      <c t="s" s="4" r="A16">
        <v>642</v>
      </c>
    </row>
    <row spans="1:2" r="17">
      <c t="s" s="3" r="A17">
        <v>633</v>
      </c>
    </row>
    <row spans="1:2" r="18">
      <c t="s" s="4" r="A18">
        <v>636</v>
      </c>
      <c t="s" s="4" r="B18">
        <v>6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8</v>
      </c>
    </row>
    <row spans="1:3" r="2">
      <c t="s" s="3" r="A2">
        <v>644</v>
      </c>
    </row>
    <row spans="1:3" r="3">
      <c t="s" s="4" r="A3">
        <v>645</v>
      </c>
      <c t="n" s="7" r="B3">
        <v>224434</v>
      </c>
      <c t="n" s="7" r="C3">
        <v>258963</v>
      </c>
    </row>
    <row spans="1:3" r="4">
      <c t="s" s="4" r="A4">
        <v>646</v>
      </c>
    </row>
    <row spans="1:3" r="5">
      <c t="s" s="3" r="A5">
        <v>644</v>
      </c>
    </row>
    <row spans="1:3" r="6">
      <c t="s" s="4" r="A6">
        <v>647</v>
      </c>
      <c t="n" s="6" r="B6">
        <v>226027</v>
      </c>
    </row>
    <row spans="1:3" r="7">
      <c t="s" s="3" r="A7">
        <v>648</v>
      </c>
    </row>
    <row spans="1:3" r="8">
      <c t="s" s="4" r="A8">
        <v>649</v>
      </c>
      <c t="n" s="6" r="B8">
        <v>6729</v>
      </c>
      <c t="n" s="6" r="C8">
        <v>3560</v>
      </c>
    </row>
    <row spans="1:3" r="9">
      <c t="s" s="4" r="A9">
        <v>650</v>
      </c>
    </row>
    <row spans="1:3" r="10">
      <c t="s" s="3" r="A10">
        <v>644</v>
      </c>
    </row>
    <row spans="1:3" r="11">
      <c t="s" s="4" r="A11">
        <v>645</v>
      </c>
      <c t="n" s="6" r="B11">
        <v>224434</v>
      </c>
      <c t="n" s="6" r="C11">
        <v>258963</v>
      </c>
    </row>
    <row spans="1:3" r="12">
      <c t="s" s="4" r="A12">
        <v>651</v>
      </c>
    </row>
    <row spans="1:3" r="13">
      <c t="s" s="3" r="A13">
        <v>644</v>
      </c>
    </row>
    <row spans="1:3" r="14">
      <c t="s" s="4" r="A14">
        <v>645</v>
      </c>
      <c t="n" s="6" r="B14">
        <v>1185</v>
      </c>
      <c t="n" s="6" r="C14">
        <v>2110</v>
      </c>
    </row>
    <row spans="1:3" r="15">
      <c t="s" s="4" r="A15">
        <v>652</v>
      </c>
    </row>
    <row spans="1:3" r="16">
      <c t="s" s="3" r="A16">
        <v>644</v>
      </c>
    </row>
    <row spans="1:3" r="17">
      <c t="s" s="4" r="A17">
        <v>645</v>
      </c>
      <c t="n" s="6" r="B17">
        <v>1099</v>
      </c>
      <c t="n" s="6" r="C17">
        <v>5325</v>
      </c>
    </row>
    <row spans="1:3" r="18">
      <c t="s" s="4" r="A18">
        <v>653</v>
      </c>
    </row>
    <row spans="1:3" r="19">
      <c t="s" s="3" r="A19">
        <v>644</v>
      </c>
    </row>
    <row spans="1:3" r="20">
      <c t="s" s="4" r="A20">
        <v>645</v>
      </c>
      <c t="n" s="6" r="B20">
        <v>74255</v>
      </c>
      <c t="n" s="6" r="C20">
        <v>36855</v>
      </c>
    </row>
    <row spans="1:3" r="21">
      <c t="s" s="4" r="A21">
        <v>654</v>
      </c>
    </row>
    <row spans="1:3" r="22">
      <c t="s" s="3" r="A22">
        <v>644</v>
      </c>
    </row>
    <row spans="1:3" r="23">
      <c t="s" s="4" r="A23">
        <v>645</v>
      </c>
      <c t="n" s="6" r="B23">
        <v>147895</v>
      </c>
      <c t="n" s="6" r="C23">
        <v>214673</v>
      </c>
    </row>
    <row spans="1:3" r="24">
      <c t="s" s="4" r="A24">
        <v>655</v>
      </c>
    </row>
    <row spans="1:3" r="25">
      <c t="s" s="3" r="A25">
        <v>644</v>
      </c>
    </row>
    <row spans="1:3" r="26">
      <c t="s" s="4" r="A26">
        <v>649</v>
      </c>
      <c t="n" s="6" r="B26">
        <v>1593</v>
      </c>
    </row>
    <row spans="1:3" r="27">
      <c t="s" s="4" r="A27">
        <v>656</v>
      </c>
    </row>
    <row spans="1:3" r="28">
      <c t="s" s="3" r="A28">
        <v>644</v>
      </c>
    </row>
    <row spans="1:3" r="29">
      <c t="s" s="4" r="A29">
        <v>647</v>
      </c>
      <c t="n" s="6" r="B29">
        <v>1185</v>
      </c>
    </row>
    <row spans="1:3" r="30">
      <c t="s" s="3" r="A30">
        <v>648</v>
      </c>
    </row>
    <row spans="1:3" r="31">
      <c t="s" s="4" r="A31">
        <v>649</v>
      </c>
      <c t="n" s="6" r="B31">
        <v>0</v>
      </c>
      <c t="n" s="6" r="C31">
        <v>0</v>
      </c>
    </row>
    <row spans="1:3" r="32">
      <c t="s" s="4" r="A32">
        <v>657</v>
      </c>
    </row>
    <row spans="1:3" r="33">
      <c t="s" s="3" r="A33">
        <v>644</v>
      </c>
    </row>
    <row spans="1:3" r="34">
      <c t="s" s="4" r="A34">
        <v>645</v>
      </c>
      <c t="n" s="6" r="B34">
        <v>1185</v>
      </c>
      <c t="n" s="6" r="C34">
        <v>2110</v>
      </c>
    </row>
    <row spans="1:3" r="35">
      <c t="s" s="4" r="A35">
        <v>658</v>
      </c>
    </row>
    <row spans="1:3" r="36">
      <c t="s" s="3" r="A36">
        <v>644</v>
      </c>
    </row>
    <row spans="1:3" r="37">
      <c t="s" s="4" r="A37">
        <v>645</v>
      </c>
      <c t="n" s="6" r="B37">
        <v>1185</v>
      </c>
      <c t="n" s="6" r="C37">
        <v>2110</v>
      </c>
    </row>
    <row spans="1:3" r="38">
      <c t="s" s="4" r="A38">
        <v>659</v>
      </c>
    </row>
    <row spans="1:3" r="39">
      <c t="s" s="3" r="A39">
        <v>644</v>
      </c>
    </row>
    <row spans="1:3" r="40">
      <c t="s" s="4" r="A40">
        <v>645</v>
      </c>
      <c t="n" s="6" r="B40">
        <v>0</v>
      </c>
      <c t="n" s="6" r="C40">
        <v>0</v>
      </c>
    </row>
    <row spans="1:3" r="41">
      <c t="s" s="4" r="A41">
        <v>660</v>
      </c>
    </row>
    <row spans="1:3" r="42">
      <c t="s" s="3" r="A42">
        <v>644</v>
      </c>
    </row>
    <row spans="1:3" r="43">
      <c t="s" s="4" r="A43">
        <v>645</v>
      </c>
      <c t="n" s="6" r="B43">
        <v>0</v>
      </c>
      <c t="n" s="6" r="C43">
        <v>0</v>
      </c>
    </row>
    <row spans="1:3" r="44">
      <c t="s" s="4" r="A44">
        <v>661</v>
      </c>
    </row>
    <row spans="1:3" r="45">
      <c t="s" s="3" r="A45">
        <v>644</v>
      </c>
    </row>
    <row spans="1:3" r="46">
      <c t="s" s="4" r="A46">
        <v>645</v>
      </c>
      <c t="n" s="6" r="B46">
        <v>0</v>
      </c>
      <c t="n" s="6" r="C46">
        <v>0</v>
      </c>
    </row>
    <row spans="1:3" r="47">
      <c t="s" s="4" r="A47">
        <v>662</v>
      </c>
    </row>
    <row spans="1:3" r="48">
      <c t="s" s="3" r="A48">
        <v>644</v>
      </c>
    </row>
    <row spans="1:3" r="49">
      <c t="s" s="4" r="A49">
        <v>649</v>
      </c>
      <c t="n" s="6" r="B49">
        <v>0</v>
      </c>
    </row>
    <row spans="1:3" r="50">
      <c t="s" s="4" r="A50">
        <v>663</v>
      </c>
    </row>
    <row spans="1:3" r="51">
      <c t="s" s="3" r="A51">
        <v>644</v>
      </c>
    </row>
    <row spans="1:3" r="52">
      <c t="s" s="4" r="A52">
        <v>647</v>
      </c>
      <c t="n" s="6" r="B52">
        <v>224842</v>
      </c>
    </row>
    <row spans="1:3" r="53">
      <c t="s" s="3" r="A53">
        <v>648</v>
      </c>
    </row>
    <row spans="1:3" r="54">
      <c t="s" s="4" r="A54">
        <v>649</v>
      </c>
      <c t="n" s="6" r="B54">
        <v>6729</v>
      </c>
      <c t="n" s="6" r="C54">
        <v>3560</v>
      </c>
    </row>
    <row spans="1:3" r="55">
      <c t="s" s="4" r="A55">
        <v>664</v>
      </c>
    </row>
    <row spans="1:3" r="56">
      <c t="s" s="3" r="A56">
        <v>644</v>
      </c>
    </row>
    <row spans="1:3" r="57">
      <c t="s" s="4" r="A57">
        <v>645</v>
      </c>
      <c t="n" s="6" r="B57">
        <v>223249</v>
      </c>
      <c t="n" s="6" r="C57">
        <v>256853</v>
      </c>
    </row>
    <row spans="1:3" r="58">
      <c t="s" s="4" r="A58">
        <v>665</v>
      </c>
    </row>
    <row spans="1:3" r="59">
      <c t="s" s="3" r="A59">
        <v>644</v>
      </c>
    </row>
    <row spans="1:3" r="60">
      <c t="s" s="4" r="A60">
        <v>645</v>
      </c>
      <c t="n" s="6" r="B60">
        <v>0</v>
      </c>
      <c t="n" s="6" r="C60">
        <v>0</v>
      </c>
    </row>
    <row spans="1:3" r="61">
      <c t="s" s="4" r="A61">
        <v>666</v>
      </c>
    </row>
    <row spans="1:3" r="62">
      <c t="s" s="3" r="A62">
        <v>644</v>
      </c>
    </row>
    <row spans="1:3" r="63">
      <c t="s" s="4" r="A63">
        <v>645</v>
      </c>
      <c t="n" s="6" r="B63">
        <v>1099</v>
      </c>
      <c t="n" s="6" r="C63">
        <v>5325</v>
      </c>
    </row>
    <row spans="1:3" r="64">
      <c t="s" s="4" r="A64">
        <v>667</v>
      </c>
    </row>
    <row spans="1:3" r="65">
      <c t="s" s="3" r="A65">
        <v>644</v>
      </c>
    </row>
    <row spans="1:3" r="66">
      <c t="s" s="4" r="A66">
        <v>645</v>
      </c>
      <c t="n" s="6" r="B66">
        <v>74255</v>
      </c>
      <c t="n" s="6" r="C66">
        <v>36855</v>
      </c>
    </row>
    <row spans="1:3" r="67">
      <c t="s" s="4" r="A67">
        <v>668</v>
      </c>
    </row>
    <row spans="1:3" r="68">
      <c t="s" s="3" r="A68">
        <v>644</v>
      </c>
    </row>
    <row spans="1:3" r="69">
      <c t="s" s="4" r="A69">
        <v>645</v>
      </c>
      <c t="n" s="6" r="B69">
        <v>147895</v>
      </c>
      <c t="n" s="6" r="C69">
        <v>214673</v>
      </c>
    </row>
    <row spans="1:3" r="70">
      <c t="s" s="4" r="A70">
        <v>669</v>
      </c>
    </row>
    <row spans="1:3" r="71">
      <c t="s" s="3" r="A71">
        <v>644</v>
      </c>
    </row>
    <row spans="1:3" r="72">
      <c t="s" s="4" r="A72">
        <v>649</v>
      </c>
      <c t="n" s="6" r="B72">
        <v>1593</v>
      </c>
    </row>
    <row spans="1:3" r="73">
      <c t="s" s="4" r="A73">
        <v>670</v>
      </c>
    </row>
    <row spans="1:3" r="74">
      <c t="s" s="3" r="A74">
        <v>644</v>
      </c>
    </row>
    <row spans="1:3" r="75">
      <c t="s" s="4" r="A75">
        <v>647</v>
      </c>
      <c t="n" s="6" r="B75">
        <v>0</v>
      </c>
    </row>
    <row spans="1:3" r="76">
      <c t="s" s="3" r="A76">
        <v>648</v>
      </c>
    </row>
    <row spans="1:3" r="77">
      <c t="s" s="4" r="A77">
        <v>649</v>
      </c>
      <c t="n" s="6" r="B77">
        <v>0</v>
      </c>
      <c t="n" s="6" r="C77">
        <v>0</v>
      </c>
    </row>
    <row spans="1:3" r="78">
      <c t="s" s="4" r="A78">
        <v>671</v>
      </c>
    </row>
    <row spans="1:3" r="79">
      <c t="s" s="3" r="A79">
        <v>644</v>
      </c>
    </row>
    <row spans="1:3" r="80">
      <c t="s" s="4" r="A80">
        <v>645</v>
      </c>
      <c t="n" s="6" r="B80">
        <v>0</v>
      </c>
      <c t="n" s="6" r="C80">
        <v>0</v>
      </c>
    </row>
    <row spans="1:3" r="81">
      <c t="s" s="4" r="A81">
        <v>672</v>
      </c>
    </row>
    <row spans="1:3" r="82">
      <c t="s" s="3" r="A82">
        <v>644</v>
      </c>
    </row>
    <row spans="1:3" r="83">
      <c t="s" s="4" r="A83">
        <v>645</v>
      </c>
      <c t="n" s="6" r="B83">
        <v>0</v>
      </c>
      <c t="n" s="6" r="C83">
        <v>0</v>
      </c>
    </row>
    <row spans="1:3" r="84">
      <c t="s" s="4" r="A84">
        <v>673</v>
      </c>
    </row>
    <row spans="1:3" r="85">
      <c t="s" s="3" r="A85">
        <v>644</v>
      </c>
    </row>
    <row spans="1:3" r="86">
      <c t="s" s="4" r="A86">
        <v>645</v>
      </c>
      <c t="n" s="6" r="B86">
        <v>0</v>
      </c>
      <c t="n" s="6" r="C86">
        <v>0</v>
      </c>
    </row>
    <row spans="1:3" r="87">
      <c t="s" s="4" r="A87">
        <v>674</v>
      </c>
    </row>
    <row spans="1:3" r="88">
      <c t="s" s="3" r="A88">
        <v>644</v>
      </c>
    </row>
    <row spans="1:3" r="89">
      <c t="s" s="4" r="A89">
        <v>645</v>
      </c>
      <c t="n" s="6" r="B89">
        <v>0</v>
      </c>
      <c t="n" s="6" r="C89">
        <v>0</v>
      </c>
    </row>
    <row spans="1:3" r="90">
      <c t="s" s="4" r="A90">
        <v>675</v>
      </c>
    </row>
    <row spans="1:3" r="91">
      <c t="s" s="3" r="A91">
        <v>644</v>
      </c>
    </row>
    <row spans="1:3" r="92">
      <c t="s" s="4" r="A92">
        <v>645</v>
      </c>
      <c t="n" s="6" r="B92">
        <v>0</v>
      </c>
      <c t="n" s="7" r="C92">
        <v>0</v>
      </c>
    </row>
    <row spans="1:3" r="93">
      <c t="s" s="4" r="A93">
        <v>676</v>
      </c>
    </row>
    <row spans="1:3" r="94">
      <c t="s" s="3" r="A94">
        <v>644</v>
      </c>
    </row>
    <row spans="1:3" r="95">
      <c t="s" s="4" r="A95">
        <v>649</v>
      </c>
      <c t="n" s="7" r="B9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8</v>
      </c>
    </row>
    <row spans="1:3" r="2">
      <c t="s" s="3" r="A2">
        <v>678</v>
      </c>
    </row>
    <row spans="1:3" r="3">
      <c t="s" s="4" r="A3">
        <v>647</v>
      </c>
      <c t="n" s="7" r="B3">
        <v>8091</v>
      </c>
      <c t="n" s="7" r="C3">
        <v>12698</v>
      </c>
    </row>
    <row spans="1:3" r="4">
      <c t="s" s="4" r="A4">
        <v>679</v>
      </c>
    </row>
    <row spans="1:3" r="5">
      <c t="s" s="3" r="A5">
        <v>678</v>
      </c>
    </row>
    <row spans="1:3" r="6">
      <c t="s" s="4" r="A6">
        <v>647</v>
      </c>
      <c t="n" s="6" r="B6">
        <v>0</v>
      </c>
      <c t="n" s="6" r="C6">
        <v>0</v>
      </c>
    </row>
    <row spans="1:3" r="7">
      <c t="s" s="4" r="A7">
        <v>680</v>
      </c>
    </row>
    <row spans="1:3" r="8">
      <c t="s" s="3" r="A8">
        <v>678</v>
      </c>
    </row>
    <row spans="1:3" r="9">
      <c t="s" s="4" r="A9">
        <v>647</v>
      </c>
      <c t="n" s="6" r="B9">
        <v>0</v>
      </c>
      <c t="n" s="6" r="C9">
        <v>0</v>
      </c>
    </row>
    <row spans="1:3" r="10">
      <c t="s" s="4" r="A10">
        <v>681</v>
      </c>
    </row>
    <row spans="1:3" r="11">
      <c t="s" s="3" r="A11">
        <v>678</v>
      </c>
    </row>
    <row spans="1:3" r="12">
      <c t="s" s="4" r="A12">
        <v>647</v>
      </c>
      <c t="n" s="6" r="B12">
        <v>8091</v>
      </c>
      <c t="n" s="6" r="C12">
        <v>12698</v>
      </c>
    </row>
    <row spans="1:3" r="13">
      <c t="s" s="4" r="A13">
        <v>682</v>
      </c>
    </row>
    <row spans="1:3" r="14">
      <c t="s" s="3" r="A14">
        <v>678</v>
      </c>
    </row>
    <row spans="1:3" r="15">
      <c t="s" s="4" r="A15">
        <v>647</v>
      </c>
      <c t="n" s="6" r="B15">
        <v>7604</v>
      </c>
      <c t="n" s="6" r="C15">
        <v>8639</v>
      </c>
    </row>
    <row spans="1:3" r="16">
      <c t="s" s="4" r="A16">
        <v>683</v>
      </c>
    </row>
    <row spans="1:3" r="17">
      <c t="s" s="3" r="A17">
        <v>678</v>
      </c>
    </row>
    <row spans="1:3" r="18">
      <c t="s" s="4" r="A18">
        <v>647</v>
      </c>
      <c t="n" s="6" r="B18">
        <v>0</v>
      </c>
      <c t="n" s="6" r="C18">
        <v>0</v>
      </c>
    </row>
    <row spans="1:3" r="19">
      <c t="s" s="4" r="A19">
        <v>684</v>
      </c>
    </row>
    <row spans="1:3" r="20">
      <c t="s" s="3" r="A20">
        <v>678</v>
      </c>
    </row>
    <row spans="1:3" r="21">
      <c t="s" s="4" r="A21">
        <v>647</v>
      </c>
      <c t="n" s="6" r="B21">
        <v>0</v>
      </c>
      <c t="n" s="6" r="C21">
        <v>0</v>
      </c>
    </row>
    <row spans="1:3" r="22">
      <c t="s" s="4" r="A22">
        <v>685</v>
      </c>
    </row>
    <row spans="1:3" r="23">
      <c t="s" s="3" r="A23">
        <v>678</v>
      </c>
    </row>
    <row spans="1:3" r="24">
      <c t="s" s="4" r="A24">
        <v>647</v>
      </c>
      <c t="n" s="6" r="B24">
        <v>7604</v>
      </c>
      <c t="n" s="6" r="C24">
        <v>8639</v>
      </c>
    </row>
    <row spans="1:3" r="25">
      <c t="s" s="4" r="A25">
        <v>686</v>
      </c>
    </row>
    <row spans="1:3" r="26">
      <c t="s" s="3" r="A26">
        <v>678</v>
      </c>
    </row>
    <row spans="1:3" r="27">
      <c t="s" s="4" r="A27">
        <v>647</v>
      </c>
      <c t="n" s="6" r="B27">
        <v>166</v>
      </c>
      <c t="n" s="6" r="C27">
        <v>168</v>
      </c>
    </row>
    <row spans="1:3" r="28">
      <c t="s" s="4" r="A28">
        <v>687</v>
      </c>
    </row>
    <row spans="1:3" r="29">
      <c t="s" s="3" r="A29">
        <v>678</v>
      </c>
    </row>
    <row spans="1:3" r="30">
      <c t="s" s="4" r="A30">
        <v>647</v>
      </c>
      <c t="n" s="6" r="B30">
        <v>0</v>
      </c>
      <c t="n" s="6" r="C30">
        <v>0</v>
      </c>
    </row>
    <row spans="1:3" r="31">
      <c t="s" s="4" r="A31">
        <v>688</v>
      </c>
    </row>
    <row spans="1:3" r="32">
      <c t="s" s="3" r="A32">
        <v>678</v>
      </c>
    </row>
    <row spans="1:3" r="33">
      <c t="s" s="4" r="A33">
        <v>647</v>
      </c>
      <c t="n" s="6" r="B33">
        <v>0</v>
      </c>
      <c t="n" s="6" r="C33">
        <v>0</v>
      </c>
    </row>
    <row spans="1:3" r="34">
      <c t="s" s="4" r="A34">
        <v>689</v>
      </c>
    </row>
    <row spans="1:3" r="35">
      <c t="s" s="3" r="A35">
        <v>678</v>
      </c>
    </row>
    <row spans="1:3" r="36">
      <c t="s" s="4" r="A36">
        <v>647</v>
      </c>
      <c t="n" s="6" r="B36">
        <v>166</v>
      </c>
      <c t="n" s="6" r="C36">
        <v>168</v>
      </c>
    </row>
    <row spans="1:3" r="37">
      <c t="s" s="4" r="A37">
        <v>690</v>
      </c>
    </row>
    <row spans="1:3" r="38">
      <c t="s" s="3" r="A38">
        <v>678</v>
      </c>
    </row>
    <row spans="1:3" r="39">
      <c t="s" s="4" r="A39">
        <v>647</v>
      </c>
      <c t="n" s="6" r="B39">
        <v>290</v>
      </c>
      <c t="n" s="6" r="C39">
        <v>284</v>
      </c>
    </row>
    <row spans="1:3" r="40">
      <c t="s" s="4" r="A40">
        <v>691</v>
      </c>
    </row>
    <row spans="1:3" r="41">
      <c t="s" s="3" r="A41">
        <v>678</v>
      </c>
    </row>
    <row spans="1:3" r="42">
      <c t="s" s="4" r="A42">
        <v>647</v>
      </c>
      <c t="n" s="6" r="B42">
        <v>0</v>
      </c>
      <c t="n" s="6" r="C42">
        <v>0</v>
      </c>
    </row>
    <row spans="1:3" r="43">
      <c t="s" s="4" r="A43">
        <v>692</v>
      </c>
    </row>
    <row spans="1:3" r="44">
      <c t="s" s="3" r="A44">
        <v>678</v>
      </c>
    </row>
    <row spans="1:3" r="45">
      <c t="s" s="4" r="A45">
        <v>647</v>
      </c>
      <c t="n" s="6" r="B45">
        <v>0</v>
      </c>
      <c t="n" s="6" r="C45">
        <v>0</v>
      </c>
    </row>
    <row spans="1:3" r="46">
      <c t="s" s="4" r="A46">
        <v>693</v>
      </c>
    </row>
    <row spans="1:3" r="47">
      <c t="s" s="3" r="A47">
        <v>678</v>
      </c>
    </row>
    <row spans="1:3" r="48">
      <c t="s" s="4" r="A48">
        <v>647</v>
      </c>
      <c t="n" s="6" r="B48">
        <v>290</v>
      </c>
      <c t="n" s="6" r="C48">
        <v>284</v>
      </c>
    </row>
    <row spans="1:3" r="49">
      <c t="s" s="4" r="A49">
        <v>694</v>
      </c>
    </row>
    <row spans="1:3" r="50">
      <c t="s" s="3" r="A50">
        <v>678</v>
      </c>
    </row>
    <row spans="1:3" r="51">
      <c t="s" s="4" r="A51">
        <v>647</v>
      </c>
      <c t="n" s="6" r="B51">
        <v>7127</v>
      </c>
      <c t="n" s="6" r="C51">
        <v>8187</v>
      </c>
    </row>
    <row spans="1:3" r="52">
      <c t="s" s="4" r="A52">
        <v>695</v>
      </c>
    </row>
    <row spans="1:3" r="53">
      <c t="s" s="3" r="A53">
        <v>678</v>
      </c>
    </row>
    <row spans="1:3" r="54">
      <c t="s" s="4" r="A54">
        <v>647</v>
      </c>
      <c t="n" s="6" r="B54">
        <v>0</v>
      </c>
      <c t="n" s="6" r="C54">
        <v>0</v>
      </c>
    </row>
    <row spans="1:3" r="55">
      <c t="s" s="4" r="A55">
        <v>696</v>
      </c>
    </row>
    <row spans="1:3" r="56">
      <c t="s" s="3" r="A56">
        <v>678</v>
      </c>
    </row>
    <row spans="1:3" r="57">
      <c t="s" s="4" r="A57">
        <v>647</v>
      </c>
      <c t="n" s="6" r="B57">
        <v>0</v>
      </c>
      <c t="n" s="6" r="C57">
        <v>0</v>
      </c>
    </row>
    <row spans="1:3" r="58">
      <c t="s" s="4" r="A58">
        <v>697</v>
      </c>
    </row>
    <row spans="1:3" r="59">
      <c t="s" s="3" r="A59">
        <v>678</v>
      </c>
    </row>
    <row spans="1:3" r="60">
      <c t="s" s="4" r="A60">
        <v>647</v>
      </c>
      <c t="n" s="6" r="B60">
        <v>7127</v>
      </c>
      <c t="n" s="6" r="C60">
        <v>8187</v>
      </c>
    </row>
    <row spans="1:3" r="61">
      <c t="s" s="4" r="A61">
        <v>698</v>
      </c>
    </row>
    <row spans="1:3" r="62">
      <c t="s" s="3" r="A62">
        <v>678</v>
      </c>
    </row>
    <row spans="1:3" r="63">
      <c t="s" s="4" r="A63">
        <v>647</v>
      </c>
      <c t="n" s="6" r="B63">
        <v>21</v>
      </c>
    </row>
    <row spans="1:3" r="64">
      <c t="s" s="4" r="A64">
        <v>699</v>
      </c>
    </row>
    <row spans="1:3" r="65">
      <c t="s" s="3" r="A65">
        <v>678</v>
      </c>
    </row>
    <row spans="1:3" r="66">
      <c t="s" s="4" r="A66">
        <v>647</v>
      </c>
      <c t="n" s="6" r="B66">
        <v>0</v>
      </c>
    </row>
    <row spans="1:3" r="67">
      <c t="s" s="4" r="A67">
        <v>700</v>
      </c>
    </row>
    <row spans="1:3" r="68">
      <c t="s" s="3" r="A68">
        <v>678</v>
      </c>
    </row>
    <row spans="1:3" r="69">
      <c t="s" s="4" r="A69">
        <v>647</v>
      </c>
      <c t="n" s="6" r="B69">
        <v>0</v>
      </c>
    </row>
    <row spans="1:3" r="70">
      <c t="s" s="4" r="A70">
        <v>701</v>
      </c>
    </row>
    <row spans="1:3" r="71">
      <c t="s" s="3" r="A71">
        <v>678</v>
      </c>
    </row>
    <row spans="1:3" r="72">
      <c t="s" s="4" r="A72">
        <v>647</v>
      </c>
      <c t="n" s="6" r="B72">
        <v>21</v>
      </c>
    </row>
    <row spans="1:3" r="73">
      <c t="s" s="4" r="A73">
        <v>702</v>
      </c>
    </row>
    <row spans="1:3" r="74">
      <c t="s" s="3" r="A74">
        <v>678</v>
      </c>
    </row>
    <row spans="1:3" r="75">
      <c t="s" s="4" r="A75">
        <v>647</v>
      </c>
      <c t="n" s="6" r="B75">
        <v>487</v>
      </c>
      <c t="n" s="6" r="C75">
        <v>4059</v>
      </c>
    </row>
    <row spans="1:3" r="76">
      <c t="s" s="4" r="A76">
        <v>703</v>
      </c>
    </row>
    <row spans="1:3" r="77">
      <c t="s" s="3" r="A77">
        <v>678</v>
      </c>
    </row>
    <row spans="1:3" r="78">
      <c t="s" s="4" r="A78">
        <v>647</v>
      </c>
      <c t="n" s="6" r="B78">
        <v>0</v>
      </c>
      <c t="n" s="6" r="C78">
        <v>0</v>
      </c>
    </row>
    <row spans="1:3" r="79">
      <c t="s" s="4" r="A79">
        <v>704</v>
      </c>
    </row>
    <row spans="1:3" r="80">
      <c t="s" s="3" r="A80">
        <v>678</v>
      </c>
    </row>
    <row spans="1:3" r="81">
      <c t="s" s="4" r="A81">
        <v>647</v>
      </c>
      <c t="n" s="6" r="B81">
        <v>0</v>
      </c>
      <c t="n" s="6" r="C81">
        <v>0</v>
      </c>
    </row>
    <row spans="1:3" r="82">
      <c t="s" s="4" r="A82">
        <v>705</v>
      </c>
    </row>
    <row spans="1:3" r="83">
      <c t="s" s="3" r="A83">
        <v>678</v>
      </c>
    </row>
    <row spans="1:3" r="84">
      <c t="s" s="4" r="A84">
        <v>647</v>
      </c>
      <c t="n" s="6" r="B84">
        <v>487</v>
      </c>
      <c t="n" s="6" r="C84">
        <v>4059</v>
      </c>
    </row>
    <row spans="1:3" r="85">
      <c t="s" s="4" r="A85">
        <v>706</v>
      </c>
    </row>
    <row spans="1:3" r="86">
      <c t="s" s="3" r="A86">
        <v>678</v>
      </c>
    </row>
    <row spans="1:3" r="87">
      <c t="s" s="4" r="A87">
        <v>647</v>
      </c>
      <c t="n" s="6" r="C87">
        <v>1435</v>
      </c>
    </row>
    <row spans="1:3" r="88">
      <c t="s" s="4" r="A88">
        <v>707</v>
      </c>
    </row>
    <row spans="1:3" r="89">
      <c t="s" s="3" r="A89">
        <v>678</v>
      </c>
    </row>
    <row spans="1:3" r="90">
      <c t="s" s="4" r="A90">
        <v>647</v>
      </c>
      <c t="n" s="6" r="C90">
        <v>0</v>
      </c>
    </row>
    <row spans="1:3" r="91">
      <c t="s" s="4" r="A91">
        <v>708</v>
      </c>
    </row>
    <row spans="1:3" r="92">
      <c t="s" s="3" r="A92">
        <v>678</v>
      </c>
    </row>
    <row spans="1:3" r="93">
      <c t="s" s="4" r="A93">
        <v>647</v>
      </c>
      <c t="n" s="6" r="C93">
        <v>0</v>
      </c>
    </row>
    <row spans="1:3" r="94">
      <c t="s" s="4" r="A94">
        <v>709</v>
      </c>
    </row>
    <row spans="1:3" r="95">
      <c t="s" s="3" r="A95">
        <v>678</v>
      </c>
    </row>
    <row spans="1:3" r="96">
      <c t="s" s="4" r="A96">
        <v>647</v>
      </c>
      <c t="n" s="6" r="C96">
        <v>1435</v>
      </c>
    </row>
    <row spans="1:3" r="97">
      <c t="s" s="4" r="A97">
        <v>710</v>
      </c>
    </row>
    <row spans="1:3" r="98">
      <c t="s" s="3" r="A98">
        <v>678</v>
      </c>
    </row>
    <row spans="1:3" r="99">
      <c t="s" s="4" r="A99">
        <v>647</v>
      </c>
      <c t="n" s="6" r="C99">
        <v>1202</v>
      </c>
    </row>
    <row spans="1:3" r="100">
      <c t="s" s="4" r="A100">
        <v>711</v>
      </c>
    </row>
    <row spans="1:3" r="101">
      <c t="s" s="3" r="A101">
        <v>678</v>
      </c>
    </row>
    <row spans="1:3" r="102">
      <c t="s" s="4" r="A102">
        <v>647</v>
      </c>
      <c t="n" s="6" r="C102">
        <v>0</v>
      </c>
    </row>
    <row spans="1:3" r="103">
      <c t="s" s="4" r="A103">
        <v>712</v>
      </c>
    </row>
    <row spans="1:3" r="104">
      <c t="s" s="3" r="A104">
        <v>678</v>
      </c>
    </row>
    <row spans="1:3" r="105">
      <c t="s" s="4" r="A105">
        <v>647</v>
      </c>
      <c t="n" s="6" r="C105">
        <v>0</v>
      </c>
    </row>
    <row spans="1:3" r="106">
      <c t="s" s="4" r="A106">
        <v>713</v>
      </c>
    </row>
    <row spans="1:3" r="107">
      <c t="s" s="3" r="A107">
        <v>678</v>
      </c>
    </row>
    <row spans="1:3" r="108">
      <c t="s" s="4" r="A108">
        <v>647</v>
      </c>
      <c t="n" s="6" r="C108">
        <v>1202</v>
      </c>
    </row>
    <row spans="1:3" r="109">
      <c t="s" s="4" r="A109">
        <v>714</v>
      </c>
    </row>
    <row spans="1:3" r="110">
      <c t="s" s="3" r="A110">
        <v>678</v>
      </c>
    </row>
    <row spans="1:3" r="111">
      <c t="s" s="4" r="A111">
        <v>647</v>
      </c>
      <c t="n" s="6" r="B111">
        <v>487</v>
      </c>
      <c t="n" s="6" r="C111">
        <v>1422</v>
      </c>
    </row>
    <row spans="1:3" r="112">
      <c t="s" s="4" r="A112">
        <v>715</v>
      </c>
    </row>
    <row spans="1:3" r="113">
      <c t="s" s="3" r="A113">
        <v>678</v>
      </c>
    </row>
    <row spans="1:3" r="114">
      <c t="s" s="4" r="A114">
        <v>647</v>
      </c>
      <c t="n" s="6" r="B114">
        <v>0</v>
      </c>
      <c t="n" s="6" r="C114">
        <v>0</v>
      </c>
    </row>
    <row spans="1:3" r="115">
      <c t="s" s="4" r="A115">
        <v>716</v>
      </c>
    </row>
    <row spans="1:3" r="116">
      <c t="s" s="3" r="A116">
        <v>678</v>
      </c>
    </row>
    <row spans="1:3" r="117">
      <c t="s" s="4" r="A117">
        <v>647</v>
      </c>
      <c t="n" s="6" r="B117">
        <v>0</v>
      </c>
      <c t="n" s="6" r="C117">
        <v>0</v>
      </c>
    </row>
    <row spans="1:3" r="118">
      <c t="s" s="4" r="A118">
        <v>717</v>
      </c>
    </row>
    <row spans="1:3" r="119">
      <c t="s" s="3" r="A119">
        <v>678</v>
      </c>
    </row>
    <row spans="1:3" r="120">
      <c t="s" s="4" r="A120">
        <v>647</v>
      </c>
      <c t="n" s="7" r="B120">
        <v>487</v>
      </c>
      <c t="n" s="7" r="C120">
        <v>14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8</v>
      </c>
      <c t="s" s="2" r="C1">
        <v>2</v>
      </c>
      <c t="s" s="2" r="D1">
        <v>28</v>
      </c>
    </row>
    <row spans="1:4" r="2">
      <c t="s" s="3" r="A2">
        <v>719</v>
      </c>
    </row>
    <row spans="1:4" r="3">
      <c t="s" s="4" r="A3">
        <v>720</v>
      </c>
      <c t="n" s="7" r="C3">
        <v>156292</v>
      </c>
      <c t="n" s="7" r="D3">
        <v>107749</v>
      </c>
    </row>
    <row spans="1:4" r="4">
      <c t="s" s="4" r="A4">
        <v>721</v>
      </c>
    </row>
    <row spans="1:4" r="5">
      <c t="s" s="3" r="A5">
        <v>719</v>
      </c>
    </row>
    <row spans="1:4" r="6">
      <c t="s" s="4" r="A6">
        <v>720</v>
      </c>
      <c t="n" s="6" r="C6">
        <v>157570</v>
      </c>
      <c t="n" s="6" r="D6">
        <v>107990</v>
      </c>
    </row>
    <row spans="1:4" r="7">
      <c t="s" s="4" r="A7">
        <v>33</v>
      </c>
      <c t="s" s="4" r="B7">
        <v>475</v>
      </c>
      <c t="n" s="6" r="C7">
        <v>2911468</v>
      </c>
      <c t="n" s="6" r="D7">
        <v>2756212</v>
      </c>
    </row>
    <row spans="1:4" r="8">
      <c t="s" s="3" r="A8">
        <v>722</v>
      </c>
    </row>
    <row spans="1:4" r="9">
      <c t="s" s="4" r="A9">
        <v>591</v>
      </c>
      <c t="n" s="6" r="C9">
        <v>852249</v>
      </c>
      <c t="n" s="6" r="D9">
        <v>777533</v>
      </c>
    </row>
    <row spans="1:4" r="10">
      <c t="s" s="4" r="A10">
        <v>723</v>
      </c>
      <c t="n" s="6" r="C10">
        <v>513107</v>
      </c>
      <c t="n" s="6" r="D10">
        <v>636372</v>
      </c>
    </row>
    <row spans="1:4" r="11">
      <c t="s" s="4" r="A11">
        <v>724</v>
      </c>
    </row>
    <row spans="1:4" r="12">
      <c t="s" s="3" r="A12">
        <v>719</v>
      </c>
    </row>
    <row spans="1:4" r="13">
      <c t="s" s="4" r="A13">
        <v>720</v>
      </c>
      <c t="n" s="6" r="C13">
        <v>156292</v>
      </c>
      <c t="n" s="6" r="D13">
        <v>107749</v>
      </c>
    </row>
    <row spans="1:4" r="14">
      <c t="s" s="4" r="A14">
        <v>33</v>
      </c>
      <c t="s" s="4" r="B14">
        <v>475</v>
      </c>
      <c t="n" s="6" r="C14">
        <v>2920281</v>
      </c>
      <c t="n" s="6" r="D14">
        <v>2774448</v>
      </c>
    </row>
    <row spans="1:4" r="15">
      <c t="s" s="3" r="A15">
        <v>722</v>
      </c>
    </row>
    <row spans="1:4" r="16">
      <c t="s" s="4" r="A16">
        <v>591</v>
      </c>
      <c t="n" s="6" r="C16">
        <v>860470</v>
      </c>
      <c t="n" s="6" r="D16">
        <v>785466</v>
      </c>
    </row>
    <row spans="1:4" r="17">
      <c t="s" s="4" r="A17">
        <v>723</v>
      </c>
      <c t="n" s="6" r="C17">
        <v>516681</v>
      </c>
      <c t="n" s="6" r="D17">
        <v>654450</v>
      </c>
    </row>
    <row spans="1:4" r="18">
      <c t="s" s="4" r="A18">
        <v>679</v>
      </c>
    </row>
    <row spans="1:4" r="19">
      <c t="s" s="3" r="A19">
        <v>719</v>
      </c>
    </row>
    <row spans="1:4" r="20">
      <c t="s" s="4" r="A20">
        <v>720</v>
      </c>
      <c t="n" s="6" r="C20">
        <v>0</v>
      </c>
      <c t="n" s="6" r="D20">
        <v>0</v>
      </c>
    </row>
    <row spans="1:4" r="21">
      <c t="s" s="4" r="A21">
        <v>33</v>
      </c>
      <c t="s" s="4" r="B21">
        <v>475</v>
      </c>
      <c t="n" s="6" r="C21">
        <v>0</v>
      </c>
      <c t="n" s="6" r="D21">
        <v>0</v>
      </c>
    </row>
    <row spans="1:4" r="22">
      <c t="s" s="3" r="A22">
        <v>722</v>
      </c>
    </row>
    <row spans="1:4" r="23">
      <c t="s" s="4" r="A23">
        <v>591</v>
      </c>
      <c t="n" s="6" r="C23">
        <v>0</v>
      </c>
      <c t="n" s="6" r="D23">
        <v>0</v>
      </c>
    </row>
    <row spans="1:4" r="24">
      <c t="s" s="4" r="A24">
        <v>723</v>
      </c>
      <c t="n" s="6" r="C24">
        <v>0</v>
      </c>
      <c t="n" s="6" r="D24">
        <v>0</v>
      </c>
    </row>
    <row spans="1:4" r="25">
      <c t="s" s="4" r="A25">
        <v>680</v>
      </c>
    </row>
    <row spans="1:4" r="26">
      <c t="s" s="3" r="A26">
        <v>719</v>
      </c>
    </row>
    <row spans="1:4" r="27">
      <c t="s" s="4" r="A27">
        <v>720</v>
      </c>
      <c t="n" s="6" r="C27">
        <v>156292</v>
      </c>
      <c t="n" s="6" r="D27">
        <v>107749</v>
      </c>
    </row>
    <row spans="1:4" r="28">
      <c t="s" s="4" r="A28">
        <v>33</v>
      </c>
      <c t="s" s="4" r="B28">
        <v>475</v>
      </c>
      <c t="n" s="6" r="C28">
        <v>0</v>
      </c>
      <c t="n" s="6" r="D28">
        <v>0</v>
      </c>
    </row>
    <row spans="1:4" r="29">
      <c t="s" s="3" r="A29">
        <v>722</v>
      </c>
    </row>
    <row spans="1:4" r="30">
      <c t="s" s="4" r="A30">
        <v>591</v>
      </c>
      <c t="n" s="6" r="C30">
        <v>860470</v>
      </c>
      <c t="n" s="6" r="D30">
        <v>785466</v>
      </c>
    </row>
    <row spans="1:4" r="31">
      <c t="s" s="4" r="A31">
        <v>723</v>
      </c>
      <c t="n" s="6" r="C31">
        <v>516681</v>
      </c>
      <c t="n" s="6" r="D31">
        <v>654450</v>
      </c>
    </row>
    <row spans="1:4" r="32">
      <c t="s" s="4" r="A32">
        <v>681</v>
      </c>
    </row>
    <row spans="1:4" r="33">
      <c t="s" s="3" r="A33">
        <v>719</v>
      </c>
    </row>
    <row spans="1:4" r="34">
      <c t="s" s="4" r="A34">
        <v>720</v>
      </c>
      <c t="n" s="6" r="C34">
        <v>0</v>
      </c>
      <c t="n" s="6" r="D34">
        <v>0</v>
      </c>
    </row>
    <row spans="1:4" r="35">
      <c t="s" s="4" r="A35">
        <v>33</v>
      </c>
      <c t="s" s="4" r="B35">
        <v>475</v>
      </c>
      <c t="n" s="6" r="C35">
        <v>2920281</v>
      </c>
      <c t="n" s="6" r="D35">
        <v>2774448</v>
      </c>
    </row>
    <row spans="1:4" r="36">
      <c t="s" s="3" r="A36">
        <v>722</v>
      </c>
    </row>
    <row spans="1:4" r="37">
      <c t="s" s="4" r="A37">
        <v>591</v>
      </c>
      <c t="n" s="6" r="C37">
        <v>0</v>
      </c>
      <c t="n" s="6" r="D37">
        <v>0</v>
      </c>
    </row>
    <row spans="1:4" r="38">
      <c t="s" s="4" r="A38">
        <v>723</v>
      </c>
      <c t="n" s="7" r="C38">
        <v>0</v>
      </c>
      <c t="n" s="7" r="D38">
        <v>0</v>
      </c>
    </row>
    <row spans="1:4" r="39">
      <c t="n" r="A39"/>
    </row>
    <row spans="1:4" r="40">
      <c t="s" s="4" r="A40">
        <v>475</v>
      </c>
      <c t="s" s="4" r="B40">
        <v>725</v>
      </c>
    </row>
  </sheetData>
  <mergeCells count="3">
    <mergeCell ref="A1:B1"/>
    <mergeCell ref="A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6</v>
      </c>
      <c t="s" s="2" r="B1">
        <v>70</v>
      </c>
      <c t="s" s="2" r="D1">
        <v>1</v>
      </c>
    </row>
    <row spans="1:5" r="2">
      <c t="s" s="2" r="B2">
        <v>2</v>
      </c>
      <c t="s" s="2" r="C2">
        <v>71</v>
      </c>
      <c t="s" s="2" r="D2">
        <v>2</v>
      </c>
      <c t="s" s="2" r="E2">
        <v>71</v>
      </c>
    </row>
    <row spans="1:5" r="3">
      <c t="s" s="3" r="A3">
        <v>727</v>
      </c>
    </row>
    <row spans="1:5" r="4">
      <c t="s" s="4" r="A4">
        <v>728</v>
      </c>
      <c t="n" s="7" r="B4">
        <v>25847</v>
      </c>
      <c t="n" s="7" r="C4">
        <v>15536</v>
      </c>
      <c t="n" s="7" r="D4">
        <v>45244</v>
      </c>
      <c t="n" s="7" r="E4">
        <v>31236</v>
      </c>
    </row>
    <row spans="1:5" r="5">
      <c t="s" s="3" r="A5">
        <v>729</v>
      </c>
    </row>
    <row spans="1:5" r="6">
      <c t="s" s="4" r="A6">
        <v>730</v>
      </c>
      <c t="n" s="6" r="B6">
        <v>-2876</v>
      </c>
      <c t="n" s="6" r="C6">
        <v>333</v>
      </c>
      <c t="n" s="6" r="D6">
        <v>-2156</v>
      </c>
      <c t="n" s="6" r="E6">
        <v>-1752</v>
      </c>
    </row>
    <row spans="1:5" r="7">
      <c t="s" s="4" r="A7">
        <v>731</v>
      </c>
      <c t="n" s="6" r="B7">
        <v>-604</v>
      </c>
      <c t="n" s="6" r="C7">
        <v>0</v>
      </c>
      <c t="n" s="6" r="D7">
        <v>-604</v>
      </c>
      <c t="n" s="6" r="E7">
        <v>146</v>
      </c>
    </row>
    <row spans="1:5" r="8">
      <c t="s" s="4" r="A8">
        <v>732</v>
      </c>
      <c t="n" s="6" r="B8">
        <v>56</v>
      </c>
      <c t="n" s="6" r="C8">
        <v>23</v>
      </c>
      <c t="n" s="6" r="D8">
        <v>112</v>
      </c>
      <c t="n" s="6" r="E8">
        <v>46</v>
      </c>
    </row>
    <row spans="1:5" r="9">
      <c t="s" s="4" r="A9">
        <v>114</v>
      </c>
      <c t="n" s="6" r="B9">
        <v>2581</v>
      </c>
      <c t="n" s="6" r="C9">
        <v>-3246</v>
      </c>
      <c t="n" s="6" r="D9">
        <v>-1576</v>
      </c>
      <c t="n" s="6" r="E9">
        <v>-3950</v>
      </c>
    </row>
    <row spans="1:5" r="10">
      <c t="s" s="4" r="A10">
        <v>115</v>
      </c>
      <c t="n" s="6" r="B10">
        <v>-843</v>
      </c>
      <c t="n" s="6" r="C10">
        <v>-2890</v>
      </c>
      <c t="n" s="6" r="D10">
        <v>-4224</v>
      </c>
      <c t="n" s="6" r="E10">
        <v>-5510</v>
      </c>
    </row>
    <row spans="1:5" r="11">
      <c t="s" s="4" r="A11">
        <v>733</v>
      </c>
      <c t="n" s="6" r="B11">
        <v>25004</v>
      </c>
      <c t="n" s="6" r="C11">
        <v>12646</v>
      </c>
      <c t="n" s="6" r="D11">
        <v>41020</v>
      </c>
      <c t="n" s="6" r="E11">
        <v>25726</v>
      </c>
    </row>
    <row spans="1:5" r="12">
      <c t="s" s="3" r="A12">
        <v>734</v>
      </c>
    </row>
    <row spans="1:5" r="13">
      <c t="s" s="4" r="A13">
        <v>735</v>
      </c>
      <c t="n" s="6" r="B13">
        <v>9996</v>
      </c>
      <c t="n" s="6" r="C13">
        <v>5490</v>
      </c>
      <c t="n" s="6" r="D13">
        <v>17211</v>
      </c>
      <c t="n" s="6" r="E13">
        <v>11029</v>
      </c>
    </row>
    <row spans="1:5" r="14">
      <c t="s" s="3" r="A14">
        <v>736</v>
      </c>
    </row>
    <row spans="1:5" r="15">
      <c t="s" s="4" r="A15">
        <v>730</v>
      </c>
      <c t="n" s="6" r="B15">
        <v>-1226</v>
      </c>
      <c t="n" s="6" r="C15">
        <v>142</v>
      </c>
      <c t="n" s="6" r="D15">
        <v>-952</v>
      </c>
      <c t="n" s="6" r="E15">
        <v>-739</v>
      </c>
    </row>
    <row spans="1:5" r="16">
      <c t="s" s="4" r="A16">
        <v>737</v>
      </c>
      <c t="n" s="6" r="B16">
        <v>-261</v>
      </c>
      <c t="n" s="6" r="C16">
        <v>0</v>
      </c>
      <c t="n" s="6" r="D16">
        <v>-261</v>
      </c>
      <c t="n" s="6" r="E16">
        <v>62</v>
      </c>
    </row>
    <row spans="1:5" r="17">
      <c t="s" s="4" r="A17">
        <v>738</v>
      </c>
      <c t="n" s="6" r="B17">
        <v>25</v>
      </c>
      <c t="n" s="6" r="C17">
        <v>9</v>
      </c>
      <c t="n" s="6" r="D17">
        <v>48</v>
      </c>
      <c t="n" s="6" r="E17">
        <v>19</v>
      </c>
    </row>
    <row spans="1:5" r="18">
      <c t="s" s="4" r="A18">
        <v>739</v>
      </c>
      <c t="n" s="6" r="B18">
        <v>1113</v>
      </c>
      <c t="n" s="6" r="C18">
        <v>-1373</v>
      </c>
      <c t="n" s="6" r="D18">
        <v>-680</v>
      </c>
      <c t="n" s="6" r="E18">
        <v>-1671</v>
      </c>
    </row>
    <row spans="1:5" r="19">
      <c t="s" s="4" r="A19">
        <v>115</v>
      </c>
      <c t="n" s="6" r="B19">
        <v>-349</v>
      </c>
      <c t="n" s="6" r="C19">
        <v>-1222</v>
      </c>
      <c t="n" s="6" r="D19">
        <v>-1845</v>
      </c>
      <c t="n" s="6" r="E19">
        <v>-2329</v>
      </c>
    </row>
    <row spans="1:5" r="20">
      <c t="s" s="4" r="A20">
        <v>740</v>
      </c>
      <c t="n" s="6" r="B20">
        <v>9647</v>
      </c>
      <c t="n" s="6" r="C20">
        <v>4268</v>
      </c>
      <c t="n" s="6" r="D20">
        <v>15366</v>
      </c>
      <c t="n" s="6" r="E20">
        <v>8700</v>
      </c>
    </row>
    <row spans="1:5" r="21">
      <c t="s" s="3" r="A21">
        <v>741</v>
      </c>
    </row>
    <row spans="1:5" r="22">
      <c t="s" s="4" r="A22">
        <v>742</v>
      </c>
      <c t="n" s="6" r="B22">
        <v>15851</v>
      </c>
      <c t="n" s="6" r="C22">
        <v>10046</v>
      </c>
      <c t="n" s="6" r="D22">
        <v>28033</v>
      </c>
      <c t="n" s="6" r="E22">
        <v>20207</v>
      </c>
    </row>
    <row spans="1:5" r="23">
      <c t="s" s="3" r="A23">
        <v>743</v>
      </c>
    </row>
    <row spans="1:5" r="24">
      <c t="s" s="4" r="A24">
        <v>730</v>
      </c>
      <c t="n" s="6" r="B24">
        <v>-1650</v>
      </c>
      <c t="n" s="6" r="C24">
        <v>191</v>
      </c>
      <c t="n" s="6" r="D24">
        <v>-1204</v>
      </c>
      <c t="n" s="6" r="E24">
        <v>-1013</v>
      </c>
    </row>
    <row spans="1:5" r="25">
      <c t="s" s="4" r="A25">
        <v>744</v>
      </c>
      <c t="n" s="6" r="B25">
        <v>-343</v>
      </c>
      <c t="n" s="6" r="C25">
        <v>0</v>
      </c>
      <c t="n" s="6" r="D25">
        <v>-343</v>
      </c>
      <c t="n" s="6" r="E25">
        <v>84</v>
      </c>
    </row>
    <row spans="1:5" r="26">
      <c t="s" s="4" r="A26">
        <v>745</v>
      </c>
      <c t="n" s="6" r="B26">
        <v>31</v>
      </c>
      <c t="n" s="6" r="C26">
        <v>14</v>
      </c>
      <c t="n" s="6" r="D26">
        <v>64</v>
      </c>
      <c t="n" s="6" r="E26">
        <v>27</v>
      </c>
    </row>
    <row spans="1:5" r="27">
      <c t="s" s="4" r="A27">
        <v>746</v>
      </c>
      <c t="n" s="6" r="B27">
        <v>1468</v>
      </c>
      <c t="n" s="6" r="C27">
        <v>-1873</v>
      </c>
      <c t="n" s="6" r="D27">
        <v>-896</v>
      </c>
      <c t="n" s="6" r="E27">
        <v>-2279</v>
      </c>
    </row>
    <row spans="1:5" r="28">
      <c t="s" s="4" r="A28">
        <v>115</v>
      </c>
      <c t="n" s="6" r="B28">
        <v>-494</v>
      </c>
      <c t="n" s="6" r="C28">
        <v>-1668</v>
      </c>
      <c t="n" s="6" r="D28">
        <v>-2379</v>
      </c>
      <c t="n" s="6" r="E28">
        <v>-3181</v>
      </c>
    </row>
    <row spans="1:5" r="29">
      <c t="s" s="4" r="A29">
        <v>116</v>
      </c>
      <c t="n" s="7" r="B29">
        <v>15357</v>
      </c>
      <c t="n" s="7" r="C29">
        <v>8378</v>
      </c>
      <c t="n" s="7" r="D29">
        <v>25654</v>
      </c>
      <c t="n" s="7" r="E29">
        <v>170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70</v>
      </c>
      <c t="s" s="2" r="D1">
        <v>1</v>
      </c>
    </row>
    <row spans="1:5" r="2">
      <c t="s" s="2" r="B2">
        <v>2</v>
      </c>
      <c t="s" s="2" r="C2">
        <v>71</v>
      </c>
      <c t="s" s="2" r="D2">
        <v>2</v>
      </c>
      <c t="s" s="2" r="E2">
        <v>71</v>
      </c>
    </row>
    <row spans="1:5" r="3">
      <c t="s" s="3" r="A3">
        <v>748</v>
      </c>
    </row>
    <row spans="1:5" r="4">
      <c t="s" s="4" r="A4">
        <v>749</v>
      </c>
      <c t="n" s="7" r="D4">
        <v>517670</v>
      </c>
      <c t="n" s="7" r="E4">
        <v>526292</v>
      </c>
    </row>
    <row spans="1:5" r="5">
      <c t="s" s="4" r="A5">
        <v>750</v>
      </c>
      <c t="n" s="7" r="B5">
        <v>-494</v>
      </c>
      <c t="n" s="7" r="C5">
        <v>-1668</v>
      </c>
      <c t="n" s="6" r="D5">
        <v>-2379</v>
      </c>
      <c t="n" s="6" r="E5">
        <v>-3181</v>
      </c>
    </row>
    <row spans="1:5" r="6">
      <c t="s" s="4" r="A6">
        <v>749</v>
      </c>
      <c t="n" s="6" r="B6">
        <v>518356</v>
      </c>
      <c t="n" s="6" r="C6">
        <v>507713</v>
      </c>
      <c t="n" s="6" r="D6">
        <v>518356</v>
      </c>
      <c t="n" s="6" r="E6">
        <v>507713</v>
      </c>
    </row>
    <row spans="1:5" r="7">
      <c t="s" s="4" r="A7">
        <v>751</v>
      </c>
    </row>
    <row spans="1:5" r="8">
      <c t="s" s="3" r="A8">
        <v>748</v>
      </c>
    </row>
    <row spans="1:5" r="9">
      <c t="s" s="4" r="A9">
        <v>749</v>
      </c>
      <c t="n" s="6" r="D9">
        <v>-1848</v>
      </c>
      <c t="n" s="6" r="E9">
        <v>2194</v>
      </c>
    </row>
    <row spans="1:5" r="10">
      <c t="s" s="4" r="A10">
        <v>750</v>
      </c>
      <c t="n" s="6" r="D10">
        <v>-2379</v>
      </c>
      <c t="n" s="6" r="E10">
        <v>-3181</v>
      </c>
    </row>
    <row spans="1:5" r="11">
      <c t="s" s="4" r="A11">
        <v>749</v>
      </c>
      <c t="n" s="6" r="B11">
        <v>-4227</v>
      </c>
      <c t="n" s="6" r="C11">
        <v>-987</v>
      </c>
      <c t="n" s="6" r="D11">
        <v>-4227</v>
      </c>
      <c t="n" s="6" r="E11">
        <v>-987</v>
      </c>
    </row>
    <row spans="1:5" r="12">
      <c t="s" s="4" r="A12">
        <v>752</v>
      </c>
    </row>
    <row spans="1:5" r="13">
      <c t="s" s="3" r="A13">
        <v>748</v>
      </c>
    </row>
    <row spans="1:5" r="14">
      <c t="s" s="4" r="A14">
        <v>749</v>
      </c>
      <c t="n" s="6" r="D14">
        <v>1496</v>
      </c>
      <c t="n" s="6" r="E14">
        <v>2728</v>
      </c>
    </row>
    <row spans="1:5" r="15">
      <c t="s" s="4" r="A15">
        <v>750</v>
      </c>
      <c t="n" s="6" r="D15">
        <v>-1547</v>
      </c>
      <c t="n" s="6" r="E15">
        <v>-929</v>
      </c>
    </row>
    <row spans="1:5" r="16">
      <c t="s" s="4" r="A16">
        <v>749</v>
      </c>
      <c t="n" s="6" r="B16">
        <v>-51</v>
      </c>
      <c t="n" s="6" r="C16">
        <v>1799</v>
      </c>
      <c t="n" s="6" r="D16">
        <v>-51</v>
      </c>
      <c t="n" s="6" r="E16">
        <v>1799</v>
      </c>
    </row>
    <row spans="1:5" r="17">
      <c t="s" s="4" r="A17">
        <v>753</v>
      </c>
    </row>
    <row spans="1:5" r="18">
      <c t="s" s="3" r="A18">
        <v>748</v>
      </c>
    </row>
    <row spans="1:5" r="19">
      <c t="s" s="4" r="A19">
        <v>749</v>
      </c>
      <c t="n" s="6" r="D19">
        <v>-1316</v>
      </c>
      <c t="n" s="6" r="E19">
        <v>-617</v>
      </c>
    </row>
    <row spans="1:5" r="20">
      <c t="s" s="4" r="A20">
        <v>750</v>
      </c>
      <c t="n" s="6" r="D20">
        <v>64</v>
      </c>
      <c t="n" s="6" r="E20">
        <v>27</v>
      </c>
    </row>
    <row spans="1:5" r="21">
      <c t="s" s="4" r="A21">
        <v>749</v>
      </c>
      <c t="n" s="6" r="B21">
        <v>-1252</v>
      </c>
      <c t="n" s="6" r="C21">
        <v>-590</v>
      </c>
      <c t="n" s="6" r="D21">
        <v>-1252</v>
      </c>
      <c t="n" s="6" r="E21">
        <v>-590</v>
      </c>
    </row>
    <row spans="1:5" r="22">
      <c t="s" s="4" r="A22">
        <v>754</v>
      </c>
    </row>
    <row spans="1:5" r="23">
      <c t="s" s="3" r="A23">
        <v>748</v>
      </c>
    </row>
    <row spans="1:5" r="24">
      <c t="s" s="4" r="A24">
        <v>749</v>
      </c>
      <c t="n" s="6" r="D24">
        <v>-2028</v>
      </c>
      <c t="n" s="6" r="E24">
        <v>83</v>
      </c>
    </row>
    <row spans="1:5" r="25">
      <c t="s" s="4" r="A25">
        <v>750</v>
      </c>
      <c t="n" s="6" r="D25">
        <v>-896</v>
      </c>
      <c t="n" s="6" r="E25">
        <v>-2279</v>
      </c>
    </row>
    <row spans="1:5" r="26">
      <c t="s" s="4" r="A26">
        <v>749</v>
      </c>
      <c t="n" s="7" r="B26">
        <v>-2924</v>
      </c>
      <c t="n" s="7" r="C26">
        <v>-2196</v>
      </c>
      <c t="n" s="7" r="D26">
        <v>-2924</v>
      </c>
      <c t="n" s="7" r="E26">
        <v>-21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24"/>
    <col customWidth="1" max="6" min="6" width="47"/>
    <col customWidth="1" max="7" min="7" width="25"/>
    <col customWidth="1" max="8" min="8" width="67"/>
    <col customWidth="1" max="9" min="9" width="11"/>
  </cols>
  <sheetData>
    <row spans="1:9" r="1">
      <c t="s" s="1" r="A1">
        <v>117</v>
      </c>
      <c t="s" s="2" r="B1">
        <v>118</v>
      </c>
      <c t="s" s="2" r="C1">
        <v>119</v>
      </c>
      <c t="s" s="2" r="D1">
        <v>120</v>
      </c>
      <c t="s" s="2" r="E1">
        <v>121</v>
      </c>
      <c t="s" s="2" r="F1">
        <v>122</v>
      </c>
      <c t="s" s="2" r="G1">
        <v>123</v>
      </c>
      <c t="s" s="2" r="H1">
        <v>124</v>
      </c>
      <c t="s" s="2" r="I1">
        <v>125</v>
      </c>
    </row>
    <row spans="1:9" r="2">
      <c t="s" s="4" r="A2">
        <v>126</v>
      </c>
      <c t="n" s="7" r="B2">
        <v>562</v>
      </c>
      <c t="n" s="7" r="C2">
        <v>504434</v>
      </c>
      <c t="n" s="7" r="D2">
        <v>-12086</v>
      </c>
      <c t="n" s="7" r="E2">
        <v>-140451</v>
      </c>
      <c t="n" s="7" r="F2">
        <v>-24331</v>
      </c>
      <c t="n" s="7" r="G2">
        <v>195970</v>
      </c>
      <c t="n" s="7" r="H2">
        <v>2194</v>
      </c>
      <c t="n" s="7" r="I2">
        <v>526292</v>
      </c>
    </row>
    <row spans="1:9" r="3">
      <c t="s" s="4" r="A3">
        <v>127</v>
      </c>
      <c t="n" s="6" r="B3">
        <v>45499332</v>
      </c>
    </row>
    <row spans="1:9" r="4">
      <c t="s" s="3" r="A4">
        <v>128</v>
      </c>
    </row>
    <row spans="1:9" r="5">
      <c t="s" s="4" r="A5">
        <v>105</v>
      </c>
      <c t="n" s="7" r="B5">
        <v>0</v>
      </c>
      <c t="n" s="6" r="C5">
        <v>0</v>
      </c>
      <c t="n" s="6" r="D5">
        <v>0</v>
      </c>
      <c t="n" s="6" r="E5">
        <v>0</v>
      </c>
      <c t="n" s="6" r="F5">
        <v>0</v>
      </c>
      <c t="n" s="6" r="G5">
        <v>20207</v>
      </c>
      <c t="n" s="6" r="H5">
        <v>0</v>
      </c>
      <c t="n" s="6" r="I5">
        <v>20207</v>
      </c>
    </row>
    <row spans="1:9" r="6">
      <c t="s" s="4" r="A6">
        <v>129</v>
      </c>
      <c t="n" s="6" r="B6">
        <v>0</v>
      </c>
      <c t="n" s="6" r="C6">
        <v>0</v>
      </c>
      <c t="n" s="6" r="D6">
        <v>0</v>
      </c>
      <c t="n" s="6" r="E6">
        <v>0</v>
      </c>
      <c t="n" s="6" r="F6">
        <v>0</v>
      </c>
      <c t="n" s="6" r="G6">
        <v>0</v>
      </c>
      <c t="n" s="6" r="H6">
        <v>-3181</v>
      </c>
      <c t="n" s="6" r="I6">
        <v>-3181</v>
      </c>
    </row>
    <row spans="1:9" r="7">
      <c t="s" s="4" r="A7">
        <v>130</v>
      </c>
      <c t="n" s="6" r="B7">
        <v>0</v>
      </c>
      <c t="n" s="6" r="C7">
        <v>0</v>
      </c>
      <c t="n" s="6" r="D7">
        <v>0</v>
      </c>
      <c t="n" s="6" r="E7">
        <v>0</v>
      </c>
      <c t="n" s="6" r="F7">
        <v>0</v>
      </c>
      <c t="n" s="6" r="G7">
        <v>-25073</v>
      </c>
      <c t="n" s="6" r="H7">
        <v>0</v>
      </c>
      <c t="n" s="6" r="I7">
        <v>-25073</v>
      </c>
    </row>
    <row spans="1:9" r="8">
      <c t="s" s="4" r="A8">
        <v>131</v>
      </c>
      <c t="n" s="7" r="B8">
        <v>0</v>
      </c>
      <c t="n" s="6" r="C8">
        <v>0</v>
      </c>
      <c t="n" s="6" r="D8">
        <v>0</v>
      </c>
      <c t="n" s="6" r="E8">
        <v>-16023</v>
      </c>
      <c t="n" s="6" r="F8">
        <v>0</v>
      </c>
      <c t="n" s="6" r="G8">
        <v>0</v>
      </c>
      <c t="n" s="6" r="H8">
        <v>0</v>
      </c>
      <c t="n" s="6" r="I8">
        <v>-16023</v>
      </c>
    </row>
    <row spans="1:9" r="9">
      <c t="s" s="4" r="A9">
        <v>132</v>
      </c>
      <c t="n" s="6" r="B9">
        <v>-1082361</v>
      </c>
    </row>
    <row spans="1:9" r="10">
      <c t="s" s="4" r="A10">
        <v>133</v>
      </c>
      <c t="n" s="7" r="B10">
        <v>0</v>
      </c>
      <c t="n" s="6" r="C10">
        <v>0</v>
      </c>
      <c t="n" s="6" r="D10">
        <v>0</v>
      </c>
      <c t="n" s="6" r="E10">
        <v>0</v>
      </c>
      <c t="n" s="6" r="F10">
        <v>0</v>
      </c>
      <c t="n" s="6" r="G10">
        <v>0</v>
      </c>
      <c t="n" s="6" r="H10">
        <v>0</v>
      </c>
      <c t="n" s="6" r="I10">
        <v>0</v>
      </c>
    </row>
    <row spans="1:9" r="11">
      <c t="s" s="4" r="A11">
        <v>134</v>
      </c>
      <c t="n" s="6" r="B11">
        <v>0</v>
      </c>
    </row>
    <row spans="1:9" r="12">
      <c t="s" s="4" r="A12">
        <v>135</v>
      </c>
      <c t="n" s="7" r="B12">
        <v>0</v>
      </c>
      <c t="n" s="6" r="C12">
        <v>3027</v>
      </c>
      <c t="n" s="6" r="D12">
        <v>0</v>
      </c>
      <c t="n" s="6" r="E12">
        <v>0</v>
      </c>
      <c t="n" s="6" r="F12">
        <v>0</v>
      </c>
      <c t="n" s="6" r="G12">
        <v>0</v>
      </c>
      <c t="n" s="6" r="H12">
        <v>0</v>
      </c>
      <c t="n" s="6" r="I12">
        <v>3027</v>
      </c>
    </row>
    <row spans="1:9" r="13">
      <c t="s" s="4" r="A13">
        <v>136</v>
      </c>
      <c t="n" s="6" r="B13">
        <v>0</v>
      </c>
      <c t="n" s="6" r="C13">
        <v>675</v>
      </c>
      <c t="n" s="6" r="D13">
        <v>0</v>
      </c>
      <c t="n" s="6" r="E13">
        <v>0</v>
      </c>
      <c t="n" s="6" r="F13">
        <v>869</v>
      </c>
      <c t="n" s="6" r="G13">
        <v>0</v>
      </c>
      <c t="n" s="6" r="H13">
        <v>0</v>
      </c>
      <c t="n" s="6" r="I13">
        <v>1544</v>
      </c>
    </row>
    <row spans="1:9" r="14">
      <c t="s" s="4" r="A14">
        <v>137</v>
      </c>
      <c t="n" s="7" r="B14">
        <v>0</v>
      </c>
      <c t="n" s="6" r="C14">
        <v>0</v>
      </c>
      <c t="n" s="6" r="D14">
        <v>0</v>
      </c>
      <c t="n" s="6" r="E14">
        <v>577</v>
      </c>
      <c t="n" s="6" r="F14">
        <v>0</v>
      </c>
      <c t="n" s="6" r="G14">
        <v>-103</v>
      </c>
      <c t="n" s="6" r="H14">
        <v>0</v>
      </c>
      <c t="n" s="6" r="I14">
        <v>474</v>
      </c>
    </row>
    <row spans="1:9" r="15">
      <c t="s" s="4" r="A15">
        <v>138</v>
      </c>
      <c t="n" s="6" r="B15">
        <v>43814</v>
      </c>
    </row>
    <row spans="1:9" r="16">
      <c t="s" s="4" r="A16">
        <v>139</v>
      </c>
      <c t="n" s="7" r="B16">
        <v>0</v>
      </c>
      <c t="n" s="6" r="C16">
        <v>-3857</v>
      </c>
      <c t="n" s="6" r="D16">
        <v>3893</v>
      </c>
      <c t="n" s="6" r="E16">
        <v>0</v>
      </c>
      <c t="n" s="6" r="F16">
        <v>0</v>
      </c>
      <c t="n" s="6" r="G16">
        <v>-36</v>
      </c>
      <c t="n" s="6" r="H16">
        <v>0</v>
      </c>
      <c t="n" s="6" r="I16">
        <v>0</v>
      </c>
    </row>
    <row spans="1:9" r="17">
      <c t="s" s="4" r="A17">
        <v>140</v>
      </c>
      <c t="n" s="7" r="B17">
        <v>0</v>
      </c>
      <c t="n" s="6" r="C17">
        <v>0</v>
      </c>
      <c t="n" s="6" r="D17">
        <v>81</v>
      </c>
      <c t="n" s="6" r="E17">
        <v>-81</v>
      </c>
      <c t="n" s="6" r="F17">
        <v>0</v>
      </c>
      <c t="n" s="6" r="G17">
        <v>0</v>
      </c>
      <c t="n" s="6" r="H17">
        <v>0</v>
      </c>
      <c t="n" s="6" r="I17">
        <v>0</v>
      </c>
    </row>
    <row spans="1:9" r="18">
      <c t="s" s="4" r="A18">
        <v>141</v>
      </c>
      <c t="n" s="6" r="B18">
        <v>-6400</v>
      </c>
    </row>
    <row spans="1:9" r="19">
      <c t="s" s="4" r="A19">
        <v>142</v>
      </c>
      <c t="n" s="7" r="B19">
        <v>0</v>
      </c>
      <c t="n" s="6" r="C19">
        <v>446</v>
      </c>
      <c t="n" s="6" r="D19">
        <v>0</v>
      </c>
      <c t="n" s="6" r="E19">
        <v>0</v>
      </c>
      <c t="n" s="6" r="F19">
        <v>0</v>
      </c>
      <c t="n" s="6" r="G19">
        <v>0</v>
      </c>
      <c t="n" s="6" r="H19">
        <v>0</v>
      </c>
      <c t="n" s="6" r="I19">
        <v>446</v>
      </c>
    </row>
    <row spans="1:9" r="20">
      <c t="s" s="4" r="A20">
        <v>143</v>
      </c>
      <c t="n" s="7" r="B20">
        <v>562</v>
      </c>
      <c t="n" s="6" r="C20">
        <v>504725</v>
      </c>
      <c t="n" s="6" r="D20">
        <v>-8112</v>
      </c>
      <c t="n" s="6" r="E20">
        <v>-155978</v>
      </c>
      <c t="n" s="6" r="F20">
        <v>-23462</v>
      </c>
      <c t="n" s="6" r="G20">
        <v>190965</v>
      </c>
      <c t="n" s="6" r="H20">
        <v>-987</v>
      </c>
      <c t="n" s="6" r="I20">
        <v>507713</v>
      </c>
    </row>
    <row spans="1:9" r="21">
      <c t="s" s="4" r="A21">
        <v>144</v>
      </c>
      <c t="n" s="6" r="B21">
        <v>44454385</v>
      </c>
    </row>
    <row spans="1:9" r="22">
      <c t="s" s="4" r="A22">
        <v>145</v>
      </c>
      <c t="n" s="7" r="B22">
        <v>562</v>
      </c>
      <c t="n" s="6" r="C22">
        <v>508999</v>
      </c>
      <c t="n" s="6" r="D22">
        <v>-8088</v>
      </c>
      <c t="n" s="6" r="E22">
        <v>-162344</v>
      </c>
      <c t="n" s="6" r="F22">
        <v>-22803</v>
      </c>
      <c t="n" s="6" r="G22">
        <v>203192</v>
      </c>
      <c t="n" s="6" r="H22">
        <v>-1848</v>
      </c>
      <c t="n" s="7" r="I22">
        <v>517670</v>
      </c>
    </row>
    <row spans="1:9" r="23">
      <c t="s" s="4" r="A23">
        <v>146</v>
      </c>
      <c t="n" s="6" r="B23">
        <v>44012239</v>
      </c>
      <c t="n" s="6" r="I23">
        <v>44012239</v>
      </c>
    </row>
    <row spans="1:9" r="24">
      <c t="s" s="3" r="A24">
        <v>128</v>
      </c>
    </row>
    <row spans="1:9" r="25">
      <c t="s" s="4" r="A25">
        <v>105</v>
      </c>
      <c t="n" s="7" r="B25">
        <v>0</v>
      </c>
      <c t="n" s="6" r="C25">
        <v>0</v>
      </c>
      <c t="n" s="6" r="D25">
        <v>0</v>
      </c>
      <c t="n" s="6" r="E25">
        <v>0</v>
      </c>
      <c t="n" s="6" r="F25">
        <v>0</v>
      </c>
      <c t="n" s="6" r="G25">
        <v>28033</v>
      </c>
      <c t="n" s="6" r="H25">
        <v>0</v>
      </c>
      <c t="n" s="7" r="I25">
        <v>28033</v>
      </c>
    </row>
    <row spans="1:9" r="26">
      <c t="s" s="4" r="A26">
        <v>129</v>
      </c>
      <c t="n" s="6" r="B26">
        <v>0</v>
      </c>
      <c t="n" s="6" r="C26">
        <v>0</v>
      </c>
      <c t="n" s="6" r="D26">
        <v>0</v>
      </c>
      <c t="n" s="6" r="E26">
        <v>0</v>
      </c>
      <c t="n" s="6" r="F26">
        <v>0</v>
      </c>
      <c t="n" s="6" r="G26">
        <v>0</v>
      </c>
      <c t="n" s="6" r="H26">
        <v>-2379</v>
      </c>
      <c t="n" s="6" r="I26">
        <v>-2379</v>
      </c>
    </row>
    <row spans="1:9" r="27">
      <c t="s" s="4" r="A27">
        <v>130</v>
      </c>
      <c t="n" s="6" r="B27">
        <v>0</v>
      </c>
      <c t="n" s="6" r="C27">
        <v>0</v>
      </c>
      <c t="n" s="6" r="D27">
        <v>0</v>
      </c>
      <c t="n" s="6" r="E27">
        <v>0</v>
      </c>
      <c t="n" s="6" r="F27">
        <v>0</v>
      </c>
      <c t="n" s="6" r="G27">
        <v>-35229</v>
      </c>
      <c t="n" s="6" r="H27">
        <v>0</v>
      </c>
      <c t="n" s="6" r="I27">
        <v>-35229</v>
      </c>
    </row>
    <row spans="1:9" r="28">
      <c t="s" s="4" r="A28">
        <v>131</v>
      </c>
      <c t="n" s="7" r="B28">
        <v>0</v>
      </c>
      <c t="n" s="6" r="C28">
        <v>0</v>
      </c>
      <c t="n" s="6" r="D28">
        <v>0</v>
      </c>
      <c t="n" s="6" r="E28">
        <v>-1593</v>
      </c>
      <c t="n" s="6" r="F28">
        <v>0</v>
      </c>
      <c t="n" s="6" r="G28">
        <v>0</v>
      </c>
      <c t="n" s="6" r="H28">
        <v>0</v>
      </c>
      <c t="n" s="6" r="I28">
        <v>-1593</v>
      </c>
    </row>
    <row spans="1:9" r="29">
      <c t="s" s="4" r="A29">
        <v>132</v>
      </c>
      <c t="n" s="6" r="B29">
        <v>-100978</v>
      </c>
    </row>
    <row spans="1:9" r="30">
      <c t="s" s="4" r="A30">
        <v>133</v>
      </c>
      <c t="n" s="7" r="B30">
        <v>0</v>
      </c>
      <c t="n" s="6" r="C30">
        <v>0</v>
      </c>
      <c t="n" s="6" r="D30">
        <v>-133</v>
      </c>
      <c t="n" s="6" r="E30">
        <v>133</v>
      </c>
      <c t="n" s="6" r="F30">
        <v>0</v>
      </c>
      <c t="n" s="6" r="G30">
        <v>0</v>
      </c>
      <c t="n" s="6" r="H30">
        <v>0</v>
      </c>
      <c t="n" s="6" r="I30">
        <v>0</v>
      </c>
    </row>
    <row spans="1:9" r="31">
      <c t="s" s="4" r="A31">
        <v>135</v>
      </c>
      <c t="n" s="6" r="B31">
        <v>0</v>
      </c>
      <c t="n" s="6" r="C31">
        <v>2996</v>
      </c>
      <c t="n" s="6" r="D31">
        <v>0</v>
      </c>
      <c t="n" s="6" r="E31">
        <v>0</v>
      </c>
      <c t="n" s="6" r="F31">
        <v>0</v>
      </c>
      <c t="n" s="6" r="G31">
        <v>0</v>
      </c>
      <c t="n" s="6" r="H31">
        <v>0</v>
      </c>
      <c t="n" s="6" r="I31">
        <v>2996</v>
      </c>
    </row>
    <row spans="1:9" r="32">
      <c t="s" s="4" r="A32">
        <v>136</v>
      </c>
      <c t="n" s="6" r="B32">
        <v>0</v>
      </c>
      <c t="n" s="6" r="C32">
        <v>1430</v>
      </c>
      <c t="n" s="6" r="D32">
        <v>0</v>
      </c>
      <c t="n" s="6" r="E32">
        <v>0</v>
      </c>
      <c t="n" s="6" r="F32">
        <v>1645</v>
      </c>
      <c t="n" s="6" r="G32">
        <v>0</v>
      </c>
      <c t="n" s="6" r="H32">
        <v>0</v>
      </c>
      <c t="n" s="6" r="I32">
        <v>3075</v>
      </c>
    </row>
    <row spans="1:9" r="33">
      <c t="s" s="4" r="A33">
        <v>137</v>
      </c>
      <c t="n" s="7" r="B33">
        <v>0</v>
      </c>
      <c t="n" s="6" r="C33">
        <v>0</v>
      </c>
      <c t="n" s="6" r="D33">
        <v>0</v>
      </c>
      <c t="n" s="6" r="E33">
        <v>6411</v>
      </c>
      <c t="n" s="6" r="F33">
        <v>0</v>
      </c>
      <c t="n" s="6" r="G33">
        <v>-1106</v>
      </c>
      <c t="n" s="6" r="H33">
        <v>0</v>
      </c>
      <c t="n" s="6" r="I33">
        <v>5305</v>
      </c>
    </row>
    <row spans="1:9" r="34">
      <c t="s" s="4" r="A34">
        <v>138</v>
      </c>
      <c t="n" s="6" r="B34">
        <v>482436</v>
      </c>
    </row>
    <row spans="1:9" r="35">
      <c t="s" s="4" r="A35">
        <v>139</v>
      </c>
      <c t="n" s="7" r="B35">
        <v>0</v>
      </c>
      <c t="n" s="6" r="C35">
        <v>-3887</v>
      </c>
      <c t="n" s="6" r="D35">
        <v>3906</v>
      </c>
      <c t="n" s="6" r="E35">
        <v>0</v>
      </c>
      <c t="n" s="6" r="F35">
        <v>0</v>
      </c>
      <c t="n" s="6" r="G35">
        <v>-19</v>
      </c>
      <c t="n" s="6" r="H35">
        <v>0</v>
      </c>
      <c t="n" s="6" r="I35">
        <v>0</v>
      </c>
    </row>
    <row spans="1:9" r="36">
      <c t="s" s="4" r="A36">
        <v>140</v>
      </c>
      <c t="n" s="7" r="B36">
        <v>0</v>
      </c>
      <c t="n" s="6" r="C36">
        <v>0</v>
      </c>
      <c t="n" s="6" r="D36">
        <v>73</v>
      </c>
      <c t="n" s="6" r="E36">
        <v>-73</v>
      </c>
      <c t="n" s="6" r="F36">
        <v>0</v>
      </c>
      <c t="n" s="6" r="G36">
        <v>0</v>
      </c>
      <c t="n" s="6" r="H36">
        <v>0</v>
      </c>
      <c t="n" s="6" r="I36">
        <v>0</v>
      </c>
    </row>
    <row spans="1:9" r="37">
      <c t="s" s="4" r="A37">
        <v>141</v>
      </c>
      <c t="n" s="6" r="B37">
        <v>-6000</v>
      </c>
    </row>
    <row spans="1:9" r="38">
      <c t="s" s="4" r="A38">
        <v>142</v>
      </c>
      <c t="n" s="7" r="B38">
        <v>0</v>
      </c>
      <c t="n" s="6" r="C38">
        <v>478</v>
      </c>
      <c t="n" s="6" r="D38">
        <v>0</v>
      </c>
      <c t="n" s="6" r="E38">
        <v>0</v>
      </c>
      <c t="n" s="6" r="F38">
        <v>0</v>
      </c>
      <c t="n" s="6" r="G38">
        <v>0</v>
      </c>
      <c t="n" s="6" r="H38">
        <v>0</v>
      </c>
      <c t="n" s="6" r="I38">
        <v>478</v>
      </c>
    </row>
    <row spans="1:9" r="39">
      <c t="s" s="4" r="A39">
        <v>147</v>
      </c>
      <c t="n" s="7" r="B39">
        <v>562</v>
      </c>
      <c t="n" s="7" r="C39">
        <v>510016</v>
      </c>
      <c t="n" s="7" r="D39">
        <v>-4242</v>
      </c>
      <c t="n" s="7" r="E39">
        <v>-157466</v>
      </c>
      <c t="n" s="7" r="F39">
        <v>-21158</v>
      </c>
      <c t="n" s="7" r="G39">
        <v>194871</v>
      </c>
      <c t="n" s="7" r="H39">
        <v>-4227</v>
      </c>
      <c t="n" s="7" r="I39">
        <v>518356</v>
      </c>
    </row>
    <row spans="1:9" r="40">
      <c t="s" s="4" r="A40">
        <v>148</v>
      </c>
      <c t="n" s="6" r="B40">
        <v>44397697</v>
      </c>
      <c t="n" s="6" r="I40">
        <v>443976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55</v>
      </c>
      <c t="s" s="2" r="C1">
        <v>70</v>
      </c>
      <c t="s" s="2" r="E1">
        <v>1</v>
      </c>
    </row>
    <row spans="1:6" r="2">
      <c t="s" s="2" r="C2">
        <v>2</v>
      </c>
      <c t="s" s="2" r="D2">
        <v>71</v>
      </c>
      <c t="s" s="2" r="E2">
        <v>2</v>
      </c>
      <c t="s" s="2" r="F2">
        <v>71</v>
      </c>
    </row>
    <row spans="1:6" r="3">
      <c t="s" s="3" r="A3">
        <v>756</v>
      </c>
    </row>
    <row spans="1:6" r="4">
      <c t="s" s="4" r="A4">
        <v>757</v>
      </c>
      <c t="n" s="7" r="C4">
        <v>-25554</v>
      </c>
      <c t="n" s="7" r="D4">
        <v>10</v>
      </c>
      <c t="n" s="7" r="E4">
        <v>-29866</v>
      </c>
      <c t="n" s="7" r="F4">
        <v>10</v>
      </c>
    </row>
    <row spans="1:6" r="5">
      <c t="s" s="4" r="A5">
        <v>94</v>
      </c>
      <c t="n" s="6" r="C5">
        <v>10056</v>
      </c>
      <c t="n" s="6" r="D5">
        <v>7730</v>
      </c>
      <c t="n" s="6" r="E5">
        <v>17759</v>
      </c>
      <c t="n" s="6" r="F5">
        <v>14954</v>
      </c>
    </row>
    <row spans="1:6" r="6">
      <c t="s" s="4" r="A6">
        <v>758</v>
      </c>
      <c t="n" s="6" r="C6">
        <v>25847</v>
      </c>
      <c t="n" s="6" r="D6">
        <v>15536</v>
      </c>
      <c t="n" s="6" r="E6">
        <v>45244</v>
      </c>
      <c t="n" s="6" r="F6">
        <v>31236</v>
      </c>
    </row>
    <row spans="1:6" r="7">
      <c t="s" s="4" r="A7">
        <v>759</v>
      </c>
      <c t="n" s="6" r="C7">
        <v>9996</v>
      </c>
      <c t="n" s="6" r="D7">
        <v>5490</v>
      </c>
      <c t="n" s="6" r="E7">
        <v>17211</v>
      </c>
      <c t="n" s="6" r="F7">
        <v>11029</v>
      </c>
    </row>
    <row spans="1:6" r="8">
      <c t="s" s="4" r="A8">
        <v>105</v>
      </c>
      <c t="n" s="6" r="C8">
        <v>15851</v>
      </c>
      <c t="n" s="6" r="D8">
        <v>10046</v>
      </c>
      <c t="n" s="6" r="E8">
        <v>28033</v>
      </c>
      <c t="n" s="6" r="F8">
        <v>20207</v>
      </c>
    </row>
    <row spans="1:6" r="9">
      <c t="s" s="4" r="A9">
        <v>760</v>
      </c>
    </row>
    <row spans="1:6" r="10">
      <c t="s" s="3" r="A10">
        <v>756</v>
      </c>
    </row>
    <row spans="1:6" r="11">
      <c t="s" s="4" r="A11">
        <v>758</v>
      </c>
      <c t="n" s="6" r="C11">
        <v>-548</v>
      </c>
      <c t="n" s="6" r="D11">
        <v>23</v>
      </c>
      <c t="n" s="6" r="E11">
        <v>-492</v>
      </c>
      <c t="n" s="6" r="F11">
        <v>192</v>
      </c>
    </row>
    <row spans="1:6" r="12">
      <c t="s" s="4" r="A12">
        <v>759</v>
      </c>
      <c t="n" s="6" r="C12">
        <v>-236</v>
      </c>
      <c t="n" s="6" r="D12">
        <v>9</v>
      </c>
      <c t="n" s="6" r="E12">
        <v>-213</v>
      </c>
      <c t="n" s="6" r="F12">
        <v>81</v>
      </c>
    </row>
    <row spans="1:6" r="13">
      <c t="s" s="4" r="A13">
        <v>105</v>
      </c>
      <c t="n" s="6" r="C13">
        <v>-312</v>
      </c>
      <c t="n" s="6" r="D13">
        <v>14</v>
      </c>
      <c t="n" s="6" r="E13">
        <v>-279</v>
      </c>
      <c t="n" s="6" r="F13">
        <v>111</v>
      </c>
    </row>
    <row spans="1:6" r="14">
      <c t="s" s="4" r="A14">
        <v>761</v>
      </c>
    </row>
    <row spans="1:6" r="15">
      <c t="s" s="3" r="A15">
        <v>756</v>
      </c>
    </row>
    <row spans="1:6" r="16">
      <c t="s" s="4" r="A16">
        <v>757</v>
      </c>
      <c t="n" s="6" r="C16">
        <v>-604</v>
      </c>
      <c t="n" s="6" r="D16">
        <v>0</v>
      </c>
      <c t="n" s="6" r="E16">
        <v>-604</v>
      </c>
      <c t="n" s="6" r="F16">
        <v>146</v>
      </c>
    </row>
    <row spans="1:6" r="17">
      <c t="s" s="4" r="A17">
        <v>762</v>
      </c>
    </row>
    <row spans="1:6" r="18">
      <c t="s" s="3" r="A18">
        <v>756</v>
      </c>
    </row>
    <row spans="1:6" r="19">
      <c t="s" s="4" r="A19">
        <v>94</v>
      </c>
      <c t="n" s="6" r="C19">
        <v>56</v>
      </c>
      <c t="n" s="6" r="D19">
        <v>23</v>
      </c>
      <c t="n" s="6" r="E19">
        <v>112</v>
      </c>
      <c t="n" s="6" r="F19">
        <v>46</v>
      </c>
    </row>
    <row spans="1:6" r="20">
      <c t="s" s="4" r="A20">
        <v>763</v>
      </c>
    </row>
    <row spans="1:6" r="21">
      <c t="s" s="3" r="A21">
        <v>756</v>
      </c>
    </row>
    <row spans="1:6" r="22">
      <c t="s" s="4" r="A22">
        <v>94</v>
      </c>
      <c t="s" s="4" r="B22">
        <v>475</v>
      </c>
      <c t="n" s="6" r="C22">
        <v>0</v>
      </c>
      <c t="n" s="6" r="D22">
        <v>15</v>
      </c>
      <c t="n" s="6" r="E22">
        <v>0</v>
      </c>
      <c t="n" s="6" r="F22">
        <v>30</v>
      </c>
    </row>
    <row spans="1:6" r="23">
      <c t="s" s="4" r="A23">
        <v>764</v>
      </c>
    </row>
    <row spans="1:6" r="24">
      <c t="s" s="3" r="A24">
        <v>756</v>
      </c>
    </row>
    <row spans="1:6" r="25">
      <c t="s" s="4" r="A25">
        <v>94</v>
      </c>
      <c t="s" s="4" r="B25">
        <v>475</v>
      </c>
      <c t="n" s="7" r="C25">
        <v>56</v>
      </c>
      <c t="n" s="7" r="D25">
        <v>8</v>
      </c>
      <c t="n" s="7" r="E25">
        <v>112</v>
      </c>
      <c t="n" s="7" r="F25">
        <v>16</v>
      </c>
    </row>
    <row spans="1:6" r="26">
      <c t="n" r="A26"/>
    </row>
    <row spans="1:6" r="27">
      <c t="s" s="4" r="A27">
        <v>475</v>
      </c>
      <c t="s" s="4" r="B27">
        <v>765</v>
      </c>
    </row>
  </sheetData>
  <mergeCells count="5">
    <mergeCell ref="A1:B2"/>
    <mergeCell ref="C1:D1"/>
    <mergeCell ref="E1:F1"/>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1</v>
      </c>
    </row>
    <row spans="1:3" r="3">
      <c t="s" s="3" r="A3">
        <v>150</v>
      </c>
    </row>
    <row spans="1:3" r="4">
      <c t="s" s="4" r="A4">
        <v>105</v>
      </c>
      <c t="n" s="7" r="B4">
        <v>28033</v>
      </c>
      <c t="n" s="7" r="C4">
        <v>20207</v>
      </c>
    </row>
    <row spans="1:3" r="5">
      <c t="s" s="3" r="A5">
        <v>151</v>
      </c>
    </row>
    <row spans="1:3" r="6">
      <c t="s" s="4" r="A6">
        <v>152</v>
      </c>
      <c t="n" s="6" r="B6">
        <v>6071</v>
      </c>
      <c t="n" s="6" r="C6">
        <v>4571</v>
      </c>
    </row>
    <row spans="1:3" r="7">
      <c t="s" s="4" r="A7">
        <v>153</v>
      </c>
      <c t="n" s="6" r="B7">
        <v>447</v>
      </c>
      <c t="n" s="6" r="C7">
        <v>483</v>
      </c>
    </row>
    <row spans="1:3" r="8">
      <c t="s" s="4" r="A8">
        <v>154</v>
      </c>
      <c t="n" s="6" r="B8">
        <v>594</v>
      </c>
      <c t="n" s="6" r="C8">
        <v>667</v>
      </c>
    </row>
    <row spans="1:3" r="9">
      <c t="s" s="4" r="A9">
        <v>82</v>
      </c>
      <c t="n" s="6" r="B9">
        <v>0</v>
      </c>
      <c t="n" s="6" r="C9">
        <v>200</v>
      </c>
    </row>
    <row spans="1:3" r="10">
      <c t="s" s="4" r="A10">
        <v>155</v>
      </c>
      <c t="n" s="6" r="B10">
        <v>-1836</v>
      </c>
      <c t="n" s="6" r="C10">
        <v>-1655</v>
      </c>
    </row>
    <row spans="1:3" r="11">
      <c t="s" s="4" r="A11">
        <v>156</v>
      </c>
      <c t="n" s="6" r="B11">
        <v>-1842</v>
      </c>
      <c t="n" s="6" r="C11">
        <v>-434</v>
      </c>
    </row>
    <row spans="1:3" r="12">
      <c t="s" s="4" r="A12">
        <v>157</v>
      </c>
      <c t="n" s="6" r="B12">
        <v>-604</v>
      </c>
      <c t="n" s="6" r="C12">
        <v>2</v>
      </c>
    </row>
    <row spans="1:3" r="13">
      <c t="s" s="4" r="A13">
        <v>158</v>
      </c>
      <c t="n" s="6" r="B13">
        <v>-328</v>
      </c>
      <c t="n" s="6" r="C13">
        <v>10</v>
      </c>
    </row>
    <row spans="1:3" r="14">
      <c t="s" s="4" r="A14">
        <v>159</v>
      </c>
      <c t="n" s="6" r="B14">
        <v>250</v>
      </c>
      <c t="n" s="6" r="C14">
        <v>900</v>
      </c>
    </row>
    <row spans="1:3" r="15">
      <c t="s" s="4" r="A15">
        <v>160</v>
      </c>
      <c t="n" s="6" r="B15">
        <v>3967</v>
      </c>
      <c t="n" s="6" r="C15">
        <v>65</v>
      </c>
    </row>
    <row spans="1:3" r="16">
      <c t="s" s="4" r="A16">
        <v>161</v>
      </c>
      <c t="n" s="6" r="B16">
        <v>-29538</v>
      </c>
      <c t="n" s="6" r="C16">
        <v>0</v>
      </c>
    </row>
    <row spans="1:3" r="17">
      <c t="s" s="4" r="A17">
        <v>162</v>
      </c>
      <c t="n" s="6" r="B17">
        <v>-1374</v>
      </c>
      <c t="n" s="6" r="C17">
        <v>-1192</v>
      </c>
    </row>
    <row spans="1:3" r="18">
      <c t="s" s="4" r="A18">
        <v>163</v>
      </c>
      <c t="n" s="6" r="B18">
        <v>-451</v>
      </c>
      <c t="n" s="6" r="C18">
        <v>1040</v>
      </c>
    </row>
    <row spans="1:3" r="19">
      <c t="s" s="4" r="A19">
        <v>164</v>
      </c>
      <c t="n" s="6" r="B19">
        <v>3872</v>
      </c>
      <c t="n" s="6" r="C19">
        <v>-943</v>
      </c>
    </row>
    <row spans="1:3" r="20">
      <c t="s" s="4" r="A20">
        <v>165</v>
      </c>
      <c t="n" s="6" r="B20">
        <v>5731</v>
      </c>
      <c t="n" s="6" r="C20">
        <v>-1688</v>
      </c>
    </row>
    <row spans="1:3" r="21">
      <c t="s" s="4" r="A21">
        <v>166</v>
      </c>
      <c t="n" s="6" r="B21">
        <v>12992</v>
      </c>
      <c t="n" s="6" r="C21">
        <v>22233</v>
      </c>
    </row>
    <row spans="1:3" r="22">
      <c t="s" s="3" r="A22">
        <v>167</v>
      </c>
    </row>
    <row spans="1:3" r="23">
      <c t="s" s="4" r="A23">
        <v>168</v>
      </c>
      <c t="n" s="6" r="B23">
        <v>-116396</v>
      </c>
      <c t="n" s="6" r="C23">
        <v>-113457</v>
      </c>
    </row>
    <row spans="1:3" r="24">
      <c t="s" s="4" r="A24">
        <v>169</v>
      </c>
      <c t="n" s="6" r="B24">
        <v>-37341</v>
      </c>
      <c t="n" s="6" r="C24">
        <v>0</v>
      </c>
    </row>
    <row spans="1:3" r="25">
      <c t="s" s="4" r="A25">
        <v>170</v>
      </c>
      <c t="n" s="6" r="B25">
        <v>-42213</v>
      </c>
      <c t="n" s="6" r="C25">
        <v>0</v>
      </c>
    </row>
    <row spans="1:3" r="26">
      <c t="s" s="4" r="A26">
        <v>171</v>
      </c>
      <c t="n" s="6" r="B26">
        <v>-58960</v>
      </c>
      <c t="n" s="6" r="C26">
        <v>-62850</v>
      </c>
    </row>
    <row spans="1:3" r="27">
      <c t="s" s="4" r="A27">
        <v>172</v>
      </c>
      <c t="n" s="6" r="B27">
        <v>35193</v>
      </c>
      <c t="n" s="6" r="C27">
        <v>44911</v>
      </c>
    </row>
    <row spans="1:3" r="28">
      <c t="s" s="4" r="A28">
        <v>173</v>
      </c>
      <c t="n" s="6" r="B28">
        <v>9194</v>
      </c>
      <c t="n" s="6" r="C28">
        <v>4273</v>
      </c>
    </row>
    <row spans="1:3" r="29">
      <c t="s" s="4" r="A29">
        <v>174</v>
      </c>
      <c t="n" s="6" r="B29">
        <v>38985</v>
      </c>
      <c t="n" s="6" r="C29">
        <v>17245</v>
      </c>
    </row>
    <row spans="1:3" r="30">
      <c t="s" s="4" r="A30">
        <v>175</v>
      </c>
      <c t="n" s="6" r="B30">
        <v>0</v>
      </c>
      <c t="n" s="6" r="C30">
        <v>3375</v>
      </c>
    </row>
    <row spans="1:3" r="31">
      <c t="s" s="4" r="A31">
        <v>176</v>
      </c>
      <c t="n" s="6" r="B31">
        <v>0</v>
      </c>
      <c t="n" s="6" r="C31">
        <v>-20000</v>
      </c>
    </row>
    <row spans="1:3" r="32">
      <c t="s" s="4" r="A32">
        <v>177</v>
      </c>
      <c t="n" s="6" r="B32">
        <v>137</v>
      </c>
      <c t="n" s="6" r="C32">
        <v>5000</v>
      </c>
    </row>
    <row spans="1:3" r="33">
      <c t="s" s="4" r="A33">
        <v>178</v>
      </c>
      <c t="n" s="6" r="B33">
        <v>-1</v>
      </c>
      <c t="n" s="6" r="C33">
        <v>-99</v>
      </c>
    </row>
    <row spans="1:3" r="34">
      <c t="s" s="4" r="A34">
        <v>179</v>
      </c>
      <c t="n" s="6" r="B34">
        <v>29638</v>
      </c>
      <c t="n" s="6" r="C34">
        <v>0</v>
      </c>
    </row>
    <row spans="1:3" r="35">
      <c t="s" s="4" r="A35">
        <v>180</v>
      </c>
      <c t="n" s="6" r="B35">
        <v>389</v>
      </c>
      <c t="n" s="6" r="C35">
        <v>-510</v>
      </c>
    </row>
    <row spans="1:3" r="36">
      <c t="s" s="4" r="A36">
        <v>181</v>
      </c>
      <c t="n" s="6" r="B36">
        <v>-583</v>
      </c>
      <c t="n" s="6" r="C36">
        <v>-230</v>
      </c>
    </row>
    <row spans="1:3" r="37">
      <c t="s" s="4" r="A37">
        <v>182</v>
      </c>
      <c t="n" s="6" r="B37">
        <v>-141958</v>
      </c>
      <c t="n" s="6" r="C37">
        <v>-122342</v>
      </c>
    </row>
    <row spans="1:3" r="38">
      <c t="s" s="3" r="A38">
        <v>183</v>
      </c>
    </row>
    <row spans="1:3" r="39">
      <c t="s" s="4" r="A39">
        <v>184</v>
      </c>
      <c t="n" s="6" r="B39">
        <v>157739</v>
      </c>
      <c t="n" s="6" r="C39">
        <v>211892</v>
      </c>
    </row>
    <row spans="1:3" r="40">
      <c t="s" s="4" r="A40">
        <v>131</v>
      </c>
      <c t="n" s="6" r="B40">
        <v>-1593</v>
      </c>
      <c t="n" s="6" r="C40">
        <v>-16023</v>
      </c>
    </row>
    <row spans="1:3" r="41">
      <c t="s" s="4" r="A41">
        <v>185</v>
      </c>
      <c t="n" s="6" r="B41">
        <v>-35229</v>
      </c>
      <c t="n" s="6" r="C41">
        <v>-25073</v>
      </c>
    </row>
    <row spans="1:3" r="42">
      <c t="s" s="4" r="A42">
        <v>137</v>
      </c>
      <c t="n" s="6" r="B42">
        <v>5305</v>
      </c>
      <c t="n" s="6" r="C42">
        <v>474</v>
      </c>
    </row>
    <row spans="1:3" r="43">
      <c t="s" s="4" r="A43">
        <v>186</v>
      </c>
      <c t="n" s="6" r="B43">
        <v>-439</v>
      </c>
      <c t="n" s="6" r="C43">
        <v>649</v>
      </c>
    </row>
    <row spans="1:3" r="44">
      <c t="s" s="4" r="A44">
        <v>187</v>
      </c>
      <c t="n" s="6" r="B44">
        <v>182435</v>
      </c>
      <c t="n" s="6" r="C44">
        <v>54313</v>
      </c>
    </row>
    <row spans="1:3" r="45">
      <c t="s" s="4" r="A45">
        <v>188</v>
      </c>
      <c t="n" s="6" r="B45">
        <v>-185000</v>
      </c>
      <c t="n" s="6" r="C45">
        <v>-135800</v>
      </c>
    </row>
    <row spans="1:3" r="46">
      <c t="s" s="4" r="A46">
        <v>189</v>
      </c>
      <c t="n" s="6" r="B46">
        <v>478</v>
      </c>
      <c t="n" s="6" r="C46">
        <v>446</v>
      </c>
    </row>
    <row spans="1:3" r="47">
      <c t="s" s="4" r="A47">
        <v>190</v>
      </c>
      <c t="n" s="6" r="B47">
        <v>123696</v>
      </c>
      <c t="n" s="6" r="C47">
        <v>90878</v>
      </c>
    </row>
    <row spans="1:3" r="48">
      <c t="s" s="4" r="A48">
        <v>191</v>
      </c>
      <c t="n" s="6" r="B48">
        <v>-5270</v>
      </c>
      <c t="n" s="6" r="C48">
        <v>-9231</v>
      </c>
    </row>
    <row spans="1:3" r="49">
      <c t="s" s="4" r="A49">
        <v>192</v>
      </c>
      <c t="n" s="6" r="B49">
        <v>15129</v>
      </c>
      <c t="n" s="6" r="C49">
        <v>18931</v>
      </c>
    </row>
    <row spans="1:3" r="50">
      <c t="s" s="4" r="A50">
        <v>193</v>
      </c>
      <c t="n" s="6" r="B50">
        <v>9859</v>
      </c>
      <c t="n" s="6" r="C50">
        <v>9700</v>
      </c>
    </row>
    <row spans="1:3" r="51">
      <c t="s" s="3" r="A51">
        <v>194</v>
      </c>
    </row>
    <row spans="1:3" r="52">
      <c t="s" s="4" r="A52">
        <v>195</v>
      </c>
      <c t="n" s="6" r="B52">
        <v>17409</v>
      </c>
      <c t="n" s="6" r="C52">
        <v>17090</v>
      </c>
    </row>
    <row spans="1:3" r="53">
      <c t="s" s="4" r="A53">
        <v>196</v>
      </c>
      <c t="n" s="6" r="B53">
        <v>12383</v>
      </c>
      <c t="n" s="6" r="C53">
        <v>8245</v>
      </c>
    </row>
    <row spans="1:3" r="54">
      <c t="s" s="3" r="A54">
        <v>197</v>
      </c>
    </row>
    <row spans="1:3" r="55">
      <c t="s" s="4" r="A55">
        <v>198</v>
      </c>
      <c t="n" s="7" r="B55">
        <v>317</v>
      </c>
      <c t="n" s="7" r="C55">
        <v>14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Basis of Presentation</vt:lpstr>
      <vt:lpstr>Earnings Per Share ("EPS")</vt:lpstr>
      <vt:lpstr>Stock Repurchase Program</vt:lpstr>
      <vt:lpstr>Equity Incentive Plans</vt:lpstr>
      <vt:lpstr>Post-retirement Benefits</vt:lpstr>
      <vt:lpstr>Loans</vt:lpstr>
      <vt:lpstr>Investment Securities</vt:lpstr>
      <vt:lpstr>Deposits</vt:lpstr>
      <vt:lpstr>Derivatives and Hedging Activit</vt:lpstr>
      <vt:lpstr>Income Taxes</vt:lpstr>
      <vt:lpstr>Real Estate Joint Ventures, net</vt:lpstr>
      <vt:lpstr>Fair Value Measurements</vt:lpstr>
      <vt:lpstr>Other Comprehensive Income</vt:lpstr>
      <vt:lpstr>Recent Accounting Pronouncement</vt:lpstr>
      <vt:lpstr>Fair Value Measurements (Polici</vt:lpstr>
      <vt:lpstr>Earnings Per Share ("EPS") (Tab</vt:lpstr>
      <vt:lpstr>Equity Incentive Plans (Tables)</vt:lpstr>
      <vt:lpstr>Post-retirement Benefits (Table</vt:lpstr>
      <vt:lpstr>Loans (Tables)</vt:lpstr>
      <vt:lpstr>Investment Securities (Tables)</vt:lpstr>
      <vt:lpstr>Deposits (Tables)</vt:lpstr>
      <vt:lpstr>Derivatives and Hedging Activ29</vt:lpstr>
      <vt:lpstr>Fair Value Measurements (Tables</vt:lpstr>
      <vt:lpstr>Other Comprehensive Income (Tab</vt:lpstr>
      <vt:lpstr>Earnings Per Share ("EPS") (Det</vt:lpstr>
      <vt:lpstr>Stock Repurchase Program (Detai</vt:lpstr>
      <vt:lpstr>Equity Incentive Plans (Details</vt:lpstr>
      <vt:lpstr>Equity Incentive Plans, Stock O</vt:lpstr>
      <vt:lpstr>Equity Incentive Plans, Restric</vt:lpstr>
      <vt:lpstr>Post-retirement Benefits (Detai</vt:lpstr>
      <vt:lpstr>Loans (Details)</vt:lpstr>
      <vt:lpstr>Loans, Allowance for Loan Losse</vt:lpstr>
      <vt:lpstr>Loans, Allowance for Loan Los40</vt:lpstr>
      <vt:lpstr>Loans, Allowance for Loan Los41</vt:lpstr>
      <vt:lpstr>Loans, Credit Quality Indicator</vt:lpstr>
      <vt:lpstr>Loans, Past Due (Details)</vt:lpstr>
      <vt:lpstr>Loans, Impaired Loans (Details)</vt:lpstr>
      <vt:lpstr>Loans, Troubled Debt Restructur</vt:lpstr>
      <vt:lpstr>Investment Securities, Securiti</vt:lpstr>
      <vt:lpstr>Investment Securities, Gross Un</vt:lpstr>
      <vt:lpstr>Investment Securities, Securi48</vt:lpstr>
      <vt:lpstr>Investment Securities, Gross 49</vt:lpstr>
      <vt:lpstr>Deposits (Details)</vt:lpstr>
      <vt:lpstr>Derivatives and Hedging Activ51</vt:lpstr>
      <vt:lpstr>Income Taxes (Details)</vt:lpstr>
      <vt:lpstr>Real Estate Joint Ventures, n53</vt:lpstr>
      <vt:lpstr>Fair Value Measurements (Detail</vt:lpstr>
      <vt:lpstr>Fair Value Measurements, Assets</vt:lpstr>
      <vt:lpstr>Fair Value Measurements, Asse56</vt:lpstr>
      <vt:lpstr>Fair Value Measurements, Estima</vt:lpstr>
      <vt:lpstr>Other Comprehensive Income, Com</vt:lpstr>
      <vt:lpstr>Other Comprehensive Income, C59</vt:lpstr>
      <vt:lpstr>Other Comprehensive Income,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4:22:04Z</dcterms:created>
  <dcterms:modified xmlns:dcterms="http://purl.org/dc/terms/" xmlns:xsi="http://www.w3.org/2001/XMLSchema-instance" xsi:type="dcterms:W3CDTF">2016-02-09T14:22:04Z</dcterms:modified>
  <dc:title xmlns:dc="http://purl.org/dc/elements/1.1/">Untitled</dc:title>
  <dc:description xmlns:dc="http://purl.org/dc/elements/1.1/"/>
  <dc:subject xmlns:dc="http://purl.org/dc/elements/1.1/"/>
  <cp:keywords/>
  <cp:category/>
</cp:coreProperties>
</file>